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Impact of COVID-19 Pandemic"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Inventories" sheetId="13" state="visible" r:id="rId13"/>
    <sheet xmlns:r="http://schemas.openxmlformats.org/officeDocument/2006/relationships" name="Composition of Certain Balance " sheetId="14" state="visible" r:id="rId14"/>
    <sheet xmlns:r="http://schemas.openxmlformats.org/officeDocument/2006/relationships" name="Intangible Assets" sheetId="15" state="visible" r:id="rId15"/>
    <sheet xmlns:r="http://schemas.openxmlformats.org/officeDocument/2006/relationships" name="Composition of Certain Reserves" sheetId="16" state="visible" r:id="rId16"/>
    <sheet xmlns:r="http://schemas.openxmlformats.org/officeDocument/2006/relationships" name="Long-Term Debt and Other Liabil" sheetId="17" state="visible" r:id="rId17"/>
    <sheet xmlns:r="http://schemas.openxmlformats.org/officeDocument/2006/relationships" name="Interest Cos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 sheetId="21" state="visible" r:id="rId21"/>
    <sheet xmlns:r="http://schemas.openxmlformats.org/officeDocument/2006/relationships" name="Income Tax" sheetId="22" state="visible" r:id="rId22"/>
    <sheet xmlns:r="http://schemas.openxmlformats.org/officeDocument/2006/relationships" name="Business Segments and Major Cus" sheetId="23" state="visible" r:id="rId23"/>
    <sheet xmlns:r="http://schemas.openxmlformats.org/officeDocument/2006/relationships" name="Employee Retirement and Postret" sheetId="24" state="visible" r:id="rId24"/>
    <sheet xmlns:r="http://schemas.openxmlformats.org/officeDocument/2006/relationships" name="Research and Development Costs" sheetId="25" state="visible" r:id="rId25"/>
    <sheet xmlns:r="http://schemas.openxmlformats.org/officeDocument/2006/relationships" name="Basis of Presentation (Policies" sheetId="26" state="visible" r:id="rId26"/>
    <sheet xmlns:r="http://schemas.openxmlformats.org/officeDocument/2006/relationships" name="Recent Accounting Pronounceme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Inventories (Tables)" sheetId="30" state="visible" r:id="rId30"/>
    <sheet xmlns:r="http://schemas.openxmlformats.org/officeDocument/2006/relationships" name="Composition of Certain Balanc_2" sheetId="31" state="visible" r:id="rId31"/>
    <sheet xmlns:r="http://schemas.openxmlformats.org/officeDocument/2006/relationships" name="Intangible Assets (Tables)" sheetId="32" state="visible" r:id="rId32"/>
    <sheet xmlns:r="http://schemas.openxmlformats.org/officeDocument/2006/relationships" name="Composition of Certain Reserv_2" sheetId="33" state="visible" r:id="rId33"/>
    <sheet xmlns:r="http://schemas.openxmlformats.org/officeDocument/2006/relationships" name="Long-Term Debt and Other Liab_2" sheetId="34" state="visible" r:id="rId34"/>
    <sheet xmlns:r="http://schemas.openxmlformats.org/officeDocument/2006/relationships" name="Interest Costs (Tables)" sheetId="35" state="visible" r:id="rId35"/>
    <sheet xmlns:r="http://schemas.openxmlformats.org/officeDocument/2006/relationships" name="Leases (Tables)" sheetId="36" state="visible" r:id="rId36"/>
    <sheet xmlns:r="http://schemas.openxmlformats.org/officeDocument/2006/relationships" name="Fair Value of Financial Asset_2" sheetId="37" state="visible" r:id="rId37"/>
    <sheet xmlns:r="http://schemas.openxmlformats.org/officeDocument/2006/relationships" name="Business Segments and Major C_2" sheetId="38" state="visible" r:id="rId38"/>
    <sheet xmlns:r="http://schemas.openxmlformats.org/officeDocument/2006/relationships" name="Employee Retirement and Postr_2" sheetId="39" state="visible" r:id="rId39"/>
    <sheet xmlns:r="http://schemas.openxmlformats.org/officeDocument/2006/relationships" name="Basis of Presentation - Additio" sheetId="40" state="visible" r:id="rId40"/>
    <sheet xmlns:r="http://schemas.openxmlformats.org/officeDocument/2006/relationships" name="Impact of COVID-19 Pandemic - A" sheetId="41" state="visible" r:id="rId41"/>
    <sheet xmlns:r="http://schemas.openxmlformats.org/officeDocument/2006/relationships" name="Recent Accounting Pronounceme_3"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Net Loss Per Share - Additional" sheetId="45" state="visible" r:id="rId45"/>
    <sheet xmlns:r="http://schemas.openxmlformats.org/officeDocument/2006/relationships" name="Net Loss Per Share - Computatio" sheetId="46" state="visible" r:id="rId46"/>
    <sheet xmlns:r="http://schemas.openxmlformats.org/officeDocument/2006/relationships" name="Inventories - Components of Inv" sheetId="47" state="visible" r:id="rId47"/>
    <sheet xmlns:r="http://schemas.openxmlformats.org/officeDocument/2006/relationships" name="Composition of Certain Balanc_3" sheetId="48" state="visible" r:id="rId48"/>
    <sheet xmlns:r="http://schemas.openxmlformats.org/officeDocument/2006/relationships" name="Composition of Certain Balanc_4" sheetId="49" state="visible" r:id="rId49"/>
    <sheet xmlns:r="http://schemas.openxmlformats.org/officeDocument/2006/relationships" name="Composition of Certain Balanc_5" sheetId="50" state="visible" r:id="rId50"/>
    <sheet xmlns:r="http://schemas.openxmlformats.org/officeDocument/2006/relationships" name="Composition of Certain Balanc_6" sheetId="51" state="visible" r:id="rId51"/>
    <sheet xmlns:r="http://schemas.openxmlformats.org/officeDocument/2006/relationships" name="Composition of Certain Balanc_7" sheetId="52" state="visible" r:id="rId52"/>
    <sheet xmlns:r="http://schemas.openxmlformats.org/officeDocument/2006/relationships" name="Composition of Certain Balanc_8" sheetId="53" state="visible" r:id="rId53"/>
    <sheet xmlns:r="http://schemas.openxmlformats.org/officeDocument/2006/relationships" name="Composition of Certain Balanc_9" sheetId="54" state="visible" r:id="rId54"/>
    <sheet xmlns:r="http://schemas.openxmlformats.org/officeDocument/2006/relationships" name="Composition of Certain Balan_10" sheetId="55" state="visible" r:id="rId55"/>
    <sheet xmlns:r="http://schemas.openxmlformats.org/officeDocument/2006/relationships" name="Intangible Assets - Additional " sheetId="56" state="visible" r:id="rId56"/>
    <sheet xmlns:r="http://schemas.openxmlformats.org/officeDocument/2006/relationships" name="Intangible Assets - Schedule of" sheetId="57" state="visible" r:id="rId57"/>
    <sheet xmlns:r="http://schemas.openxmlformats.org/officeDocument/2006/relationships" name="Intangible Assets - Summary of " sheetId="58" state="visible" r:id="rId58"/>
    <sheet xmlns:r="http://schemas.openxmlformats.org/officeDocument/2006/relationships" name="Composition of Certain Reserv_3" sheetId="59" state="visible" r:id="rId59"/>
    <sheet xmlns:r="http://schemas.openxmlformats.org/officeDocument/2006/relationships" name="Composition of Certain Reserv_4" sheetId="60" state="visible" r:id="rId60"/>
    <sheet xmlns:r="http://schemas.openxmlformats.org/officeDocument/2006/relationships" name="Composition of Certain Reserv_5" sheetId="61" state="visible" r:id="rId61"/>
    <sheet xmlns:r="http://schemas.openxmlformats.org/officeDocument/2006/relationships" name="Long-Term Debt and Other Liab_3" sheetId="62" state="visible" r:id="rId62"/>
    <sheet xmlns:r="http://schemas.openxmlformats.org/officeDocument/2006/relationships" name="Long-Term Debt and Other Liab_4" sheetId="63" state="visible" r:id="rId63"/>
    <sheet xmlns:r="http://schemas.openxmlformats.org/officeDocument/2006/relationships" name="Long-Term Debt and Other Liab_5" sheetId="64" state="visible" r:id="rId64"/>
    <sheet xmlns:r="http://schemas.openxmlformats.org/officeDocument/2006/relationships" name="Interest Costs - Summary of Int" sheetId="65" state="visible" r:id="rId65"/>
    <sheet xmlns:r="http://schemas.openxmlformats.org/officeDocument/2006/relationships" name="Leases - Additional Information" sheetId="66" state="visible" r:id="rId66"/>
    <sheet xmlns:r="http://schemas.openxmlformats.org/officeDocument/2006/relationships" name="Leases - summary of our lease e" sheetId="67" state="visible" r:id="rId67"/>
    <sheet xmlns:r="http://schemas.openxmlformats.org/officeDocument/2006/relationships" name="Leases - Other information rega" sheetId="68" state="visible" r:id="rId68"/>
    <sheet xmlns:r="http://schemas.openxmlformats.org/officeDocument/2006/relationships" name="Leases - Annual Future Minimum " sheetId="69" state="visible" r:id="rId69"/>
    <sheet xmlns:r="http://schemas.openxmlformats.org/officeDocument/2006/relationships" name="Commitments and Contingencies -" sheetId="70" state="visible" r:id="rId70"/>
    <sheet xmlns:r="http://schemas.openxmlformats.org/officeDocument/2006/relationships" name="Fair Value of Financial Asset_3" sheetId="71" state="visible" r:id="rId71"/>
    <sheet xmlns:r="http://schemas.openxmlformats.org/officeDocument/2006/relationships" name="Fair Value of Financial Asset_4" sheetId="72" state="visible" r:id="rId72"/>
    <sheet xmlns:r="http://schemas.openxmlformats.org/officeDocument/2006/relationships" name="Fair Value of Financial Asset_5" sheetId="73" state="visible" r:id="rId73"/>
    <sheet xmlns:r="http://schemas.openxmlformats.org/officeDocument/2006/relationships" name="Income Tax - Additional Informa" sheetId="74" state="visible" r:id="rId74"/>
    <sheet xmlns:r="http://schemas.openxmlformats.org/officeDocument/2006/relationships" name="Business Segments and Major C_3" sheetId="75" state="visible" r:id="rId75"/>
    <sheet xmlns:r="http://schemas.openxmlformats.org/officeDocument/2006/relationships" name="Business Segments and Major C_4" sheetId="76" state="visible" r:id="rId76"/>
    <sheet xmlns:r="http://schemas.openxmlformats.org/officeDocument/2006/relationships" name="Business Segments and Major C_5" sheetId="77" state="visible" r:id="rId77"/>
    <sheet xmlns:r="http://schemas.openxmlformats.org/officeDocument/2006/relationships" name="Business Segments and Major C_6" sheetId="78" state="visible" r:id="rId78"/>
    <sheet xmlns:r="http://schemas.openxmlformats.org/officeDocument/2006/relationships" name="Employee Retirement and Postr_3" sheetId="79" state="visible" r:id="rId79"/>
    <sheet xmlns:r="http://schemas.openxmlformats.org/officeDocument/2006/relationships" name="Employee Retirement and Postr_4" sheetId="80" state="visible" r:id="rId80"/>
    <sheet xmlns:r="http://schemas.openxmlformats.org/officeDocument/2006/relationships" name="Research and Development Costs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Entity Central Index Key</t>
        </is>
      </c>
      <c r="B7" s="4" t="inlineStr">
        <is>
          <t>0001537054</t>
        </is>
      </c>
    </row>
    <row r="8">
      <c r="A8" s="4" t="inlineStr">
        <is>
          <t>Document Fiscal Period Focus</t>
        </is>
      </c>
      <c r="B8" s="4" t="inlineStr">
        <is>
          <t>Q2</t>
        </is>
      </c>
    </row>
    <row r="9">
      <c r="A9" s="4" t="inlineStr">
        <is>
          <t>Document Period End Date</t>
        </is>
      </c>
      <c r="B9" s="4" t="inlineStr">
        <is>
          <t>Jun. 30,
		2020</t>
        </is>
      </c>
    </row>
    <row r="10">
      <c r="A10" s="4" t="inlineStr">
        <is>
          <t>Document Fiscal Year Focus</t>
        </is>
      </c>
      <c r="B10" s="4" t="inlineStr">
        <is>
          <t>2020</t>
        </is>
      </c>
    </row>
    <row r="11">
      <c r="A11" s="4" t="inlineStr">
        <is>
          <t>Entity Registrant Name</t>
        </is>
      </c>
      <c r="B11" s="4" t="inlineStr">
        <is>
          <t>Gogo Inc.</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Title of 12(b) Security</t>
        </is>
      </c>
      <c r="B16" s="4" t="inlineStr">
        <is>
          <t>Common stock, par value $0.0001 per share</t>
        </is>
      </c>
    </row>
    <row r="17">
      <c r="A17" s="4" t="inlineStr">
        <is>
          <t>Entity Common Stock, Shares Outstanding</t>
        </is>
      </c>
      <c r="C17" s="5" t="n">
        <v>85063638</v>
      </c>
    </row>
    <row r="18">
      <c r="A18" s="4" t="inlineStr">
        <is>
          <t>Entity Address, Country</t>
        </is>
      </c>
      <c r="B18" s="4" t="inlineStr">
        <is>
          <t>IL</t>
        </is>
      </c>
    </row>
    <row r="19">
      <c r="A19" s="4" t="inlineStr">
        <is>
          <t>Document Transition Report</t>
        </is>
      </c>
      <c r="B19" s="4" t="inlineStr">
        <is>
          <t>false</t>
        </is>
      </c>
    </row>
    <row r="20">
      <c r="A20" s="4" t="inlineStr">
        <is>
          <t>Document Quarterly Report</t>
        </is>
      </c>
      <c r="B20" s="4" t="inlineStr">
        <is>
          <t>true</t>
        </is>
      </c>
    </row>
    <row r="21">
      <c r="A21" s="4" t="inlineStr">
        <is>
          <t>Entity File Number</t>
        </is>
      </c>
      <c r="B21" s="4" t="inlineStr">
        <is>
          <t>001-35975</t>
        </is>
      </c>
    </row>
    <row r="22">
      <c r="A22" s="4" t="inlineStr">
        <is>
          <t>Entity Incorporation, State or Country Code</t>
        </is>
      </c>
      <c r="B22" s="4" t="inlineStr">
        <is>
          <t>DE</t>
        </is>
      </c>
    </row>
    <row r="23">
      <c r="A23" s="4" t="inlineStr">
        <is>
          <t>Entity Tax Identification Number</t>
        </is>
      </c>
      <c r="B23" s="4" t="inlineStr">
        <is>
          <t>27-1650905</t>
        </is>
      </c>
    </row>
    <row r="24">
      <c r="A24" s="4" t="inlineStr">
        <is>
          <t>Entity Address, Address Line One</t>
        </is>
      </c>
      <c r="B24" s="4" t="inlineStr">
        <is>
          <t>111 North Canal St.</t>
        </is>
      </c>
    </row>
    <row r="25">
      <c r="A25" s="4" t="inlineStr">
        <is>
          <t>Entity Address, Address Line Two</t>
        </is>
      </c>
      <c r="B25" s="4" t="inlineStr">
        <is>
          <t xml:space="preserve"> Suite 1500</t>
        </is>
      </c>
    </row>
    <row r="26">
      <c r="A26" s="4" t="inlineStr">
        <is>
          <t>Entity Address, City or Town</t>
        </is>
      </c>
      <c r="B26" s="4" t="inlineStr">
        <is>
          <t>Chicago</t>
        </is>
      </c>
    </row>
    <row r="27">
      <c r="A27" s="4" t="inlineStr">
        <is>
          <t>Entity Address, Postal Zip Code</t>
        </is>
      </c>
      <c r="B27" s="4" t="inlineStr">
        <is>
          <t>60606</t>
        </is>
      </c>
    </row>
    <row r="28">
      <c r="A28" s="4" t="inlineStr">
        <is>
          <t>City Area Code</t>
        </is>
      </c>
      <c r="B28" s="4" t="inlineStr">
        <is>
          <t>312</t>
        </is>
      </c>
    </row>
    <row r="29">
      <c r="A29" s="4" t="inlineStr">
        <is>
          <t>Local Phone Number</t>
        </is>
      </c>
      <c r="B29" s="4" t="inlineStr">
        <is>
          <t>517-5000</t>
        </is>
      </c>
    </row>
    <row r="30">
      <c r="A30" s="4" t="inlineStr">
        <is>
          <t>Trading Symbol</t>
        </is>
      </c>
      <c r="B30" s="4" t="inlineStr">
        <is>
          <t>GOGO</t>
        </is>
      </c>
    </row>
    <row r="31">
      <c r="A31" s="4" t="inlineStr">
        <is>
          <t>Security Exchange Name</t>
        </is>
      </c>
      <c r="B31" s="4" t="inlineStr">
        <is>
          <t>NASDAQ</t>
        </is>
      </c>
    </row>
    <row r="32">
      <c r="A32" s="4" t="inlineStr">
        <is>
          <t>Entity Emerging Growth Company</t>
        </is>
      </c>
      <c r="B32" s="4" t="inlineStr">
        <is>
          <t>false</t>
        </is>
      </c>
    </row>
    <row r="33">
      <c r="A33" s="4" t="inlineStr">
        <is>
          <t>Entity Shell Company</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3.
Recent Accounting Pronouncements Accounting standards adopted: On January 1, 2020, we adopted ASU 2016-13, Financial Instruments-Credit Losses (ASC 326): Measurement of Credit Losses on Financial Instruments The cumulative effect adjustment from using the modified retrospective approach for the adoption of ASC 326 impacted our unaudited condensed consolidated balance sheet as of January 1, 2020 by the recognition of allowance for credit losses as summarized below:
Balances
Balance at
with
December 31,
Impact of
Adoption of
2019
ASC 326
ASC 326
Assets
Accounts receivable
101,360
(1,386
)
99,974
Prepaid and other current assets
36,305
(356
)
35,949
Other non-current assets
89,672
(1,923
)
87,749
Equity
Accumulated deficit
(1,376,142
)
(3,665
)
(1,379,807
) See Note 9, “Composition of Certain Reserves and Allowances,” for additional information. On January 1, 2020, we adopted ASU 2018-15, Intangibles – Goodwill and Other – Internal-Use Software (Subtopic 350-40): Customer’s Accounting for Implementation Costs Incurred in a Cloud Computing Arrangement That Is a Service Contract (“ASU 2018-15”), which requires an entity in a hosting arrangement that is a service contract to follow the guidance in Subtopic 350-40 to determine which implementation costs to capitalize as an asset related to the service contract and which costs to expense. Adoption of this standard did not have a material impact on our unaudited condensed consolidated financial statements. On January 1, 2020, we adopted ASU 2018-13, Fair Value Measurement (Topic 820): Disclosure Framework – Changes to the Disclosure Requirements for Fair Value Measurement New pronouncements: In March 2020, the Financial Accounting Standards Board (“FASB”) issued Accounting Standard Update No. 2020-04,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We do not currently believe that the adoption of this standard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4.
Revenue Recognition Arrangements with commercial airlines For CA-NA and CA-ROW, pursuant to contractual agreements with our airline partners, we place our equipment on commercial aircraft operated by the airlines in order to deliver our service to passengers on the aircraft. We currently have two types of commercial airline arrangements: turnkey and airline-directed. Under the airline-directed model, we have transferred control of the equipment to the airline and therefore the airline is our customer in these transactions. Under the turnkey model, we have not transferred control of our equipment to our airline partner and, as a result, the airline passenger is deemed to be our customer. Transactions with our airline partners under the turnkey model are accounted for as an operating lease of space on an aircraft. See Note 12, “Leases,” for additional information on the turnkey model. Remaining performance obligations As of June 30, 2020, the aggregate amount of the transaction price in our contracts allocated to the remaining unsatisfied performance obligations was approximately $319 million, most of which relate to our commercial aviation contracts. Approximately $49 million represents future equipment revenue that is expected to be recognized within the next one to three years. The remaining $270 million primarily represents connectivity and entertainment service revenues which are recognized as services are provided, which is expected to occur through the remaining term of the contract (approximately 1-8 years). We have excluded from this amount: all consideration related to contracts with customers that have filed for bankruptcy, which therefore fail to meet the GAAP definition of a contract; all variable consideration derived from our connectivity or entertainment services that is allocated entirely to our performance of obligations related to such services; consideration from contracts that have an original duration of one year or less; revenue from passenger service on airlines operating under the turnkey model; and revenue from contracts that have been executed but under which have not yet met the accounting definition of a contract since the airline has not yet determined which products in our portfolio it wishes to select, and, as a result we are unable to determine which products and services will be transferred to the customer. Disaggregation of revenue The following table presents our revenue disaggregated by category (in thousands)
For the Three Months Ended
June 30, 2020
CA-NA
CA-ROW
BA
Total
Service revenue
Connectivity
$
21,849
$
3,888
$
43,447
$
69,184
Entertainment, CAS and other
3,687
822
586
5,095
Total service revenue
$
25,536
$
4,710
$
44,033
$
74,279
Equipment revenue
ATG
$
1,786
$
-
$
6,876
$
8,662
Satellite
2,709
7,267
3,518
13,494
Other
-
-
205
205
Total equipment revenue
$
4,495
$
7,267
$
10,599
$
22,361
Customer type
Airline passenger and aircraft owner/operator
$
15,041
$
1,970
$
44,033
$
61,044
Airline, OEM and aftermarket dealer
14,001
10,040
10,599
34,640
Third party
989
(33
)
-
956
Total revenue
$
30,031
$
11,977
$
54,632
$
96,640
For the Three Months Ended
June 30, 2019
CA-NA
CA-ROW
BA
Total
Service revenue
Connectivity
$
90,233
$
21,656
$
54,176
$
166,065
Entertainment, CAS and other
6,169
917
580
7,666
Total service revenue
$
96,402
$
22,573
$
54,756
$
173,731
Equipment revenue
ATG
$
5,636
$
-
$
12,344
$
17,980
Satellite
3,329
14,144
3,809
21,282
Other
360
-
332
692
Total equipment revenue
$
9,325
$
14,144
$
16,485
$
39,954
Customer type
Airline passenger and aircraft owner/operator
$
55,900
$
6,767
$
54,756
$
117,423
Airline, OEM and aftermarket dealer
36,883
27,680
16,485
81,048
Third party
12,944
2,270
-
15,214
Total revenue
$
105,727
$
36,717
$
71,241
$
213,685
For the Six Months Ended
June 30, 2020
CA-NA
CA-ROW
BA
Total
Service revenue
Connectivity
$
90,718
$
21,917
$
100,422
$
213,057
Entertainment, CAS and other
8,646
2,021
1,337
12,004
Total service revenue
$
99,364
$
23,938
$
101,759
$
225,061
Equipment revenue
ATG
$
6,182
$
-
$
16,500
$
22,682
Satellite
4,541
21,451
6,892
32,884
Other
80
-
408
488
Total equipment revenue
$
10,803
$
21,451
$
23,800
$
56,054
Customer type
Airline passenger and aircraft owner/operator
$
58,743
$
8,487
$
101,759
$
168,989
Airline, OEM and aftermarket dealer
40,259
35,439
23,800
99,498
Third party
11,165
1,463
-
12,628
Total revenue
$
110,167
$
45,389
$
125,559
$
281,115
For the Six Months Ended
June 30, 2019
CA-NA
CA-ROW
BA
Total
Service revenue
Connectivity
$
170,051
$
40,510
$
106,861
$
317,422
Entertainment, CAS and other
18,378
1,835
1,108
21,321
Total service revenue
$
188,429
$
42,345
$
107,969
$
338,743
Equipment revenue
ATG
$
8,508
$
-
$
23,679
$
32,187
Satellite
3,959
27,303
9,044
40,306
Other
900
-
1,098
1,998
Total equipment revenue
$
13,367
$
27,303
$
33,821
$
74,491
Customer type
Airline passenger and aircraft owner/operator
$
110,249
$
12,618
$
107,969
$
230,836
Airline, OEM and aftermarket dealer
67,796
53,171
33,821
154,788
Third party
23,751
3,859
-
27,610
Total revenue
$
201,796
$
69,648
$
141,790
$
413,234
Contract balances Our current and non-current deferred revenue balances totaled $55.1 million and $56.7 million as of June 30, 2020 and December 31, 2019, respectively. Deferred revenue includes, among other things, equipment, multi-pack and subscription connectivity products, sponsorship activities and airline-directed equipment and connectivity and entertainment service. Our current and non-current contract asset balances totaled $69.4 million and $64.2 million as of June 30, 2020 and December 31, 2019, respectively. The contract asset balance as of June 30, 2020 was net of allowances of $11.1 million. See Note 9, “Composition of Certain Reserves and Allowances,” for additional information regarding allowances. Contract assets represent the aggregate amount of revenue recognized in excess of billings for our airline-directed contracts. Capitalized supplemental type certificate (“STC”) balances for our airline-directed contracts were $14.9 million and $17.5 million as of June 30, 2020 and December 31, 2019, respectively. The capitalized STC costs are amortized over the life of the associated airline-directed contracts as part of our engineering, design and development costs in our unaudited condensed consolidated statements of operations. Total amortization expense was $0.8 million and $1.6 million, respectively, for the three and six month periods ended June 30, 2020, and $0.3 million and $0.6 million for the respective prior-year periods. Additionally, during the three and six month periods ended June 30, 2020, we recorded an impairment charge of $1.0 million for the remaining carrying value of capitalized STC costs associated with three of our airline partners who are currently in bankrupt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5.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10, “Long-Term Debt and Other Liabilities”) are considered participating securities requiring the two-class method to calculate basic and diluted earnings per share. Net earnings in future periods will be allocated between common shares and participating securities. In periods of a net loss, the shares associated with the Forward Transactions will not receive an allocation of losses, as the counterparties to the Forward Transactions are not required to fund losses. Additionally, the calculation of weighted average shares outstanding as of June 30, 2020 and 2019 excludes approximately 2.1 million shares and 7.2 million shares, respectively, associated with the Forward Transactions. As a result of the net loss for the three and six month periods ended June 30, 2020 and 2019,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and six month periods ended June 30, 2020 and 2019; however, because of the undistributed losses, the shares of common stock associated with the Forward Transactions are excluded from the computation of basic earnings per share in 2020 and 2019 as undistributed losses are not allocated to these shares ( in thousands, except per share amounts
For the Three Months
For the Six Months
Ended June 30,
Ended June 30,
2020
2019
2020
2019
Net loss
$ ( 85,979
)
$
(83,963
)
$ ( 170,757
)
$
(100,762
)
Less: Participation rights of the Forward Transactions
-
-
-
-
Undistributed losses
$ ( 85,979
)
$
(83,963
)
$ ( 170,757
)
$
(100,762
)
Weighted-average common shares outstanding-basic and diluted
81,757
80,702
81,482
80,575
Net loss attributable to common stock per share-basic and diluted
$ ( 1.05
)
$
(1.04
)
$ ( 2.10
)
$
(1.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6.
Inventories Inventories consist primarily of telecommunications systems and parts and are recorded at the lower of average cost or market. We evaluate the need for write-downs associated with obsolete, slow-moving and nonsalable inventory by reviewing net realizable inventory values on a periodic basis. Inventories as of June 30, 2020 and December 31, 2019 were as follows ( in thousands
June 30,
December 31,
2020
2019
Work-in-process component parts
$
21,752
$
23,141
Finished goods
108,340
94,003
Total inventory
$
130,092
$
117,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t>
        </is>
      </c>
      <c r="B1" s="2" t="inlineStr">
        <is>
          <t>6 Months Ended</t>
        </is>
      </c>
    </row>
    <row r="2">
      <c r="B2" s="2" t="inlineStr">
        <is>
          <t>Jun. 30, 2020</t>
        </is>
      </c>
    </row>
    <row r="3">
      <c r="A3" s="3" t="inlineStr">
        <is>
          <t>Organization Consolidation And Presentation Of Financial Statements [Abstract]</t>
        </is>
      </c>
    </row>
    <row r="4">
      <c r="A4" s="4" t="inlineStr">
        <is>
          <t>Composition of Certain Balance Sheet Accounts</t>
        </is>
      </c>
      <c r="B4" s="4" t="inlineStr">
        <is>
          <t>7.
Composition of Certain Balance Sheet Accounts Prepaid expenses and other current assets as of June 30, 2020 and December 31, 2019 were as follows ( in thousands
June 30,
December 31,
2020
2019
Contract assets, net of allowances of $ 1,491 (1)
$
14,944
$
12,364
Prepaid satellite services
7,202
11,299
Restricted cash
560
560
Other
9,705
12,082
Total prepaid expenses and other current assets
$
32,411
$
36,305
(1)
Allowance for contract assets as of June 30, 2020 is due to the adoption of ASC 326. See Note 9, “Composition of Certain Reserves and Allowances,” for additional information. Property and equipment as of June 30, 2020 and December 31, 2019 were as follows ( in thousands
June 30,
December 31,
2020
2019
Office equipment, furniture, fixtures and other
$
57,335
$
56,205
Leasehold improvements
44,402
44,389
Airborne equipment (1)
708,587
737,593
Network equipment
226,502
229,451
1,036,826
1,067,638
Accumulated depreciation
(573,679
)
(507,320
)
Total property and equipment, net
$
463,147
$
560,318
(1)
Decrease in Airborne equipment is due primarily to the impairment of Airborne equipment associated with three of our airline agreements recorded during the three month period ended March 31, 2020. Other non-current assets as of June 30, 2020 and December 31, 2019 were as follows ( in thousands
June 30,
December 31,
2020
2019
Contract assets, net of allowances of $ 9,568 (1)
$
54,470
$
51,829
Deferred STC costs (2)
14,851
17,453
Restricted cash
5,101
7,099
Other (3)
6,193
13,291
Total other non-current assets
$
80,615
$
89,672
(1)
Allowances for contract assets as of June 30, 2020 is due to the adoption of ASC 326. See Note 9, “Composition of Certain Reserves and Allowances,” for additional information
(2)
Decrease due in part to the $1.0 million impairment of STC costs associated with three of our airline agreements. See below for additional information.
(3)
Decrease due in part to the $3.0 million impairment of a cost-basis investment which is included in Other (income) expense within our unaudited condensed consolidated statements of operations for the six month period ended June 30, 2020. We review our long-lived assets, including property and equipment , right-of-use assets, and other non-current ass ets , for potential impairment whenever events indicate that the carrying amount of such assets may not be recoverable. We perform this review by comparing the carrying value of the long-lived assets to the estimated future undiscounted cash flows expected to result from the use of the assets. We group certain long-lived assets by airline contract and by connectivity technology . If we determine an impairment exists, the amount of the impairment is computed as the difference between the asset group’s carrying value and its estimated f ai r value, following which the asset s are written down to their estimated fair value. In light of the COVID-19 pandemic and its impact on air travel, including decreased flights, decreased gross passenger opportunity and our airline partners’ temporary parking of a significant number of their aircraft, we conducted a review as of March 31, 2020 and determined that the carrying values for the asset groups related to three of our airline agreements for the CA business exceeded their estimated undiscounted cash flows, which triggered the need to estimate the fair value of these assets. Fair value reflects our best estimate of the discounted cash flows of the impaired assets. For the airborne assets and right-of-use assets associated with the three airline agreements (the “impaired assets”), we recorded an impairment charge of $46.4 million for the three month period ended March 31, 2020, reflecting the difference between the carrying value and the estimated fair value of the impaired assets. We conducted another review as of June 30, 2020 due to the continuation of the COVID-19 pandemic as well as the signing of the Delta amendment, and determined that $1.0 million of deferred STC costs were impaired due to the bankruptcy of three other airline partners. As such, we recorded a $1.0 million charge for impairment of long-lived assets. We are continuously monitoring the COVID-19 pandemic and its impact. If the negative impact of the pandemic on the assets related to our airline agreements continues, including as a result of airline partners’ decisions to temporarily park certain aircraft to reduce capacity, we could incur additional material impairment charges in future periods. Accrued liabilities as of June 30, 2020 and December 31, 2019 were as follows ( in thousands
June 30,
December 31,
2020
2019
Airline related accrued liabilities
$
30,680
$
43,592
Accrued satellite network costs
33,445
13,843
Accrued interest
17,043
17,048
Warranty reserve
12,450
13,165
Employee compensation and benefits
7,351
29,954
Operating leases
8,990
12,241
Current portion of ABL Credit Facility (1)
6,000
-
Airborne equipment and installation costs
5,363
11,466
Other
26,022
32,802
Total accrued liabilities
$
147,344
$
174,111
(1)
See Note 10, “Long-Term Debt and Other Liabilities,” for additional information. Other non-current liabilities as of June 30, 2020 and December 31, 2019 were as follows ( in thousands
June 30,
December 31,
2020
2019
Deferred revenue
$
25,400
$
21,889
Asset retirement obligations
12,024
11,560
Deferred tax liabilities
2,429
2,340
Other
13,500
10,704
Total other non-current liabilities
$
53,353
$
46,4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8.
Intangible Assets Our intangible assets are comprised of both indefinite-lived and finite-lived intangible assets. Intangible assets with indefinite lives and goodwill are not amortized; rather, they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indefinite-lived intangible assets each reporting period to determine whether events and circumstances continue to support an indefinite useful life. The results of our annual indefinite-lived intangible assets and goodwill impairment assessments in the fourth quarter of 2019 indicated no impairment. As of both June 30, 2020 and December 31, 2019, our goodwill balance, all of which related to our BA segment, was $0.6 Our intangible assets, other than goodwill, as of June 30, 2020 and December 31, 2019 were as follows ( in thousands, except for weighted average remaining useful life
Weighted
Average
As of June 30, 2020
As of December 31, 2019
Remaining
Gross
Net
Gross
Net
Useful Life
Carrying
Accumulated
Carrying
Carrying
Accumulated
Carrying
(in years)
Amount
Amortization
Amount
Amount
Amortization
Amount
Amortized intangible assets:
Software
2.9
$
184,386
$ ( 144,432
)
$
39,954
$
177,190
$
(135,154
)
$
42,036
Other intangible assets
7.8
3,000
( 1,450
)
1,550
3,000
(1,440
)
1,560
Service customer relationships
8,081
(8,081
)
-
8,081
(8,081
)
-
OEM and dealer relationships
6,724
(6,724
)
-
6,724
(6,724
)
-
Total amortized intangible assets
202,191
( 160,687
)
41,504
194,995
(151,399
)
43,596
Unamortized intangible assets:
FCC Licenses
32,283
-
32,283
32,283
-
32,283
Total intangible assets
$
234,474
$ ( 160,687
)
$
73,787
$
227,278
$
(151,399
)
$
75,879
Amortization expense was $4.5 million and $9.3 million, respectively, for the three and six month periods ended June 30, 2020 and $5.1 million and $10.5 million, respectively, for the prior-year periods. Amortization expense for each of the next five years and thereafter is estimated to be as follows ( in thousands
Amortization
Years ending December 31,
Expense
2020 (period from July 1 to December 31)
$
8,206
2021
$
15,622
2022
$
10,097
2023
$
3,796
2024
$
817
Thereafter
$
2,966
Actual future amortization expense could differ from the estimated amount as a result of future invest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osition of Certain Reserves and Allowances</t>
        </is>
      </c>
      <c r="B1" s="2" t="inlineStr">
        <is>
          <t>6 Months Ended</t>
        </is>
      </c>
    </row>
    <row r="2">
      <c r="B2" s="2" t="inlineStr">
        <is>
          <t>Jun. 30, 2020</t>
        </is>
      </c>
    </row>
    <row r="3">
      <c r="A3" s="3" t="inlineStr">
        <is>
          <t>Allowance For Credit Loss [Abstract]</t>
        </is>
      </c>
    </row>
    <row r="4">
      <c r="A4" s="4" t="inlineStr">
        <is>
          <t>Composition of Certain Reserves and Allowances</t>
        </is>
      </c>
      <c r="B4" s="4" t="inlineStr">
        <is>
          <t>9.
Composition of Certain Reserves and Allowances Credit Losses — We regularly evaluate our accounts receivable and contract assets for expected credit losses. Our expected loss allowance methodology for accounts receivable is developed using historical collection experience, current and future economic and market conditions, and a review of the current status of each customer’s trade accounts receivables. Due to the short-term nature of such receivables, the estimated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each customer’s financial condition and macroeconomic conditions. Balances are written off when determined to be uncollectible. We apply a similar methodology towards our current and non-current contract asset balances. However, due to the inherent additional risk associated with a long-term receivable, an additional provision is applied towards contract asset balances that will diminish over time as the contract nears its expiration date. For the three and six months ended June 30, 2020, we also considered the current and estimated future economic and market conditions resulting from the COVID-19 pandemic in the determination of our estimated credit losses.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including the impact of COVID-19, which could cause us to record additional material credit losses in future periods. A summary of our allowances for credit losses were as follows ( in thousands
For the Three Months Ended
June 30, 2020
Prepaid
Other
Accounts
and other
non-current
receivable
current assets
assets
Balance at April 1, 2020
$
3,970
$
997
$
6,111
Current-period provision for expected credit losses (1)
1,160
494
3,457
Write-offs charged against the allowances
(195
)
-
-
Other, including dispositions and foreign currency
113
-
-
Balance at June 30, 2020
$
5,048
$
1,491
$
9,568
For the Six Months Ended
June 30, 2020
Prepaid
Other
Accounts
and other
non-current
receivable
current assets
assets
Balance at January 1, 2020
$
686
$
-
$
-
Cumulative-effect adjustment of ASC 326 adoption
1,386
356
1,923
Current-period provision for expected credit losses (1)
3,095
1,135
7,645
Write-offs charged against the allowances
( 195
)
-
-
Other, including dispositions and foreign currency
76
-
-
Balance at June 30, 2020
$
5,048
$
1,491
$
9,568
(1)
The current-period provision for expected credit losses was due primarily to the impact of COVID-19, with one international airline partner in particular accounting for approximately 94% and 80%, respectively, of the current-period provision recorded during the three and six month periods ended June 30, 2020. Warranties — We provide warranties on parts and labor related to our products. Our warranty terms range from two to ten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12.5 million and $13.2 million, respectively, as of June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6 Months Ended</t>
        </is>
      </c>
    </row>
    <row r="2">
      <c r="B2" s="2" t="inlineStr">
        <is>
          <t>Jun. 30, 2020</t>
        </is>
      </c>
    </row>
    <row r="3">
      <c r="A3" s="3" t="inlineStr">
        <is>
          <t>Debt Disclosure [Abstract]</t>
        </is>
      </c>
    </row>
    <row r="4">
      <c r="A4" s="4" t="inlineStr">
        <is>
          <t>Long-Term Debt and Other Liabilities</t>
        </is>
      </c>
      <c r="B4" s="4" t="inlineStr">
        <is>
          <t>10.
Long-Term Debt and Other Liabilities Long-term debt as of June 30, 2020 and December 31, 2019 was as follows ( in thousands
June 30,
December 31,
2020
2019
2024 Senior Secured Notes
$
921,489
$
921,137
2022 Convertible Notes
208,277
201,868
ABL Credit Facility
11,000
-
2020 Convertible Notes
-
2,498
Total debt
1,140,766
1,125,503
Less deferred financing costs
(22,164
)
(24,255
)
Total long-term debt
$
1,118,602
$
1,101,248
2024 Senior Secured Notes - On April 25, 2019 (the “Issue Date”), Gogo Intermediate Holdings LLC (“GIH”) (a wholly owned subsidiary of Gogo Inc.) and Gogo Finance Co. Inc. (a wholly owned subsidiary of GIH) (“Gogo Finance” and, together with GIH, the “Issuers”) issued $905 million aggregate principal amount of 9.875% senior secured notes due 2024 (the “Initial Notes”) under an indenture (the “Base Indenture”), dated as of April 25, 2019, among the Issuers, us, as guarantor, certain subsidiaries of GIH, as guarantors (the “Initial 2024 Subsidiary Guarantors” and, together with us, the “Initial 2024 Guarantors”), and U.S. Bank National Association, as trustee (the “Trustee”) and collateral agent (the “Collateral Agent”). On May 3, 2019, the Issuers, the Initial 2024 Guarantors and the Trustee entered into the first supplemental indenture (the “First Supplemental Indenture”) to increase the amount of indebtedness that may be incurred under Credit Facilities (as defined in the 2024 Indenture) by GIH or its subsidiaries that are 2024 Guarantors (as defined below) by $20 million in aggregate principal amount. On March 6, 2020, the Issuers, the Initial 2024 Guarantors, Gogo Air International GmbH (an indirect subsidiary of GIH) (“Gogo International”) and the Trustee entered into a second supplemental indenture (the “Second Supplemental Indenture”) to add Gogo International as a guarantor under the 2024 Indenture. On July 31, 2020, the Issuers, the Initial 2024 Guarantors, Gogo International and Gogo Inflight Internet Canada Ltd., Gogo ATG LLC and Gogo CA Licenses LLC (collectively, the “Additional Guarantors” and, together with the Initial 2024 Guarantors and Gogo International, the “2024 Guarantors”) and the Trustee entered into a third supplemental indenture (together with the Base Indenture, the First Supplemental Indenture and the Second Supplemental Indenture, the “2024 Indenture”) to add the Additional Guarantors as guarantors under the 2024 Indenture. On May 7, 2019, the Issuers issued an additional $20 million aggregate principal amount of 9.875% senior secured notes due 2024 (the “Additional Notes”). We refer to the Initial Notes and the Additional Notes collectively as the “2024 Senior Secured Notes”. The Initial Notes were issued at a price equal to 99.512% of their face value, and the Additional Notes were issued at a price equal to 100.5% of their face value, resulting in aggregate gross proceeds of $920.7 million. Additionally, we received approximately $0.1 million for interest that accrued from April 25, 2019 through May 7, 2019 with respect to the Additional Notes that was included in our interest payment on November 1, 2019. The 2024 Senior Secured Notes are guaranteed on a senior secured basis by Gogo Inc. and all of GIH’s existing and future restricted subsidiaries (other than Gogo Finance), subject to certain exceptions. The 2024 Senior Secured Notes and the related guarantees are secured by second-priority liens on the ABL Priority Collateral (as defined below) and by first-priority liens on the Cash Flow Priority Collateral (as defined below), including pledged equity interests of the Issuers and all of GIH’s existing and future restricted subsidiaries guaranteeing the 2024 Senior Secured Notes, except for certain excluded assets and subject to permitted liens. As of June 30, 2020 and December 31, 2019, the outstanding principal amount of the 2024 Senior Secured Notes was $925.0 million for both dates, the unaccreted debt discount was $3.5 million and $3.9 million, respectively, and the net carrying amount was $921.5 million and $921.1 million, respectively. We used a portion of the net proceeds from the issuance of the 2024 Senior Secured Notes to fund the redemption of all the outstanding 2022 Senior Secured Notes (as defined below) and to repurchase $159 million aggregate principal amount of the 2020 Convertible Notes (as defined below). The 2024 Senior Secured Notes will mature on May 1, 2024. The 2024 Senior Secured Notes bear interest at a rate of 9.875% per year, payable semiannually in arrears on May 1 and November 1 of each year, beginning November 1, 2019. We paid approximately $22.0 million of origination fees and financing costs related to the issuance of the 2024 Senior Secured Notes, which have been accounted for as deferred financing costs. The deferred financing costs on our unaudited condensed consolidated balance sheet are being amortized over the contractual term of the 2024 Senior Secured Notes using the effective interest method. Total amortization expense was $0.9 million and $1.8 million for the three and six month periods ended June 30, 2020, respectively, and $0.6 million for both prior-year periods. Amortization expense is included in interest expense in the unaudited condensed consolidated statements of operations. As of June 30, 2020 and December 31, 2019, the balance of unamortized deferred financing costs related to the 2024 Senior Secured Notes was $17.9 million and $19.7 million, respectively, and was included as a reduction to long-term debt in our unaudited condensed consolidated balance sheet. See Note 11, “Interest Costs,” for additional information. The 2024 Senior Secured Notes are the senior secured indebtedness of the Issuers and are:
•
effectively senior to (i) all of the Issuers’ existing and future senior unsecured indebtedness to the extent of the value of the collateral securing the 2024 Senior Secured Notes and (ii) the Issuers’ indebtedness secured on a junior priority basis by the same collateral securing the 2024 Senior Secured Notes to the extent of the value of such collateral, including the obligations under the ABL Credit Facility (as defined below) to the extent of the value of the Cash Flow Priority Collateral;
•
effectively equal in right of payment with the Issuers’ existing and future (i) unsecured indebtedness that is not subordinated in right of payment to the 2024 Senior Secured Notes and (ii) indebtedness secured on a junior priority basis by the same collateral securing the 2024 Senior Secured Notes, if any, in each case to the extent of any insufficiency in the collateral securing the 2024 Senior Secured Notes;
•
structurally senior to all of our existing and future indebtedness, including our 2022 Convertible Notes (as defined below);
•
senior in right of payment to any and all of the Issuers’ future indebtedness that is subordinated in right of payment to the 2024 Senior Secured Notes;
•
structurally subordinated to all of the indebtedness and other liabilities of any non-2024 Guarantors (other than the Issuers); and
•
effectively subordinated to all of our existing and future indebtedness secured on a senior priority basis by the same collateral securing the 2024 Senior Secured Notes to the extent of the value of such collateral, including the obligations under the ABL Credit Facility to the extent of the value of ABL Priority Collateral. Each guarantee is a senior secured obligation of such 2024 Guarantor and is:
•
effectively senior in right of payment to all existing and future (i) senior unsecured indebtedness to the extent of the value of the collateral securing such guarantee owned by such 2024 Guarantor and (ii) indebtedness secured on a junior priority basis by the same collateral securing the guarantee owned by such 2024 Guarantor to the extent of the value of the collateral securing the guarantee, including the obligations under the ABL Credit Facility to the extent of the value of the Cash Flow Priority Collateral;
•
effectively equal in right of payment with all existing and future unsubordinated indebtedness and indebtedness secured on a junior priority basis by the same collateral securing the guarantee owned by such 2024 Guarantor, if any, in each case to the extent of any insufficiency in the collateral securing such guarantee;
•
effectively subordinated to the obligations under the ABL Credit Facility of each 2024 Guarantor to the extent of the value of the ABL Priority Collateral owned by such 2024 Guarantor;
•
effectively senior in right of payment to all existing and future subordinated indebtedness, if any, of such 2024 Guarantor; and
•
structurally subordinated to all indebtedness and other liabilities of any non-2024 Guarantor subsidiary of such 2024 Guarantor (excluding, in the case of our guarantee, the Issuers). The security interests in certain collateral may be released without the consent of holders of the 2024 Senior Secured Notes if such collateral is disposed of in a transaction that complies with the 2024 Indenture and related security agreements, and if any grantor of such security interests is released from its obligations with respect to the 2024 Senior Secured Notes in accordance with the applicable provisions of the 2024 Indenture and related security agreements. Under certain circumstances, GIH and the 2024 Guarantors have the right to transfer certain intellectual property assets that on the Issue Date constitute collateral securing the 2024 Senior Secured Notes or the guarantees to a restricted subsidiary organized under the laws of Switzerland, resulting in the release of such collateral. In addition, the 2024 Indenture permits indebtedness incurred under the ABL Credit Facility to be secured on a first-priority basis by certain of the same collateral that secures the 2024 Senior Secured Notes. The Issuers may redeem the 2024 Senior Secured Notes, in whole or in part, at any time prior to May 1, 2021, at a redemption price equal to 100% of the principal amount of the 2024 Senior Secured Notes redeemed plus the make-whole premium set forth in the 2024 Indenture as of, and accrued and unpaid interest, if any, to (but not including) the applicable redemption date. On or after May 1, 2021, 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Redemption
Year
Price
2021
104.938
%
2022
102.469
%
2023 and thereafter
100.000
% In addition, at any time prior to May 1, 2021, the Issuers may redeem up to 40% of the aggregate principal amount of the 2024 Senior Secured Notes with the proceeds of certain equity offerings at a redemption price of 109.875% of the principal amount redeemed, plus accrued and unpaid interest, if any, to (but not including) the date of redemption; , The 2024 Indenture contains covenants that, among other things, limit the ability of the Issuers and the 2024 Subsidiary Guarantors and, in certain circumstances, our ability, to: incur additional indebtedness; pay dividends, redeem stock or make other distributions; make investments; create restrictions on the ability of GIH’s restricted subsidiaries to pay dividends to the Issuers or make other intercompany transfers; create liens; transfer or sell assets; merge or consolidate; and enter into certain transactions with the Issuers’ affiliates. Most of these covenants will cease to apply if, and for as long as, the 2024 Senior Secured Notes have investment grade ratings from both Moody’s Investment Services, Inc. and Standard &amp; Poor’s. If we or the Issuers undergo specific types of change of control accompanied by a downgrade in the rating of the 2024 Senior Secured Notes prior to May 1, 2024, GIH is required to make an offer to repurchase for cash all of the 2024 Senior Secured Notes at a repurchase price equal to 101% of the principal amount thereof, plus accrued and unpaid interest, if any, to (but not including) the payment date. The 2024 Indenture provides for events of default, which, if any of them occur, would permit or require the principal, premium, if any, and interest on all of the then outstanding 2024 Senior Secured Notes issued under the 2024 Indenture to be due and payable immediately. As of June 30, 2020, no event of default had occurred. ABL Credit Facility – On August 26, 2019, Gogo Inc., GIH and Gogo Finance (together GIH and Gogo Finance are referred to as the “Borrowers”) entered into a credit agreement (the “ABL Credit Agreement”) among the Borrowers, the other loan parties party thereto, the lenders party thereto, JPMorgan Chase Bank, N.A., as administrative agent (the “Administrative Agent”), and Morgan Stanley Senior Funding, Inc., as syndication agent, which provides for an asset-based revolving credit facility (the “ABL Credit Facility”) of up to $30 million, subject to borrowing base availability, and includes letter of credit and swingline sub-facilities Borrowing availability under the ABL Credit Facility is determined by a monthly borrowing base collateral calculation that is based on specified percentages of the value of eligible accounts receivable (including eligible unbilled accounts receivable) and eligible credit card receivables, less certain reserves and subject to certain other adjustments as set forth in the ABL Credit Agreement. Availability is reduced by issuance of letters of credit as well as any borrowings. As of June 30, 2020, less than $1 million remained available for borrowing under the terms of the agreement that would allow for the company to meet the “payment conditions” criteria as described in our ABL Credit Agreement. As of June 30, 2020 and December 31, 2019, $17.0 million and zero, were outstanding under the ABL Credit Facility, respectively. As a result of the borrowing base collateral that we have forecasted for the next twelve months, of the $17.0 million outstanding under the ABL Credit Facility as of June 30, 2020, $6.0 million was classified as current and included in accrued liabilities on our unaudited condensed consolidated balance sheet. During July 2020, we repaid $1.0 million of the outstanding amount. 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 Loans outstanding under the ABL Credit Facility bear interest at a floating rate measured by reference to, at the Borrowers’ option, either (i) an adjusted London Interbank Offered Rate (LIBOR) ases to exist or otherwise becomes unsuitable for use as a benchmark, the alternate base rate will automatically apply unless we agree with the Administrative Agent on another rate The obligations under the ABL Credit Agreement are guaranteed by Gogo Inc. and all of its existing and future subsidiaries, subject to certain exceptions (collectively, the “ABL Guarantors”), and such obligations and the obligations of the ABL Guarantors are secured on a (i) senior basis by a perfected security interest in all present and after-acquired inventory, accounts receivable, deposit accounts, securities accounts, and any cash or other assets in such accounts and other related assets owned by each ABL Guarantor and the proceeds of the foregoing, subject to certain exceptions (the “ABL Priority Collateral”) and (ii) junior basis by a perfected security interest in substantially all other tangible and intangible assets owned by each ABL Guarantor (the “Cash Flow Priority Collateral”). The ABL Credit Agreement contains customary representations and warranties and customary affirmative and negative covenants. The negative covenants include restrictions on, among other things: the incurrence of additional indebtedness; the incurrence of additional liens; dividends or other distributions on equity; the purchase, redemption or retirement of capital stock; the payment or redemption of certain indebtedness; loans, guarantees and other investments; entering into other agreements that create restrictions on the ability to pay dividends or make other distributions on equity, make or repay certain loans, create or incur certain liens or guarantee certain indebtedness; asset sales; sale-leaseback transactions; swap agreements; consolidations or mergers; amendment of certain material documents; certain regulatory matters; Canadian pension plans; and affiliate transactions. The negative covenants are subject to customary exceptions and also permit dividends and other distributions on equity, investments, permitted acquisitions and payments or redemptions of indebtedness upon satisfaction of the “payment conditions.” The payment conditions are deemed satisfied upon Specified Availability (as defined in the ABL Credit Agreement) on the date of the designated action and Specified Availability for the prior 30-day period exceeding agreed-upon thresholds, the absence of the occurrence and continuance of any default and, in certain cases, pro forma compliance with a fixed charge coverage ratio of no less than 1.10 to 1.00. The ABL Credit Agreement includes a minimum fixed charge coverage ratio test of no less than 1.00 to 1.00, which is tested only when Specified Availability is less than the greater of (A) $4.5 million and (B) 15.0% of the then effective commitments under the ABL Credit Facility, and continuing until the first day immediately succeeding the last day of the calendar month which includes the thirtieth (30th) consecutive day on which Specified Availability is in excess of such threshold so long as no default has occurred and is continuing and certain other conditions are met. As of June 30, 2020, Specified Availability had not fallen below the amount specified and therefore the minimum fixed charge coverage ratio test was not applicable. Full availability under the ABL Credit Facility may be limited by our ability to comply with the fixed charge coverage ratio in future periods. The ABL Credit Agreement provides for events of default, which, if any of them occurs, would permit or require the principal, premium, if any, and interest on all of the then outstanding obligations under the ABL Credit Facility to be due and payable immediately and the commitments under the ABL Credit Facility to be terminated. On August 26, 2019, the Borrowers and the ABL Guarantors entered into an ABL collateral agreement (the “ABL Collateral Agreement”), in favor of the Administrative Agent, whereby the Borrowers and the ABL Guarantors granted a security interest in substantially all tangible and intangible assets of each Borrower and each ABL Guarantor, to secure all obligations of the Borrowers and the ABL Guarantors under the ABL Credit Agreement, and U.S. Bank National Association, as cash flow collateral representative, and JPMorgan Chase Bank, N.A., as ABL agent, entered into a crossing lien intercreditor agreement (the “Intercreditor Agreement”) to govern the relative priority of liens on the collateral that secures the ABL Credit Agreement and the 2024 Senior Secured Notes and certain other rights, priorities and interests. We paid approximately $0.9 million of origination fees and financing costs related to the issuance of the ABL Credit Facility, which have been accounted for as deferred financing costs. The deferred financing costs on our unaudited condensed consolidated balance sheet are being amortized over the contractual term of the ABL Credit Facility using the effective interest method. Total amortization expense was $0.1 million and $0.2 million, respectively, for the three and six month periods ended June 30, 2020. Amortization expense is included in interest expense in the unaudited condensed consolidated statements of operations. As of June 30, 2020 and December 31, 2019, the balance of unamortized deferred financing costs related to the ABL Credit Facility was $0.6 million and $0.8 million, respectively, and is included as a reduction to long-term debt in our unaudited condensed consolidated balance sheet. See Note 11, “Interest Costs,” for additional information. 2022 Senior Secured Notes – On June 14, 2016, the Issuers issued $525 million aggregate principal amount of 12.500% senior secured notes due 2022 (the “Original 2022 Senior Secured Notes”) under an Indenture, dated as of June 14, 2016 (as amended and supplemented thereafter, the “Indenture”), among the Issuers, us, as guarantor, certain subsidiaries of GIH, as guarantors (the “2022 Subsidiary Guarantors” and, together with us, the “2022 Guarantors”), and U.S. Bank National Association, as Trustee and as Collateral Agent. On January 3, 2017, the Issuers issued $65 million aggregate principal amount of additional 12.500% senior secured notes due 2022 (the “January 2017 Additional Notes”). The January 2017 Additional Notes were issued at a price equal to 108% of their face value resulting in gross proceeds of $70.2 million. On September 25, 2017, the Issuers issued $100 million aggregate principal amount of additional 12.500% senior secured notes due 2022 (the “September 2017 Additional Notes”). We refer to the Original 2022 Senior Secured Notes, the January 2017 Additional Notes and the September 2017 Additional Notes collectively as the “2022 Senior Secured Notes.” On April 15, 2019, the Issuers elected to call for redemption in full all $690 million aggregate principal amount outstanding of the 2022 Senior Secured Notes in accordance with the terms of the Indenture. The redemption was conditioned, among other things, upon the incurrence of indebtedness in connection with the issuance of the 2024 Senior Secured Notes or from one or more other sources, in an amount satisfactory to the Issuers which condition was satisfied by the issuance of the 2024 Senior Secured Notes. On April 25, 2019, the Issuers irrevocably deposited, or caused to be irrevocably deposited, with the Trustee funds solely for the benefit of the holders of the 2022 Senior Secured Notes, cash in an amount sufficient to pay principal, premium, if any, and accrued interest on the 2022 Senior Secured Notes to, but not including, the date of redemption and all other sums payable under the Indenture. The Trustee executed and delivered an acknowledgement of satisfaction, discharge and release, dated as of April 25, 2019, among other documents, with respect to the satisfaction and discharge of the 2022 Senior Secured Notes. On May 15, 2019, the 2022 Senior Secured Notes were fully redeemed in accordance with the terms of the Indenture, and the amount deposited with the Trustee on April 25, 2019 was paid to the holders of the 2022 Senior Secured Notes. The make-whole premium paid in connection with the redemption was $51.4 million and we wrote off the remaining unamortized deferred financing costs of $9.1 million and the remaining debt premium of $11.7 million relating to the 2022 Senior Secured Notes in connection with the redemption thereof, which together are included in the loss on extinguishment of debt in our consolidated statements of operations for the year ended December 31, 2019. We paid approximately $15.9 million of aggregate origination fees and financing costs related to the issuance of the 2022 Senior Secured Notes, which were accounted for as deferred financing costs. Additionally, we paid approximately $1.4 million of consent fees in connection with the Supplemental Indenture, which partially offset the net carrying value of the 2022 Senior Secured Notes. Total amortization expense was $0.2 million and $1.0 million, respectively, for the three and six month periods ended June 30, 2019. Amortization expense is included in interest expense in the unaudited condensed consolidated statements of operations. As noted above, the remaining unamortized deferred financing costs were written off as of May 15, 2019. Convertible Notes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37.8 million of proceeds received from the issuance of the 2022 Convertible Notes was initially allocated between long-term debt (the liability component) at $188.7 million and additional paid-in capital (the equity component) at $49.1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If we or the note holders elect not to settle the debt through conversion, we must settle the 2022 Convertible Notes at face value. Therefore, the liability component will be accreted up to the face value of the 2022 Convertible Notes, which will result in additional non-cash interest expense being recognized in the consolidated statements of operations through the 2022 Convertible Notes maturity date (see Note 11, “Interest Costs,” for additional information). The effective interest rate on the 2022 Convertible Notes, including accretion of the notes to par and debt issuance cost amortization, was approximately 13.6%. The equity component will not be remeasured as long as it continues to meet the conditions for equity classification. As of June 30, 2020 and December 31, 2019, the outstanding principal on the 2022 Convertible Notes was $237.8 million on both dates, the unaccreted debt discount was $29.5 million and $35.9 million, respectively, and the net carrying amount of the liability component was $208.3 million and $201.9 million, respectively. We incurred approximately $8.1 million of issuance costs related to the issuance of the 2022 Convertible Notes, of which $6.4 million and $1.7 million were recorded to deferred financing costs and additional paid-in capital, respectively, in proportion to the allocation of the proceeds of the 2022 Convertible Notes. The $6.4 million recorded as deferred financing costs on our consolidated balance sheet is being amortized over the term of the 2022 Convertible Notes using the effective interest method. Total amortization expense was $0.4 million and $0.9 million, respectively, for the three and six month periods ended June 30, 2020, and $0.4 million and $0.8 million, respectively, for the prior-year periods. Amortization expense is included in interest expense in the consolidated statements of operations. As of June 30, 2020 and December 31, 2019, the balance of unamortized deferred financing costs related to the 2022 Convertible Notes was $3.6 million and $4.5 million, respectively, and is included as a reduction to long-term debt in our consolidated balance sheets. See Note 11, “Interest Costs,” for additional information. The 2022 Convertible Notes had an initial conversion rate of 166.6667 shares of common stock per $1,000 principal amount of 2022 Convertible Notes, which is equivalent to an initial conversion price of approximately $6.00 per share of our common stock. Upon conversion, we currently expect to deliver cash up to the principal amount of the 2022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method as their impact is anti-dilutive.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 is greater than or equal to 130% of the conversion price of the 2022 Convertible Notes on each applicable trading day;
•
during the five-business day period following any five consecutive trading day period in which the trading price for the 2022 Convertible Notes is less than 98% of the product of the last reported sale price of our common stock and the conversion rate for the 2022 Convertible Notes on each such trading day; or
•
upon the occurrence of specified corporate events. None of the above events allowing for conversion prior to January 15, 2022 occurred during the three and six month period s ended June 30 , 2020 or the year ended December 31, 2019. Regardless of whether any of the foregoing circumstances occurs, a holder may convert its 2022 Convertible Notes, in multiples of $1,000 principal amount, at any time on or after January 15, 2022 until the second scheduled trading day immediately preceding May 15, 2022. In addition, if we undergo a fundamental change (as defined in the indenture governing the 2022 Convertible Notes), holders may, subject to certain conditions, require us to repurchase their 2022 Convertible Notes for cash at a price equal to 100% of the principal amount of the 2022 Convertible Notes to be purchased, plus any accrued and unpaid interest. In addition, following a make-whole fundamental change, we will increase the conversion rate in certain circumstances for a holder who elects to convert its 2022 Convertible Notes in connection with such make-whole fundamental change. 2020 Convertible Notes On March 3, 2015, we issued $340.0 million aggregate principal amount of 3.75% Convertible Senior Notes due 2020 (the “2020 Convertible Notes”) in a private offering to qualified institutional buyers, pursuant to Rule 144A under the Securities Act. We granted an option to the initial purchasers to purchase up to an additional $60.0 million aggregate principal amount of 2020 Convertible Notes to cover over-allotments, of which $21.9 million was subsequently exercised during March 2015, resulting in a total issuance of $361.9 million aggregate principal amount of 2020 Convertible Notes. On April 18, 2019, we commenced a cash tender offer (the “Tender Offer”) to purchase any and all of the outstanding 2020 Convertible Notes for an amount equal to $1,000 per $1,000 principal amount of 2020 Convertible Notes purchased, plus accrued and unpaid interest from the last interest payment date on the 2020 Convertible Notes to, but not including, the date of payment for the 2020 Convertible Notes accepted in the Tender Offer. The Tender Offer expired on May 15, 2019, resulting in the purchase of $159.0 million of outstanding 2020 Convertible Notes. As a result of the Tender Offer, the carrying value of the 2020 Convertible Notes was adjusted by $8.5 million to face value and unamortized deferred financing costs of $0.6 million were expensed. These two items are included in the loss on extinguishment of debt in our consolidated statements of operations for the year ended December 31, 2019. During September 2019, we purchased an additional $0.5 million of outstanding 2020 Convertible Notes. The remaining $2.5 million of outstanding 2020 Convertible Notes matured on March 1, 2020 and we repaid the remaining outstanding aggregate principle amount of the 2020 Convertible Notes, plus accrued and unpaid interest, in order to satisfy our obligations in full and retire the securities. The $361.9 million of proceeds received from the issuance of the 2020 Convertible Notes was initially allocated between long-term debt (the liability component) at $261.9 million and additional paid-in capital (the equity co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6 Months Ended</t>
        </is>
      </c>
    </row>
    <row r="2">
      <c r="B2" s="2" t="inlineStr">
        <is>
          <t>Jun. 30, 2020</t>
        </is>
      </c>
    </row>
    <row r="3">
      <c r="A3" s="3" t="inlineStr">
        <is>
          <t>Text Block [Abstract]</t>
        </is>
      </c>
    </row>
    <row r="4">
      <c r="A4" s="4" t="inlineStr">
        <is>
          <t>Interest Costs</t>
        </is>
      </c>
      <c r="B4" s="4" t="inlineStr">
        <is>
          <t>11.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six month periods ended June 30, 2020 and 2019 (in thousands)
For the Three Months
For the Six Months
Ended June 30,
Ended June 30,
2020
2019
2020
2019
Interest costs charged to expense
$
26,392
$
31,226
$
52,821
$
57,757
Amortization of deferred financing costs
1,453
1,324
2,872
2,573
Accretion of debt discount
3,435
3,858
6,761
9,392
Amortization of debt premium
-
(258
)
-
(1,018
)
Interest expense
31,280
36,150
62,454
68,704
Interest costs capitalized to property and equipment
-
7
-
11
Interest costs capitalized to software
95
115
184
240
Total interest costs
$
31,375
$
36,272
$
62,638
$
68,9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2.
Leases Operating and Financing Leases — We determine whether a contract contains a lease at contract inception. For leases subsequent to adoption of ASC 842, lease liabilities are calculated using a discount rate based on our incremental borrowing rate at lease commencement. We have operating lease agreements for certain facilities and equipment as well as tower space and base stations. Certain tower space leases have renewal option terms that have been deemed to be reasonably certain to be exercised. These renewal options extend a lease up to 20 years. We recognize operating lease expense on a straight-line basis over the lease term. As of June 30, 2020, there were no significant leases which have not commenced. The following is a summary of our lease expense included in the unaudited condensed consolidated statements of operations (in thousands)
For the Three
For the Three
Months Ended
Months Ended
June 30, 2020
June 30, 2019
Operating lease cost
$
4,889
$
5,194
Financing lease cost
Amortization of leased assets
94
171
Interest on lease liabilities
41
16
Total lease cost
$
5,024
$
5,381
For the Six
For the Six
Months Ended
Months Ended
June 30, 2020
June 30, 2019
Operating lease cost
$
9,746
$
10,112
Financing lease cost
Amortization of leased assets
185
376
Interest on lease liabilities
67
27
Total lease cost
$
9,998
$
10,515
Other information regarding our leases is as follows (in thousands, except lease terms and discount rates)
For the Six
For the Six
Months Ended
Months Ended
June 30, 2020
June 30, 2019
Supplemental cash flow information
Cash paid for amounts included in measurement of lease liabilities:
Operating cash flows used in operating leases
$
11,225
$
11,908
Operating cash flows used in financing leases
67
27
Financing cash flows used in financing leases
310
383
Non-cash items:
Operating leases obtained
7,726
1,047
Weighted average remaining lease term
Operating leases
8 years
8 years
Financing leases
2 years
1 year
Weighted average discount rate
Operating leases
9.5
%
10.3
%
Financing leases
11.4
%
8.5
% Annual future minimum lease payments as of June 30, 2020 (in thousands)
Operating
Financing
Years ending December 31,
Leases
Leases
2020 (period from July 1 to December 31)
$
7,694
$
637
2021
20,210
935
2022
19,142
855
2023
15,175
45
2024
11,607
-
Thereafter
57,303
-
Total future minimum lease payments
131,131
2,472
Less: Amount representing interest
(41,158
)
(205
)
Present value of net minimum lease payments
$
89,973
$
2,267
Reported as of June 30, 2020
Accrued liabilities
$
8,990
$
858
Non-current operating lease liabilities
80,983
-
Other non-current liabilities
-
1,409
Total lease liabilities
$
89,973
$
2,267
Arrangements with Commercial Airlines — Under the turnkey model, we account for equipment transactions as operating leases of space for our equipment on the aircraft. We may be responsible for the costs of installing and/or deinstalling the equipment. Under the turnkey model,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is model, we refer to the airline as a “partner.” Under the turnkey model, the assets are recorded as airborne equipment on our unaudited condensed consolidated balance sheets, as noted in Note 7, “Composition of Certain Balance Sheet Accounts.” Any upfront equipment payments are accounted for as lease incentives and recorded as deferred airborne lease incentives on our unaudited condensed consolidated balance sheets and are recognized as a reduction of the cost of service revenue on a straight-line basis over the term of the agreement with the airline. We recognized $14.8 million and $21.9 million, respectively, for the three and six month periods ended June 30, 2020 and $6.1 million and $15.0 million, respectively, for the prior-year periods as a reduction to our cost of service revenue in our unaudited condensed consolidated statements of operations from the amortization of deferred airborne lease incentives. The increase during the three and six month periods ended June 30, 2020 was due to the Delta amendment. See Note 1, “Basis of Presentation,” for additional information. As of June 30, 2020, deferred airborne lease incentives of $73.2 million and $89.3 million, respectively, are included in current and non-current liabilities in our unaudited condensed consolidated balance sheet and reflect changes resulting from the Delta amendment. As of December 31, 2019, deferred airborne lease incentives of $26.6 million and $135.4 million, respectively, are included in current and non-current liabilities in our unaudited condensed consolidated balance sheet. Under the turnkey model, the revenue share paid to our airline partners represents operating lease payments. They are deemed to be contingent rental payments, as the payments due to each airline are based on a percentage of our CA-NA and CA-ROW service revenue generated from that airline’s passengers, which is unknown until realized. Therefore, we cannot estimate the lease payments due to an airline at the commencement of our contract with such airline. This rental expense is included in cost of service revenue and is partially offset by the amortization of the deferred airborne lease incentives discussed above. Due to the accelerated amortization resulting from the Delta amendment and a significant reduction in revenue share as a result of COVID-19, the amortization of deferred airborne lease incentive exceeded our revenue share expense, by $11.8 million and $7.2 million, respectively, for the three and six month periods ended June 30, 2020. We incurred net rental expenses of $6.8 million and $10.6 million, respectively, for the prior-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6286</v>
      </c>
      <c r="C3" s="6" t="n">
        <v>170016</v>
      </c>
    </row>
    <row r="4">
      <c r="A4" s="4" t="inlineStr">
        <is>
          <t>Accounts receivable, net of allowances of $5,048 and $686, respectively</t>
        </is>
      </c>
      <c r="B4" s="5" t="n">
        <v>71684</v>
      </c>
      <c r="C4" s="5" t="n">
        <v>101360</v>
      </c>
    </row>
    <row r="5">
      <c r="A5" s="4" t="inlineStr">
        <is>
          <t>Inventories</t>
        </is>
      </c>
      <c r="B5" s="5" t="n">
        <v>130092</v>
      </c>
      <c r="C5" s="5" t="n">
        <v>117144</v>
      </c>
    </row>
    <row r="6">
      <c r="A6" s="4" t="inlineStr">
        <is>
          <t>Prepaid expenses and other current assets, net of allowances of $1,491 and $0, respectively</t>
        </is>
      </c>
      <c r="B6" s="5" t="n">
        <v>32411</v>
      </c>
      <c r="C6" s="5" t="n">
        <v>36305</v>
      </c>
    </row>
    <row r="7">
      <c r="A7" s="4" t="inlineStr">
        <is>
          <t>Total current assets</t>
        </is>
      </c>
      <c r="B7" s="5" t="n">
        <v>390473</v>
      </c>
      <c r="C7" s="5" t="n">
        <v>424825</v>
      </c>
    </row>
    <row r="8">
      <c r="A8" s="3" t="inlineStr">
        <is>
          <t>Non-current assets:</t>
        </is>
      </c>
    </row>
    <row r="9">
      <c r="A9" s="4" t="inlineStr">
        <is>
          <t>Property and equipment, net</t>
        </is>
      </c>
      <c r="B9" s="5" t="n">
        <v>463147</v>
      </c>
      <c r="C9" s="5" t="n">
        <v>560318</v>
      </c>
    </row>
    <row r="10">
      <c r="A10" s="4" t="inlineStr">
        <is>
          <t>Goodwill and intangible assets, net</t>
        </is>
      </c>
      <c r="B10" s="5" t="n">
        <v>74407</v>
      </c>
      <c r="C10" s="5" t="n">
        <v>76499</v>
      </c>
    </row>
    <row r="11">
      <c r="A11" s="4" t="inlineStr">
        <is>
          <t>Operating lease right-of-use assets</t>
        </is>
      </c>
      <c r="B11" s="5" t="n">
        <v>56173</v>
      </c>
      <c r="C11" s="5" t="n">
        <v>63386</v>
      </c>
    </row>
    <row r="12">
      <c r="A12" s="4" t="inlineStr">
        <is>
          <t>Other non-current assets, net of allowances of $9,568 and $0, respectively</t>
        </is>
      </c>
      <c r="B12" s="5" t="n">
        <v>80615</v>
      </c>
      <c r="C12" s="5" t="n">
        <v>89672</v>
      </c>
    </row>
    <row r="13">
      <c r="A13" s="4" t="inlineStr">
        <is>
          <t>Total non-current assets</t>
        </is>
      </c>
      <c r="B13" s="5" t="n">
        <v>674342</v>
      </c>
      <c r="C13" s="5" t="n">
        <v>789875</v>
      </c>
    </row>
    <row r="14">
      <c r="A14" s="4" t="inlineStr">
        <is>
          <t>Total assets</t>
        </is>
      </c>
      <c r="B14" s="5" t="n">
        <v>1064815</v>
      </c>
      <c r="C14" s="5" t="n">
        <v>1214700</v>
      </c>
    </row>
    <row r="15">
      <c r="A15" s="3" t="inlineStr">
        <is>
          <t>Current liabilities:</t>
        </is>
      </c>
    </row>
    <row r="16">
      <c r="A16" s="4" t="inlineStr">
        <is>
          <t>Accounts payable</t>
        </is>
      </c>
      <c r="B16" s="5" t="n">
        <v>41412</v>
      </c>
      <c r="C16" s="5" t="n">
        <v>17160</v>
      </c>
    </row>
    <row r="17">
      <c r="A17" s="4" t="inlineStr">
        <is>
          <t>Accrued liabilities</t>
        </is>
      </c>
      <c r="B17" s="5" t="n">
        <v>147344</v>
      </c>
      <c r="C17" s="5" t="n">
        <v>174111</v>
      </c>
    </row>
    <row r="18">
      <c r="A18" s="4" t="inlineStr">
        <is>
          <t>Deferred revenue</t>
        </is>
      </c>
      <c r="B18" s="5" t="n">
        <v>29689</v>
      </c>
      <c r="C18" s="5" t="n">
        <v>34789</v>
      </c>
    </row>
    <row r="19">
      <c r="A19" s="4" t="inlineStr">
        <is>
          <t>Deferred airborne lease incentives</t>
        </is>
      </c>
      <c r="B19" s="5" t="n">
        <v>73166</v>
      </c>
      <c r="C19" s="5" t="n">
        <v>26582</v>
      </c>
    </row>
    <row r="20">
      <c r="A20" s="4" t="inlineStr">
        <is>
          <t>Total current liabilities</t>
        </is>
      </c>
      <c r="B20" s="5" t="n">
        <v>291611</v>
      </c>
      <c r="C20" s="5" t="n">
        <v>252642</v>
      </c>
    </row>
    <row r="21">
      <c r="A21" s="3" t="inlineStr">
        <is>
          <t>Non-current liabilities:</t>
        </is>
      </c>
    </row>
    <row r="22">
      <c r="A22" s="4" t="inlineStr">
        <is>
          <t>Long-term debt</t>
        </is>
      </c>
      <c r="B22" s="5" t="n">
        <v>1118602</v>
      </c>
      <c r="C22" s="5" t="n">
        <v>1101248</v>
      </c>
    </row>
    <row r="23">
      <c r="A23" s="4" t="inlineStr">
        <is>
          <t>Deferred airborne lease incentives</t>
        </is>
      </c>
      <c r="B23" s="5" t="n">
        <v>89283</v>
      </c>
      <c r="C23" s="5" t="n">
        <v>135399</v>
      </c>
    </row>
    <row r="24">
      <c r="A24" s="4" t="inlineStr">
        <is>
          <t>Non-current operating lease liabilities</t>
        </is>
      </c>
      <c r="B24" s="5" t="n">
        <v>80983</v>
      </c>
      <c r="C24" s="5" t="n">
        <v>77808</v>
      </c>
    </row>
    <row r="25">
      <c r="A25" s="4" t="inlineStr">
        <is>
          <t>Other non-current liabilities</t>
        </is>
      </c>
      <c r="B25" s="5" t="n">
        <v>53353</v>
      </c>
      <c r="C25" s="5" t="n">
        <v>46493</v>
      </c>
    </row>
    <row r="26">
      <c r="A26" s="4" t="inlineStr">
        <is>
          <t>Total non-current liabilities</t>
        </is>
      </c>
      <c r="B26" s="5" t="n">
        <v>1342221</v>
      </c>
      <c r="C26" s="5" t="n">
        <v>1360948</v>
      </c>
    </row>
    <row r="27">
      <c r="A27" s="4" t="inlineStr">
        <is>
          <t>Total liabilities</t>
        </is>
      </c>
      <c r="B27" s="5" t="n">
        <v>1633832</v>
      </c>
      <c r="C27" s="5" t="n">
        <v>1613590</v>
      </c>
    </row>
    <row r="28">
      <c r="A28" s="4" t="inlineStr">
        <is>
          <t>Commitments and contingencies (Note 13)</t>
        </is>
      </c>
      <c r="B28" s="4" t="inlineStr">
        <is>
          <t xml:space="preserve"> </t>
        </is>
      </c>
      <c r="C28" s="4" t="inlineStr">
        <is>
          <t xml:space="preserve"> </t>
        </is>
      </c>
    </row>
    <row r="29">
      <c r="A29" s="3" t="inlineStr">
        <is>
          <t>Stockholders’ deficit</t>
        </is>
      </c>
    </row>
    <row r="30">
      <c r="A30" s="4" t="inlineStr">
        <is>
          <t>Common stock, par value $0.0001 per share; 500,000,000 shares authorized at June 30, 2020 and December 31, 2019; 84,058,310 and 88,292,821 shares issued at June 30, 2020 and December 31, 2019, respectively; and 84,032,343 and 88,240,877 shares outstanding at June 30, 2020 and December 31, 2019, respectively</t>
        </is>
      </c>
      <c r="B30" s="5" t="n">
        <v>8</v>
      </c>
      <c r="C30" s="5" t="n">
        <v>9</v>
      </c>
    </row>
    <row r="31">
      <c r="A31" s="4" t="inlineStr">
        <is>
          <t>Additional paid-in-capital</t>
        </is>
      </c>
      <c r="B31" s="5" t="n">
        <v>1085254</v>
      </c>
      <c r="C31" s="5" t="n">
        <v>979499</v>
      </c>
    </row>
    <row r="32">
      <c r="A32" s="4" t="inlineStr">
        <is>
          <t>Accumulated other comprehensive loss</t>
        </is>
      </c>
      <c r="B32" s="5" t="n">
        <v>-4858</v>
      </c>
      <c r="C32" s="5" t="n">
        <v>-2256</v>
      </c>
    </row>
    <row r="33">
      <c r="A33" s="4" t="inlineStr">
        <is>
          <t>Treasury stock, at cost</t>
        </is>
      </c>
      <c r="B33" s="5" t="n">
        <v>-98857</v>
      </c>
    </row>
    <row r="34">
      <c r="A34" s="4" t="inlineStr">
        <is>
          <t>Accumulated deficit</t>
        </is>
      </c>
      <c r="B34" s="5" t="n">
        <v>-1550564</v>
      </c>
      <c r="C34" s="5" t="n">
        <v>-1376142</v>
      </c>
    </row>
    <row r="35">
      <c r="A35" s="4" t="inlineStr">
        <is>
          <t>Total stockholders’ deficit</t>
        </is>
      </c>
      <c r="B35" s="5" t="n">
        <v>-569017</v>
      </c>
      <c r="C35" s="5" t="n">
        <v>-398890</v>
      </c>
    </row>
    <row r="36">
      <c r="A36" s="4" t="inlineStr">
        <is>
          <t>Total liabilities and stockholders’ deficit</t>
        </is>
      </c>
      <c r="B36" s="6" t="n">
        <v>1064815</v>
      </c>
      <c r="C36" s="6" t="n">
        <v>1214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Contractual Commitments - We have agreements with vendors to provide us with satellite transponder and teleport services. These agreements vary in length and amount and as of June 30, 2020 commit us to purchase satellite transponder and teleport services totaling approximately $63.9 million in 2020 (July 1 through December 31), $131.4 million in 2021, $108.7 million in 2022, $91.4 million in 2023, $59.4 million in 2024 and $259.4 million thereafter. Subsequent to the issuance of the Company’s 2019 financial statements, the Company determined that the amounts of contractual commitments for satellite transponder and teleport services disclosed in the 2019 Form 10-K were overstated by $26 million in the “3-5 years” column related to 2024 and by $30 million in the “Thereafter” column related to 2029-2032. During the current year, the Company corrected these disclosed contractual commitments amounts. These disclosure adjustments did not impact the amounts recorded in the consolidated financial statements and the Company believes the disclosure adjustments are not material.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 We have entered into a number of agreements with our airline partners that require us to provide a credit or pay penalties or liquidated damages to our airline partners on a per aircraft, per day or per hour basis if we are delayed in delivering our equipment, unable to install our equipment on aircraft by specified timelines or fail to comply with service level commitments. The maximum amount of future credits or payments we could be required to make under these agreements is uncertain because the amount of future credits or payments is based on certain variable inputs.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 On April 20, 2018, Linksmart Wireless Technology, LLC filed suit against us and eight of our airline partners in the U.S. District Court for the Central District of California alleging that our redirection server and login portal infringe a patent owned by the plaintiff. The suits seek an unspecified amount of damages. We are required under our contracts with these airlines to indemnify them for defense costs and any liabilities resulting from the suit. The Court has stayed the suits against our airline customers pending resolution of the suit against Gogo. Linksmart has also filed suit against other defendants asserting the same patent. Following the filing by one of those defendants of a petition to commence an inter partes review against the asserted patent in the U.S. Patent and Trademark Office, the Court stayed the litigation against such other defendant and Gogo, but such stay was lifted in July 2019 when the U.S. Patent and Trademark Office determined that the petitioner had not met the standard of proof required to commence the inter partes review. We believe that the plaintiff’s claims are without merit and intend to defend them vigorously. The outcome of this litigation is inherently uncertain. No amounts have been accrued for any potential losses under this matter, as we cannot reasonably predict the outcome of the litigation or any potential losses. Securities Litigation - On June 27, 2018, a purported stockholder of the Company filed a putative class action lawsuit in the United States District Court for the Northern District of Illinois, Eastern Division styled Pierrelouis v. Gogo Inc., naming the Company, its former Chief Executive Officer and Chief Financial Officer and its current Chief Financial Officer and President, Commercial Aviation as defendants purportedly on behalf of all purchasers of our securities from February 27, 2017 through May 4, 2018. The complaint asserts claims under Sections 10(b) and 20(a) of the Securities Exchange Act of 1934, as amended, and Rule 10b-5 promulgated thereunder, alleging misrepresentations or omissions by us purporting to relate to our 2Ku antenna’s reliability and installation and remediation costs. The plaintiffs seek to recover from us and the individual defendants an unspecified amount of damages. In December 2018 the plaintiffs filed an amended complaint and in February 2019, we filed a motion to dismiss such amended complaint. In October 2019 the judge granted the motion to dismiss on two independent grounds, finding that plaintiffs failed to plausibly allege that defendants made materially false or misleading statements and that plaintiffs failed to plead with particularity that defendants acted with scienter. The amended complaint was dismissed without prejudice, and in December 2019, plaintiffs filed a second amended complaint. In February 2020 we filed a motion to dismiss such second amended complaint. In July 2020, plaintiffs filed a motion requesting leave to file a proposed third amendment complaint, which was granted by the Court. We believe that the claims are without merit and intend to file a motion to dismiss the third amended complaint and to continue to defend the claims vigorously. In accordance with Delaware law, we will indemnify the individual named defendants for their defense costs and any damages they incur in connection with the suit. We have filed a claim with the issuer of our Directors’ and Officers’ insurance policy with respect to this suit. No amounts have been accrued for any potential losses under this matter, as we cannot reasonably predict the outcome of the litigation or any potential losses. Derivative Litigation - On September 25, 2018 and September 26, 2018, two purported stockholders of the Company filed substantively identical derivative lawsuits in the United States District Court for the Northern District of Illinois, Eastern Division, styled Nanduri v. Gogo Inc. and Hutsenpiller v. Gogo Inc., respectively. Both lawsuits were purportedly brought derivatively on behalf of us and name us as a nominal defendant and name as defendants each member of the Company’s Board of Directors, its former Chief Executive Officer and Chief Financial Officer and its current Chief Executive Officer, Chief Financial Officer and President, Commercial Aviation. The complaints assert claims under Section 14(a) of the Securities Exchange Act of 1934, breach of fiduciary duty, unjust enrichment, and waste of corporate assets, and allege misrepresentations or omissions by us purporting to relate to our 2Ku antenna’s reliability and installation and remediation costs, as well as allegedly excessive bonuses, stock options, and other compensation paid to current Officers and Directors and excessive severance paid to former Officers. The two lawsuits were consolidated and are stayed until a final disposition of the motion to dismiss in the class action suit. We believe that the claims are without merit and intend to defend them vigorously if the litigation resumes. The plaintiffs seek to recover, on our behalf, an unspecified amount of damages from the individual defendants. We have filed a claim with the issuer of our Directors’ and Officers’ insurance policy with respect to these suits. No amounts have been accrued for any potential costs under this matter, as we cannot reasonably predict the outcome of the litigation or any potential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14.
Fair Value of Financial Assets and Liabilities A three-tier fair value hierarchy has been established which prioritizes the inputs used in measuring fair value. These tiers include:
•
Level 1 - defined as observable inputs such as quoted prices in active markets;
•
Level 2 - 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Long-Term Debt: Our financial assets and liabilities that are disclosed but not measured at fair value include the 2024 Senior Secured Notes and the 2022 Convertible Notes, and, while outstanding, the 2020 Convertible Notes, which are reflected on the consolidated balance sheet at cost. The fair value measurements are classified as Level 2 within the fair value hierarchy since they are based on quoted market prices of our instruments in markets that are not active. We estimated the fair value of the 2024 Senior Secured Notes, the 2022 Convertible Notes, and, while outstanding, the 2020 Convertible Notes, by calculating the upfront cash payment a market participant would require to assume these obligations. The upfront cash payments used in the calculations of fair value on our June 30, 2020 unaudited condensed consolidated balance sheet, excluding any issuance costs, are the amount that a market participant would be willing to lend at June 30, 2020 to an entity with a credit rating similar to ours and that would allow such an entity to achieve sufficient cash inflows to cover the scheduled cash outflows under the 2024 Senior Secured Notes, the 2022 Convertible Notes and, while outstanding, the 2020 Convertible Notes. The calculated fair value of each of the 2022 Convertible Notes and, while outstanding, the 2020 Convertible Notes is correlated to our stock price and as a result, significant changes to our stock price could have a significant impact on their calculated fair values. The fair value and carrying value of long-term debt as of June 30, 2020 and December 31, 2019 were as follows (in thousands)
June 30, 2020
December 31, 2019
Fair Value (1)
Carrying Value
Fair Value (1)
Carrying Value
2024 Senior Secured Notes
$
777,000
$
921,489
(2
)
$
982,000
$
921,137
(2
)
2022 Convertible Notes
168,000
208,277
(3
)
297,000
201,868
(3
)
2020 Convertible Notes
-
-
2,498
2,498
(1)
Fair value amounts are rounded to the nearest million, except for the 2020 Convertible Notes, as of December 31, 2019.
(2)
Carrying value of the 2024 Senior Secured Notes reflects the unaccreted debt discount of $3.5 million and $3.9 million, respectively, as of June 30, 2020 and December 31, 2019. See Note 10, “Long-Term Debt and Other Liabilities,” for further information.
(3)
Carrying value of the 2022 Convertible Notes reflects the unaccreted debt discount of $29.5 million and $35.9 million, respectively, as of June 30, 2020 and December 31, 2019. See Note 10, “Long-Term Debt and Other Liabilities,” for further information. We have held-to-maturity financial instruments where carrying value approximates fair value. There were no fair value adjustments to these financial instruments during the three and six month period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15.
Income Tax The effective income tax rates for the three and six month periods ended June 30, 2020 and 2019 were (0.1)% and (0.2)%, respectively, as compared with (0.4)% and (0.5)%, respectively, for the prior-year periods. For the three and six month periods ended June 30, 2020 and 2019, our income tax expense was not significant primarily due to the full valuation allowance against our net deferred tax assets. We are subject to income taxation in the United States, various states within the United States, Canada, Switzerland, Japan, Mexico, Brazil, Singapore, the United Kingdom, Hong Kong, Australia, China, India, France, Germany and the Netherlands. With few exceptions, as of June 30, 2020, we are no longer subject to U.S. federal, state, local or foreign examinations by tax authorities for years before 2016. We record penalties and interest relating to uncertain tax positions in the income tax provision line item in the unaudited condensed consolidated statement of operations. No penalties or interest related to uncertain tax positions were recorded for the three and six month periods ended June 30, 2020 and 2019. As of June 30, 2020 and December 31, 2019, we did not have a liability recorded for interest or potential penalties. We do not expect a change in the unrecognized tax benefit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s and Major Customers</t>
        </is>
      </c>
      <c r="B1" s="2" t="inlineStr">
        <is>
          <t>6 Months Ended</t>
        </is>
      </c>
    </row>
    <row r="2">
      <c r="B2" s="2" t="inlineStr">
        <is>
          <t>Jun. 30, 2020</t>
        </is>
      </c>
    </row>
    <row r="3">
      <c r="A3" s="3" t="inlineStr">
        <is>
          <t>Segment Reporting [Abstract]</t>
        </is>
      </c>
    </row>
    <row r="4">
      <c r="A4" s="4" t="inlineStr">
        <is>
          <t>Business Segments and Major Customers</t>
        </is>
      </c>
      <c r="B4" s="4" t="inlineStr">
        <is>
          <t>16.
Business Segments and Major Customers We operate our business through three operating segments: Commercial Aviation North America, or “CA-NA,” Commercial Aviation Rest of World, or “CA-ROW,” and Business Aviation, or “BA.” See Note 1, “Basis of Presentation,” for further information regarding our segments. The accounting policies of the operating segments are the same as those described in Note 2, “Summary of Significant Accounting Policies,” in our 2019 10-K. Intercompany transactions between segments are excluded as they are not included in management’s performance review of the segments. For the three and six month periods ended June 30, 2020 and 2019, our foreign revenue accounted for less than 15% of our consolidated revenue. We do not segregate assets between segments for internal reporting. Therefore, asset-related information has not been presented. Additionally, assets outside of the United States totaled less than 15% of our unaudited condensed consolidated assets as of June 30, 2020 and December 31, 2019, respectively. For our airborne assets, we consider only those assets installed in aircraft associated with international commercial airline partners to be owned outside of the United States. Management evaluates performance and allocates resources to each segment based on reportable segment profit (loss), which is calculated internally as net income (loss) attributable to common stock before unallocated corporate costs, interest expense, interest income, income taxes, depreciation and amortization, and certain non-cash items (including stock-based compensation expense, amortization of deferred airborne lease incentives, amortization of STC costs , impairment of long-lived assets, impairment of cost-basis investment , loss on extinguishment of debt and proceeds from litigation settlement ) and other income (expense). Reportable segment profit (loss) is a measure of performance reported to the chief operating decision maker for purposes of making decisions about allocating resources to the segments and evaluating segment performance. In addition, reportable segment profit (loss) is included herein in conformity with ASC 280-10, Segment Reporting . Management believes that reportable segment profit (loss) provides useful information for analyzing and evaluating the underlying operating results of each segment. However, reportable segment profit (loss) should not be considered in isolation or as a substitute for net income (loss) attributable to common stock or other measures of financial performance prepared in accordance with GAAP. Additionally, our computation of reportable segment profit (loss) may not be comparable to other similarly titled measures computed by other companies. As noted in our 2019 10-K, during the fourth quarter of 2019, we revised the presentation of our reportable segments’ operating results in order to exclude the impact of certain corporate costs from the calculation of total reportable segment profit (loss). As such, all amounts for the three and six month periods ended June 30, 2019 have been recast to conform to the current year’s presentation. Beginning in 2020, we adopted a new allocation methodology for the ATG network costs utilizing aircraft online, pricing and usage for each of CA-NA and BA. Under this new methodology, BA will continue to be allocated the majority of the ATG network costs. Information regarding our reportable segments is as follows ( in thousands
For the Three Months Ended
June 30, 2020
CA-NA
CA-ROW
BA
Total
Service revenue
$
25,536
$
4,710
$
44,033
$
74,279
Equipment revenue
4,495
7,267
10,599
22,361
Total revenue
$
30,031
$
11,977
$
54,632
$
96,640
Reportable segment profit (loss)
$
(10,572)
$
(26,670
)
$
27,206
$
(10,036)
For the Three Months Ended
June 30, 2019
CA-NA
CA-ROW
BA
Total
Service revenue
$
96,402
$
22,573
$
54,756
$
173,731
Equipment revenue
9,325
14,144
16,485
39,954
Total revenue
$
105,727
$
36,717
$
71,241
$
213,685
Reportable segment profit (loss)
$
34,123
$
(16,402
)
$
31,395
$
49,116
For the Six Months Ended
June 30, 2020
CA-NA
CA-ROW
BA
Total
Service revenue
$
99,364
$
23,938
$
101,759
$
225,061
Equipment revenue
10,803
21,451
23,800
56,054
Total revenue
$
110,167
$
45,389
$
125,559
$
281,115
Reportable segment profit (loss)
$
5,311
$
(44,041
)
$
63,060
$
24,330
For the Six Months Ended
June 30, 2019
CA-NA
CA-ROW
BA
Total
Service revenue
$
188,429
$
42,345
$
107,969
$
338,743
Equipment revenue
13,367
27,303
33,821
74,491
Total revenue
$
201,796
$
69,648
$
141,790
$
413,234
Reportable segment profit (loss)
$
64,785
$
(34,595
)
$
65,150
$
95,340
A reconciliation of total reportable segment profit (loss) to the relevant consolidated amounts is as follows ( in thousands
For the Three Months
For the Six Months
Ended June 30,
Ended June 30,
2020
2019
2020
2019
CA-NA segment profit (loss)
$
(10,572
)
$
34,123
$
5,311
$
64,785
CA-ROW segment loss
(26,670
)
(16,402
)
(44,041
)
(34,595
)
BA segment profit
27,206
31,395
63,060
65,150
Total reportable segment profit (loss)
(10,036
)
49,116
24,330
95,340
Unallocated corporate costs (1)
(5,589
)
(10,920
)
(14,225
)
(19,253
)
Interest income
81
1,230
687
2,379
Interest expense
(31,280
)
(36,150
)
(62,454
)
(68,704
)
Depreciation and amortization
(48,690
)
(29,967
)
(81,360
)
(60,716
)
Amortization of deferred airborne lease incentives
14,841
6,077
21,912
15,030
Amortization of STC costs
(805
)
(322
)
(1,612
)
(642
)
Stock-based compensation expense
(3,164
)
(4,318
)
(7,159
)
(8,645
)
Impairment of long-lived assets
(987
)
-
(47,376
)
-
Impairment of cost-basis investment
-
-
(3,000
)
-
Loss on extinguishment of debt
-
(57,962
)
-
(57,962
)
Proceeds from litigation settlement
-
-
-
3,215
Other expense
(233
)
(443
)
(226
)
(293
)
Loss before income taxes
$
(85,862
)
$
(83,659
)
$
(170,483
)
$
(100,251
)
(1)
Represents costs that are not directly attributable to the reportable segments, comprised primarily of the costs of corporate functions, including executive, legal, finance and human resources, but excluding stock-based compensation expense for those functions of $0.6 million and $2.3 million, respectively, for the three and six month periods ending June 30, 2020 and $1.5 million and $3.0 million, respectively, for the prior-year periods. Major Customers and Airline Partnerships — Revenue earned from Delta and its passengers accounted for approximately 16% and 24% of consolidated revenue, respectively, for the three and six month periods ended June 30, 2020 and approximately 28% for both prior-year periods. Delta accounted for approximately 24% and 11% of consolidated accounts receivable, respectively, as of June 30, 2020 an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6 Months Ended</t>
        </is>
      </c>
    </row>
    <row r="2">
      <c r="B2" s="2" t="inlineStr">
        <is>
          <t>Jun. 30, 2020</t>
        </is>
      </c>
    </row>
    <row r="3">
      <c r="A3" s="3" t="inlineStr">
        <is>
          <t>Text Block [Abstract]</t>
        </is>
      </c>
    </row>
    <row r="4">
      <c r="A4" s="4" t="inlineStr">
        <is>
          <t>Employee Retirement and Postretirement Benefits</t>
        </is>
      </c>
      <c r="B4" s="4" t="inlineStr">
        <is>
          <t>17.
Employee Retirement and Postretirement Benefits Stock-Based Compensation — As of June 30, 2020, we maintained three stock-based incentive compensation plans (“Stock Plans”), as well as an Employee Stock Purchase Plan (“ESPP”). See Note 12, “Stock-Based Compensation,” in our 2019 10-K for further information regarding these plans. Most of our equity grants are awarded on an annual basis. Effective March 17, 2020, the performance-vesting conditions for all outstanding options to purchase shares of common stock and restricted stock units (“RSUs”) subject to both service and performance vesting requirements that were granted in 2017, 2018, and 2019 were eliminated. The performance modification resulted in the immediate issuance of 186,139 shares of common stock, corresponding to the portion of RSUs for which service-vesting dates had previously elapsed. For the six month period ended June 30, 2020, options to purchase 1,209,686 shares of common stock were granted, no options to purchase shares of common stock were exercised, options to purchase 50,383 shares of common stock were forfeited and options to purchase 2,854,006 shares of common stock expired. In addition, pursuant to an option exchange program that closed on June 12, 2020, we accepted for exchange, in the aggregate, eligible options (which excluded options granted for service by non-executive members of our board of directors) to purchase 6,664,773 shares of common stock. The surrendered eligible options were cancelled, and we granted replacement options to purchase an aggregate of 2,896,383 shares of our common stock in exchange for the tendered eligible options, subject to the terms and conditions of the exchange program. The stock-based compensation expense resulting from the option exchange program was less than $ 1.0 million, and the amount will be record ed on a straight-line basis through December 31, 2022. For the six month period ended June 30, 2020, 3,013,949 RSUs were granted, 901,487 RSUs vested (of which 192,267 were RSUs that vested in connection with the performance modification) and 311,569 RSUs were forfeited. For the six month period ended June 30, 2020, 25,977 restricted shares vested and no shares were cancelled. These shares are deemed issued as of the date of grant, but not outstanding until they vest. For the six month period ended June 30, 2020, 175,449 Deferred Stock Units were granted and 26,508 vested. For the six month period ended June 30, 2020, 227,438 shares of common stock were issued under the ESPP. In July 2020, due to the impact of COVID-19 and in order to conserve cash, our compensation committee determined that the annual bonus earned in 2020 would be paid in shares of Gogo common stock. Depending on our cash position at the time of bonus payout, the compensation committee may elect instead to have some or all of the bonus paid in cash. The following is a summary of our stock-based compensation expense by operating expense line in the unaudited condensed consolidated statements of operations (in thousands)
For the Three Months
For the Six Months
Ended June 30,
Ended June 30,
2020
2019
2020
2019
Cost of service revenue
$
390
$
374
$
867
$
802
Cost of equipment revenue
62
80
135
151
Engineering, design and development
588
780
1,341
1,554
Sales and marketing
589
967
1,341
1,937
General and administrative
1,535
2,117
3,475
4,201
Total stock-based compensation expense
$
3,164
$
4,318
$
7,159
$
8,645
401(k) Plan Under our 401(k) plan, all employees who are eligible to participate are entitled to make tax-deferred contributions, subject to Internal Revenue Service limitations. We match 100% of the employee’s first 4% of contributions made, subject to annual limitations. Our matching contributions were $0.9 million and $2.1 million, respectively, during the three and six month periods ended June 30, 2020 and $1.4 million and $2.6 million, respectively, for the prior-yea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6 Months Ended</t>
        </is>
      </c>
    </row>
    <row r="2">
      <c r="B2" s="2" t="inlineStr">
        <is>
          <t>Jun. 30, 2020</t>
        </is>
      </c>
    </row>
    <row r="3">
      <c r="A3" s="3" t="inlineStr">
        <is>
          <t>Research And Development [Abstract]</t>
        </is>
      </c>
    </row>
    <row r="4">
      <c r="A4" s="4" t="inlineStr">
        <is>
          <t>Research and Development Costs</t>
        </is>
      </c>
      <c r="B4" s="4" t="inlineStr">
        <is>
          <t>18.
Research and Development Costs Expenditures for research and development are charged to expense as incurred and totaled $10.9 million and $26.6 million, respectively, during the three and six month periods ended June 30, 2020 and $17.6 million and $31.7 million, respectively, for the prior-year periods. Research and development costs are reported as a component of engineering, design and development expenses in our unaudited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19 as filed with the Securities and Exchange Commission (“SEC”) on March 13, 2020 (the “2019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six month periods ended June 30, 2020, including the impact of COVID-19, are not necessarily indicative of the results that may be expected for the fiscal year ending December 31, 2020. We have one class of common stock outstanding as of June 30, 2020 and December 31, 2019.</t>
        </is>
      </c>
    </row>
    <row r="5">
      <c r="A5" s="4" t="inlineStr">
        <is>
          <t>Reclassifications</t>
        </is>
      </c>
      <c r="B5" s="4" t="inlineStr">
        <is>
          <t xml:space="preserve">Reclassifications – To conform with the current year presentation, $4,825 thousand of bad debt expense has been reclassified to a separate line from accounts receivable in our unaudited condensed consolidated statement of cash flows for the six month period ended June 30, 2019. Additionally, to conform with the current year presentation, $1,338 thousand and $418 thousand have been reclassified from Other non-current assets and liabilities and Accrued liabilities, respectively, to Right-of-use assets and operating lease liabilities in our statement of cash flows for the six month period ended June 30, 2019.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6 Months Ended</t>
        </is>
      </c>
    </row>
    <row r="2">
      <c r="B2" s="2" t="inlineStr">
        <is>
          <t>Jun. 30, 2020</t>
        </is>
      </c>
    </row>
    <row r="3">
      <c r="A3" s="3" t="inlineStr">
        <is>
          <t>Accounting Changes And Error Corrections [Abstract]</t>
        </is>
      </c>
    </row>
    <row r="4">
      <c r="A4" s="4" t="inlineStr">
        <is>
          <t>Summary of Adoption Impact of ASC 326 on Unaudited Condensed Consolidated Balance Sheet</t>
        </is>
      </c>
      <c r="B4" s="4" t="inlineStr">
        <is>
          <t>The cumulative effect adjustment from using the modified retrospective approach for the adoption of ASC 326 impacted our unaudited condensed consolidated balance sheet as of January 1, 2020 by the recognition of allowance for credit losses as summarized below:
Balances
Balance at
with
December 31,
Impact of
Adoption of
2019
ASC 326
ASC 326
Assets
Accounts receivable
101,360
(1,386
)
99,974
Prepaid and other current assets
36,305
(356
)
35,949
Other non-current assets
89,672
(1,923
)
87,749
Equity
Accumulated deficit
(1,376,142
)
(3,665
)
(1,379,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Revenue Disaggregated by Category</t>
        </is>
      </c>
      <c r="B4" s="4" t="inlineStr">
        <is>
          <t>The following table presents our revenue disaggregated by category (in thousands)
For the Three Months Ended
June 30, 2020
CA-NA
CA-ROW
BA
Total
Service revenue
Connectivity
$
21,849
$
3,888
$
43,447
$
69,184
Entertainment, CAS and other
3,687
822
586
5,095
Total service revenue
$
25,536
$
4,710
$
44,033
$
74,279
Equipment revenue
ATG
$
1,786
$
-
$
6,876
$
8,662
Satellite
2,709
7,267
3,518
13,494
Other
-
-
205
205
Total equipment revenue
$
4,495
$
7,267
$
10,599
$
22,361
Customer type
Airline passenger and aircraft owner/operator
$
15,041
$
1,970
$
44,033
$
61,044
Airline, OEM and aftermarket dealer
14,001
10,040
10,599
34,640
Third party
989
(33
)
-
956
Total revenue
$
30,031
$
11,977
$
54,632
$
96,640
For the Three Months Ended
June 30, 2019
CA-NA
CA-ROW
BA
Total
Service revenue
Connectivity
$
90,233
$
21,656
$
54,176
$
166,065
Entertainment, CAS and other
6,169
917
580
7,666
Total service revenue
$
96,402
$
22,573
$
54,756
$
173,731
Equipment revenue
ATG
$
5,636
$
-
$
12,344
$
17,980
Satellite
3,329
14,144
3,809
21,282
Other
360
-
332
692
Total equipment revenue
$
9,325
$
14,144
$
16,485
$
39,954
Customer type
Airline passenger and aircraft owner/operator
$
55,900
$
6,767
$
54,756
$
117,423
Airline, OEM and aftermarket dealer
36,883
27,680
16,485
81,048
Third party
12,944
2,270
-
15,214
Total revenue
$
105,727
$
36,717
$
71,241
$
213,685
For the Six Months Ended
June 30, 2020
CA-NA
CA-ROW
BA
Total
Service revenue
Connectivity
$
90,718
$
21,917
$
100,422
$
213,057
Entertainment, CAS and other
8,646
2,021
1,337
12,004
Total service revenue
$
99,364
$
23,938
$
101,759
$
225,061
Equipment revenue
ATG
$
6,182
$
-
$
16,500
$
22,682
Satellite
4,541
21,451
6,892
32,884
Other
80
-
408
488
Total equipment revenue
$
10,803
$
21,451
$
23,800
$
56,054
Customer type
Airline passenger and aircraft owner/operator
$
58,743
$
8,487
$
101,759
$
168,989
Airline, OEM and aftermarket dealer
40,259
35,439
23,800
99,498
Third party
11,165
1,463
-
12,628
Total revenue
$
110,167
$
45,389
$
125,559
$
281,115
For the Six Months Ended
June 30, 2019
CA-NA
CA-ROW
BA
Total
Service revenue
Connectivity
$
170,051
$
40,510
$
106,861
$
317,422
Entertainment, CAS and other
18,378
1,835
1,108
21,321
Total service revenue
$
188,429
$
42,345
$
107,969
$
338,743
Equipment revenue
ATG
$
8,508
$
-
$
23,679
$
32,187
Satellite
3,959
27,303
9,044
40,306
Other
900
-
1,098
1,998
Total equipment revenue
$
13,367
$
27,303
$
33,821
$
74,491
Customer type
Airline passenger and aircraft owner/operator
$
110,249
$
12,618
$
107,969
$
230,836
Airline, OEM and aftermarket dealer
67,796
53,171
33,821
154,788
Third party
23,751
3,859
-
27,610
Total revenue
$
201,796
$
69,648
$
141,790
$
413,2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three and six month periods ended June 30, 2020 and 2019; however, because of the undistributed losses, the shares of common stock associated with the Forward Transactions are excluded from the computation of basic earnings per share in 2020 and 2019 as undistributed losses are not allocated to these shares ( in thousands, except per share amounts
For the Three Months
For the Six Months
Ended June 30,
Ended June 30,
2020
2019
2020
2019
Net loss
$ ( 85,979
)
$
(83,963
)
$ ( 170,757
)
$
(100,762
)
Less: Participation rights of the Forward Transactions
-
-
-
-
Undistributed losses
$ ( 85,979
)
$
(83,963
)
$ ( 170,757
)
$
(100,762
)
Weighted-average common shares outstanding-basic and diluted
81,757
80,702
81,482
80,575
Net loss attributable to common stock per share-basic and diluted
$ ( 1.05
)
$
(1.04
)
$ ( 2.10
)
$
(1.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s on accounts receivable</t>
        </is>
      </c>
      <c r="B3" s="6" t="n">
        <v>5048</v>
      </c>
      <c r="C3" s="6" t="n">
        <v>686</v>
      </c>
    </row>
    <row r="4">
      <c r="A4" s="4" t="inlineStr">
        <is>
          <t>Prepaid expenses and other current assets</t>
        </is>
      </c>
      <c r="B4" s="5" t="n">
        <v>1491</v>
      </c>
      <c r="C4" s="5" t="n">
        <v>0</v>
      </c>
    </row>
    <row r="5">
      <c r="A5" s="4" t="inlineStr">
        <is>
          <t>Other non-current assets, net of allowances</t>
        </is>
      </c>
      <c r="B5" s="6" t="n">
        <v>9568</v>
      </c>
      <c r="C5" s="6"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84058310</v>
      </c>
      <c r="C8" s="5" t="n">
        <v>88292821</v>
      </c>
    </row>
    <row r="9">
      <c r="A9" s="4" t="inlineStr">
        <is>
          <t>Common stock, shares outstanding</t>
        </is>
      </c>
      <c r="B9" s="5" t="n">
        <v>84032343</v>
      </c>
      <c r="C9" s="5" t="n">
        <v>88240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Inventories as of June 30, 2020 and December 31, 2019 were as follows ( in thousands
June 30,
December 31,
2020
2019
Work-in-process component parts
$
21,752
$
23,141
Finished goods
108,340
94,003
Total inventory
$
130,092
$
117,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 (Tables)</t>
        </is>
      </c>
      <c r="B1" s="2" t="inlineStr">
        <is>
          <t>6 Months Ended</t>
        </is>
      </c>
    </row>
    <row r="2">
      <c r="B2" s="2" t="inlineStr">
        <is>
          <t>Jun. 30, 2020</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as of June 30, 2020 and December 31, 2019 were as follows ( in thousands
June 30,
December 31,
2020
2019
Contract assets, net of allowances of $ 1,491 (1)
$
14,944
$
12,364
Prepaid satellite services
7,202
11,299
Restricted cash
560
560
Other
9,705
12,082
Total prepaid expenses and other current assets
$
32,411
$
36,305
(1)
Allowance for contract assets as of June 30, 2020 is due to the adoption of ASC 326. See Note 9, “Composition of Certain Reserves and Allowances,” for additional information.</t>
        </is>
      </c>
    </row>
    <row r="5">
      <c r="A5" s="4" t="inlineStr">
        <is>
          <t>Property and Equipment</t>
        </is>
      </c>
      <c r="B5" s="4" t="inlineStr">
        <is>
          <t>Property and equipment as of June 30, 2020 and December 31, 2019 were as follows ( in thousands
June 30,
December 31,
2020
2019
Office equipment, furniture, fixtures and other
$
57,335
$
56,205
Leasehold improvements
44,402
44,389
Airborne equipment (1)
708,587
737,593
Network equipment
226,502
229,451
1,036,826
1,067,638
Accumulated depreciation
(573,679
)
(507,320
)
Total property and equipment, net
$
463,147
$
560,318
(1)
Decrease in Airborne equipment is due primarily to the impairment of Airborne equipment associated with three of our airline agreements recorded during the three month period ended March 31, 2020.</t>
        </is>
      </c>
    </row>
    <row r="6">
      <c r="A6" s="4" t="inlineStr">
        <is>
          <t>Schedule of Other Non-Current Assets</t>
        </is>
      </c>
      <c r="B6" s="4" t="inlineStr">
        <is>
          <t>Other non-current assets as of June 30, 2020 and December 31, 2019 were as follows ( in thousands
June 30,
December 31,
2020
2019
Contract assets, net of allowances of $ 9,568 (1)
$
54,470
$
51,829
Deferred STC costs (2)
14,851
17,453
Restricted cash
5,101
7,099
Other (3)
6,193
13,291
Total other non-current assets
$
80,615
$
89,672
(1)
Allowances for contract assets as of June 30, 2020 is due to the adoption of ASC 326. See Note 9, “Composition of Certain Reserves and Allowances,” for additional information
(2)
Decrease due in part to the $1.0 million impairment of STC costs associated with three of our airline agreements. See below for additional information.
(3)
Decrease due in part to the $3.0 million impairment of a cost-basis investment which is included in Other (income) expense within our unaudited condensed consolidated statements of operations for the six month period ended June 30, 2020.</t>
        </is>
      </c>
    </row>
    <row r="7">
      <c r="A7" s="4" t="inlineStr">
        <is>
          <t>Accrued Liabilities</t>
        </is>
      </c>
      <c r="B7" s="4" t="inlineStr">
        <is>
          <t>Accrued liabilities as of June 30, 2020 and December 31, 2019 were as follows ( in thousands
June 30,
December 31,
2020
2019
Airline related accrued liabilities
$
30,680
$
43,592
Accrued satellite network costs
33,445
13,843
Accrued interest
17,043
17,048
Warranty reserve
12,450
13,165
Employee compensation and benefits
7,351
29,954
Operating leases
8,990
12,241
Current portion of ABL Credit Facility (1)
6,000
-
Airborne equipment and installation costs
5,363
11,466
Other
26,022
32,802
Total accrued liabilities
$
147,344
$
174,111</t>
        </is>
      </c>
    </row>
    <row r="8">
      <c r="A8" s="4" t="inlineStr">
        <is>
          <t>Other Non-Current Liabilities</t>
        </is>
      </c>
      <c r="B8" s="4" t="inlineStr">
        <is>
          <t>Other non-current liabilities as of June 30, 2020 and December 31, 2019 were as follows ( in thousands
June 30,
December 31,
2020
2019
Deferred revenue
$
25,400
$
21,889
Asset retirement obligations
12,024
11,560
Deferred tax liabilities
2,429
2,340
Other
13,500
10,704
Total other non-current liabilities
$
53,353
$
46,4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Other than Goodwill</t>
        </is>
      </c>
      <c r="B4" s="4" t="inlineStr">
        <is>
          <t>Our intangible assets, other than goodwill, as of June 30, 2020 and December 31, 2019 were as follows ( in thousands, except for weighted average remaining useful life
Weighted
Average
As of June 30, 2020
As of December 31, 2019
Remaining
Gross
Net
Gross
Net
Useful Life
Carrying
Accumulated
Carrying
Carrying
Accumulated
Carrying
(in years)
Amount
Amortization
Amount
Amount
Amortization
Amount
Amortized intangible assets:
Software
2.9
$
184,386
$ ( 144,432
)
$
39,954
$
177,190
$
(135,154
)
$
42,036
Other intangible assets
7.8
3,000
( 1,450
)
1,550
3,000
(1,440
)
1,560
Service customer relationships
8,081
(8,081
)
-
8,081
(8,081
)
-
OEM and dealer relationships
6,724
(6,724
)
-
6,724
(6,724
)
-
Total amortized intangible assets
202,191
( 160,687
)
41,504
194,995
(151,399
)
43,596
Unamortized intangible assets:
FCC Licenses
32,283
-
32,283
32,283
-
32,283
Total intangible assets
$
234,474
$ ( 160,687
)
$
73,787
$
227,278
$
(151,399
)
$
75,879</t>
        </is>
      </c>
    </row>
    <row r="5">
      <c r="A5" s="4" t="inlineStr">
        <is>
          <t>Summary of Amortization Expenses</t>
        </is>
      </c>
      <c r="B5" s="4" t="inlineStr">
        <is>
          <t>Amortization expense for each of the next five years and thereafter is estimated to be as follows ( in thousands
Amortization
Years ending December 31,
Expense
2020 (period from July 1 to December 31)
$
8,206
2021
$
15,622
2022
$
10,097
2023
$
3,796
2024
$
817
Thereafter
$
2,9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osition of Certain Reserves and Allowances (Tables)</t>
        </is>
      </c>
      <c r="B1" s="2" t="inlineStr">
        <is>
          <t>6 Months Ended</t>
        </is>
      </c>
    </row>
    <row r="2">
      <c r="B2" s="2" t="inlineStr">
        <is>
          <t>Jun. 30, 2020</t>
        </is>
      </c>
    </row>
    <row r="3">
      <c r="A3" s="3" t="inlineStr">
        <is>
          <t>Allowance For Credit Loss [Abstract]</t>
        </is>
      </c>
    </row>
    <row r="4">
      <c r="A4" s="4" t="inlineStr">
        <is>
          <t>Summary of our allowances for credit losses</t>
        </is>
      </c>
      <c r="B4" s="4" t="inlineStr">
        <is>
          <t>A summary of our allowances for credit losses were as follows ( in thousands
For the Three Months Ended
June 30, 2020
Prepaid
Other
Accounts
and other
non-current
receivable
current assets
assets
Balance at April 1, 2020
$
3,970
$
997
$
6,111
Current-period provision for expected credit losses (1)
1,160
494
3,457
Write-offs charged against the allowances
(195
)
-
-
Other, including dispositions and foreign currency
113
-
-
Balance at June 30, 2020
$
5,048
$
1,491
$
9,568
For the Six Months Ended
June 30, 2020
Prepaid
Other
Accounts
and other
non-current
receivable
current assets
assets
Balance at January 1, 2020
$
686
$
-
$
-
Cumulative-effect adjustment of ASC 326 adoption
1,386
356
1,923
Current-period provision for expected credit losses (1)
3,095
1,135
7,645
Write-offs charged against the allowances
( 195
)
-
-
Other, including dispositions and foreign currency
76
-
-
Balance at June 30, 2020
$
5,048
$
1,491
$
9,568
(1)
The current-period provision for expected credit losses was due primarily to the impact of COVID-19, with one international airline partner in particular accounting for approximately 94% and 80%, respectively, of the current-period provision recorded during the three and six month periods ended June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and Other Liabilities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as of June 30, 2020 and December 31, 2019 was as follows ( in thousands
June 30,
December 31,
2020
2019
2024 Senior Secured Notes
$
921,489
$
921,137
2022 Convertible Notes
208,277
201,868
ABL Credit Facility
11,000
-
2020 Convertible Notes
-
2,498
Total debt
1,140,766
1,125,503
Less deferred financing costs
(22,164
)
(24,255
)
Total long-term debt
$
1,118,602
$
1,101,248</t>
        </is>
      </c>
    </row>
    <row r="5">
      <c r="A5" s="4" t="inlineStr">
        <is>
          <t>Summary of Redemption Prices Plus Accrued and Unpaid Interest</t>
        </is>
      </c>
      <c r="B5" s="4" t="inlineStr">
        <is>
          <t>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Redemption
Year
Price
2021
104.938
%
2022
102.469
%
2023 and thereafter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6 Months Ended</t>
        </is>
      </c>
    </row>
    <row r="2">
      <c r="B2" s="2" t="inlineStr">
        <is>
          <t>Jun. 30, 2020</t>
        </is>
      </c>
    </row>
    <row r="3">
      <c r="A3" s="3" t="inlineStr">
        <is>
          <t>Text Block [Abstract]</t>
        </is>
      </c>
    </row>
    <row r="4">
      <c r="A4" s="4" t="inlineStr">
        <is>
          <t>Summary of Interest Costs</t>
        </is>
      </c>
      <c r="B4" s="4" t="inlineStr">
        <is>
          <t>The following is a summary of our interest costs for the three and six month periods ended June 30, 2020 and 2019 (in thousands)
For the Three Months
For the Six Months
Ended June 30,
Ended June 30,
2020
2019
2020
2019
Interest costs charged to expense
$
26,392
$
31,226
$
52,821
$
57,757
Amortization of deferred financing costs
1,453
1,324
2,872
2,573
Accretion of debt discount
3,435
3,858
6,761
9,392
Amortization of debt premium
-
(258
)
-
(1,018
)
Interest expense
31,280
36,150
62,454
68,704
Interest costs capitalized to property and equipment
-
7
-
11
Interest costs capitalized to software
95
115
184
240
Total interest costs
$
31,375
$
36,272
$
62,638
$
68,9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expense included in the unaudited condensed consolidated statements of operations</t>
        </is>
      </c>
      <c r="B4" s="4" t="inlineStr">
        <is>
          <t>The following is a summary of our lease expense included in the unaudited condensed consolidated statements of operations (in thousands)
For the Three
For the Three
Months Ended
Months Ended
June 30, 2020
June 30, 2019
Operating lease cost
$
4,889
$
5,194
Financing lease cost
Amortization of leased assets
94
171
Interest on lease liabilities
41
16
Total lease cost
$
5,024
$
5,381
For the Six
For the Six
Months Ended
Months Ended
June 30, 2020
June 30, 2019
Operating lease cost
$
9,746
$
10,112
Financing lease cost
Amortization of leased assets
185
376
Interest on lease liabilities
67
27
Total lease cost
$
9,998
$
10,515</t>
        </is>
      </c>
    </row>
    <row r="5">
      <c r="A5" s="4" t="inlineStr">
        <is>
          <t>Schedule includes other information about leases</t>
        </is>
      </c>
      <c r="B5" s="4" t="inlineStr">
        <is>
          <t>Other information regarding our leases is as follows (in thousands, except lease terms and discount rates)
For the Six
For the Six
Months Ended
Months Ended
June 30, 2020
June 30, 2019
Supplemental cash flow information
Cash paid for amounts included in measurement of lease liabilities:
Operating cash flows used in operating leases
$
11,225
$
11,908
Operating cash flows used in financing leases
67
27
Financing cash flows used in financing leases
310
383
Non-cash items:
Operating leases obtained
7,726
1,047
Weighted average remaining lease term
Operating leases
8 years
8 years
Financing leases
2 years
1 year
Weighted average discount rate
Operating leases
9.5
%
10.3
%
Financing leases
11.4
%
8.5
%</t>
        </is>
      </c>
    </row>
    <row r="6">
      <c r="A6" s="4" t="inlineStr">
        <is>
          <t>Annual future minimum lease payments</t>
        </is>
      </c>
      <c r="B6" s="4" t="inlineStr">
        <is>
          <t>Annual future minimum lease payments as of June 30, 2020 (in thousands)
Operating
Financing
Years ending December 31,
Leases
Leases
2020 (period from July 1 to December 31)
$
7,694
$
637
2021
20,210
935
2022
19,142
855
2023
15,175
45
2024
11,607
-
Thereafter
57,303
-
Total future minimum lease payments
131,131
2,472
Less: Amount representing interest
(41,158
)
(205
)
Present value of net minimum lease payments
$
89,973
$
2,267
Reported as of June 30, 2020
Accrued liabilities
$
8,990
$
858
Non-current operating lease liabilities
80,983
-
Other non-current liabilities
-
1,409
Total lease liabilities
$
89,973
$
2,2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Summary of Fair Value and Carrying Value of Long-Term Debt</t>
        </is>
      </c>
      <c r="B4" s="4" t="inlineStr">
        <is>
          <t>The fair value and carrying value of long-term debt as of June 30, 2020 and December 31, 2019 were as follows (in thousands)
June 30, 2020
December 31, 2019
Fair Value (1)
Carrying Value
Fair Value (1)
Carrying Value
2024 Senior Secured Notes
$
777,000
$
921,489
(2
)
$
982,000
$
921,137
(2
)
2022 Convertible Notes
168,000
208,277
(3
)
297,000
201,868
(3
)
2020 Convertible Notes
-
-
2,498
2,498
(1)
Fair value amounts are rounded to the nearest million, except for the 2020 Convertible Notes, as of December 31, 2019.
(2)
Carrying value of the 2024 Senior Secured Notes reflects the unaccreted debt discount of $3.5 million and $3.9 million, respectively, as of June 30, 2020 and December 31, 2019. See Note 10, “Long-Term Debt and Other Liabilities,” for further information.
(3)
Carrying value of the 2022 Convertible Notes reflects the unaccreted debt discount of $29.5 million and $35.9 million, respectively, as of June 30, 2020 and December 31, 2019. See Note 10, “Long-Term Debt and Other Liabilitie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Major Customers (Tables)</t>
        </is>
      </c>
      <c r="B1" s="2" t="inlineStr">
        <is>
          <t>6 Months Ended</t>
        </is>
      </c>
    </row>
    <row r="2">
      <c r="B2" s="2" t="inlineStr">
        <is>
          <t>Jun. 30, 2020</t>
        </is>
      </c>
    </row>
    <row r="3">
      <c r="A3" s="3" t="inlineStr">
        <is>
          <t>Segment Reporting [Abstract]</t>
        </is>
      </c>
    </row>
    <row r="4">
      <c r="A4" s="4" t="inlineStr">
        <is>
          <t>Summary of Reportable Segments</t>
        </is>
      </c>
      <c r="B4" s="4" t="inlineStr">
        <is>
          <t>Information regarding our reportable segments is as follows ( in thousands
For the Three Months Ended
June 30, 2020
CA-NA
CA-ROW
BA
Total
Service revenue
$
25,536
$
4,710
$
44,033
$
74,279
Equipment revenue
4,495
7,267
10,599
22,361
Total revenue
$
30,031
$
11,977
$
54,632
$
96,640
Reportable segment profit (loss)
$
(10,572)
$
(26,670
)
$
27,206
$
(10,036)
For the Three Months Ended
June 30, 2019
CA-NA
CA-ROW
BA
Total
Service revenue
$
96,402
$
22,573
$
54,756
$
173,731
Equipment revenue
9,325
14,144
16,485
39,954
Total revenue
$
105,727
$
36,717
$
71,241
$
213,685
Reportable segment profit (loss)
$
34,123
$
(16,402
)
$
31,395
$
49,116
For the Six Months Ended
June 30, 2020
CA-NA
CA-ROW
BA
Total
Service revenue
$
99,364
$
23,938
$
101,759
$
225,061
Equipment revenue
10,803
21,451
23,800
56,054
Total revenue
$
110,167
$
45,389
$
125,559
$
281,115
Reportable segment profit (loss)
$
5,311
$
(44,041
)
$
63,060
$
24,330
For the Six Months Ended
June 30, 2019
CA-NA
CA-ROW
BA
Total
Service revenue
$
188,429
$
42,345
$
107,969
$
338,743
Equipment revenue
13,367
27,303
33,821
74,491
Total revenue
$
201,796
$
69,648
$
141,790
$
413,234
Reportable segment profit (loss)
$
64,785
$
(34,595
)
$
65,150
$
95,340</t>
        </is>
      </c>
    </row>
    <row r="5">
      <c r="A5" s="4" t="inlineStr">
        <is>
          <t>Reconciliation of Segment Profit (loss)</t>
        </is>
      </c>
      <c r="B5" s="4" t="inlineStr">
        <is>
          <t>A reconciliation of total reportable segment profit (loss) to the relevant consolidated amounts is as follows ( in thousands
For the Three Months
For the Six Months
Ended June 30,
Ended June 30,
2020
2019
2020
2019
CA-NA segment profit (loss)
$
(10,572
)
$
34,123
$
5,311
$
64,785
CA-ROW segment loss
(26,670
)
(16,402
)
(44,041
)
(34,595
)
BA segment profit
27,206
31,395
63,060
65,150
Total reportable segment profit (loss)
(10,036
)
49,116
24,330
95,340
Unallocated corporate costs (1)
(5,589
)
(10,920
)
(14,225
)
(19,253
)
Interest income
81
1,230
687
2,379
Interest expense
(31,280
)
(36,150
)
(62,454
)
(68,704
)
Depreciation and amortization
(48,690
)
(29,967
)
(81,360
)
(60,716
)
Amortization of deferred airborne lease incentives
14,841
6,077
21,912
15,030
Amortization of STC costs
(805
)
(322
)
(1,612
)
(642
)
Stock-based compensation expense
(3,164
)
(4,318
)
(7,159
)
(8,645
)
Impairment of long-lived assets
(987
)
-
(47,376
)
-
Impairment of cost-basis investment
-
-
(3,000
)
-
Loss on extinguishment of debt
-
(57,962
)
-
(57,962
)
Proceeds from litigation settlement
-
-
-
3,215
Other expense
(233
)
(443
)
(226
)
(293
)
Loss before income taxes
$
(85,862
)
$
(83,659
)
$
(170,483
)
$
(100,251
)
(1)
Represents costs that are not directly attributable to the reportable segments, comprised primarily of the costs of corporate functions, including executive, legal, finance and human resources, but excluding stock-based compensation expense for those functions of $0.6 million and $2.3 million, respectively, for the three and six month periods ending June 30, 2020 and $1.5 million and $3.0 million, respectively, for the prior-year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Retirement and Postretirement Benefits (Tables)</t>
        </is>
      </c>
      <c r="B1" s="2" t="inlineStr">
        <is>
          <t>6 Months Ended</t>
        </is>
      </c>
    </row>
    <row r="2">
      <c r="B2" s="2" t="inlineStr">
        <is>
          <t>Jun. 30, 2020</t>
        </is>
      </c>
    </row>
    <row r="3">
      <c r="A3" s="3" t="inlineStr">
        <is>
          <t>Text Block [Abstract]</t>
        </is>
      </c>
    </row>
    <row r="4">
      <c r="A4" s="4" t="inlineStr">
        <is>
          <t>Summary of Stock-Based Compensation Expense by Operating Expense</t>
        </is>
      </c>
      <c r="B4" s="4" t="inlineStr">
        <is>
          <t>The following is a summary of our stock-based compensation expense by operating expense line in the unaudited condensed consolidated statements of operations (in thousands)
For the Three Months
For the Six Months
Ended June 30,
Ended June 30,
2020
2019
2020
2019
Cost of service revenue
$
390
$
374
$
867
$
802
Cost of equipment revenue
62
80
135
151
Engineering, design and development
588
780
1,341
1,554
Sales and marketing
589
967
1,341
1,937
General and administrative
1,535
2,117
3,475
4,201
Total stock-based compensation expense
$
3,164
$
4,318
$
7,159
$
8,6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96640</v>
      </c>
      <c r="C4" s="6" t="n">
        <v>213685</v>
      </c>
      <c r="D4" s="6" t="n">
        <v>281115</v>
      </c>
      <c r="E4" s="6" t="n">
        <v>413234</v>
      </c>
    </row>
    <row r="5">
      <c r="A5" s="3" t="inlineStr">
        <is>
          <t>Operating expenses:</t>
        </is>
      </c>
    </row>
    <row r="6">
      <c r="A6" s="4" t="inlineStr">
        <is>
          <t>Cost of service revenue (exclusive of items shown below)</t>
        </is>
      </c>
      <c r="B6" s="5" t="n">
        <v>42223</v>
      </c>
      <c r="C6" s="5" t="n">
        <v>71494</v>
      </c>
      <c r="D6" s="5" t="n">
        <v>112978</v>
      </c>
      <c r="E6" s="5" t="n">
        <v>139615</v>
      </c>
    </row>
    <row r="7">
      <c r="A7" s="4" t="inlineStr">
        <is>
          <t>Cost of equipment revenue (exclusive of items shown below)</t>
        </is>
      </c>
      <c r="B7" s="5" t="n">
        <v>15376</v>
      </c>
      <c r="C7" s="5" t="n">
        <v>35571</v>
      </c>
      <c r="D7" s="5" t="n">
        <v>41416</v>
      </c>
      <c r="E7" s="5" t="n">
        <v>65302</v>
      </c>
    </row>
    <row r="8">
      <c r="A8" s="4" t="inlineStr">
        <is>
          <t>Engineering, design and development</t>
        </is>
      </c>
      <c r="B8" s="5" t="n">
        <v>15409</v>
      </c>
      <c r="C8" s="5" t="n">
        <v>26912</v>
      </c>
      <c r="D8" s="5" t="n">
        <v>38272</v>
      </c>
      <c r="E8" s="5" t="n">
        <v>51640</v>
      </c>
    </row>
    <row r="9">
      <c r="A9" s="4" t="inlineStr">
        <is>
          <t>Sales and marketing</t>
        </is>
      </c>
      <c r="B9" s="5" t="n">
        <v>5880</v>
      </c>
      <c r="C9" s="5" t="n">
        <v>12994</v>
      </c>
      <c r="D9" s="5" t="n">
        <v>15532</v>
      </c>
      <c r="E9" s="5" t="n">
        <v>25312</v>
      </c>
    </row>
    <row r="10">
      <c r="A10" s="4" t="inlineStr">
        <is>
          <t>General and administrative</t>
        </is>
      </c>
      <c r="B10" s="5" t="n">
        <v>22505</v>
      </c>
      <c r="C10" s="5" t="n">
        <v>27081</v>
      </c>
      <c r="D10" s="5" t="n">
        <v>49671</v>
      </c>
      <c r="E10" s="5" t="n">
        <v>49535</v>
      </c>
    </row>
    <row r="11">
      <c r="A11" s="4" t="inlineStr">
        <is>
          <t>Impairment of long-lived assets</t>
        </is>
      </c>
      <c r="B11" s="5" t="n">
        <v>987</v>
      </c>
      <c r="D11" s="5" t="n">
        <v>47376</v>
      </c>
    </row>
    <row r="12">
      <c r="A12" s="4" t="inlineStr">
        <is>
          <t>Depreciation and amortization</t>
        </is>
      </c>
      <c r="B12" s="5" t="n">
        <v>48690</v>
      </c>
      <c r="C12" s="5" t="n">
        <v>29967</v>
      </c>
      <c r="D12" s="5" t="n">
        <v>81360</v>
      </c>
      <c r="E12" s="5" t="n">
        <v>60716</v>
      </c>
    </row>
    <row r="13">
      <c r="A13" s="4" t="inlineStr">
        <is>
          <t>Total operating expenses</t>
        </is>
      </c>
      <c r="B13" s="5" t="n">
        <v>151070</v>
      </c>
      <c r="C13" s="5" t="n">
        <v>204019</v>
      </c>
      <c r="D13" s="5" t="n">
        <v>386605</v>
      </c>
      <c r="E13" s="5" t="n">
        <v>392120</v>
      </c>
    </row>
    <row r="14">
      <c r="A14" s="4" t="inlineStr">
        <is>
          <t>Operating income (loss)</t>
        </is>
      </c>
      <c r="B14" s="5" t="n">
        <v>-54430</v>
      </c>
      <c r="C14" s="5" t="n">
        <v>9666</v>
      </c>
      <c r="D14" s="5" t="n">
        <v>-105490</v>
      </c>
      <c r="E14" s="5" t="n">
        <v>21114</v>
      </c>
    </row>
    <row r="15">
      <c r="A15" s="3" t="inlineStr">
        <is>
          <t>Other (income) expense:</t>
        </is>
      </c>
    </row>
    <row r="16">
      <c r="A16" s="4" t="inlineStr">
        <is>
          <t>Interest income</t>
        </is>
      </c>
      <c r="B16" s="5" t="n">
        <v>-81</v>
      </c>
      <c r="C16" s="5" t="n">
        <v>-1230</v>
      </c>
      <c r="D16" s="5" t="n">
        <v>-687</v>
      </c>
      <c r="E16" s="5" t="n">
        <v>-2379</v>
      </c>
    </row>
    <row r="17">
      <c r="A17" s="4" t="inlineStr">
        <is>
          <t>Interest expense</t>
        </is>
      </c>
      <c r="B17" s="5" t="n">
        <v>31280</v>
      </c>
      <c r="C17" s="5" t="n">
        <v>36150</v>
      </c>
      <c r="D17" s="5" t="n">
        <v>62454</v>
      </c>
      <c r="E17" s="5" t="n">
        <v>68704</v>
      </c>
    </row>
    <row r="18">
      <c r="A18" s="4" t="inlineStr">
        <is>
          <t>Loss on extinguishment of debt</t>
        </is>
      </c>
      <c r="C18" s="5" t="n">
        <v>57962</v>
      </c>
      <c r="E18" s="5" t="n">
        <v>57962</v>
      </c>
    </row>
    <row r="19">
      <c r="A19" s="4" t="inlineStr">
        <is>
          <t>Other (income) expense</t>
        </is>
      </c>
      <c r="B19" s="5" t="n">
        <v>233</v>
      </c>
      <c r="C19" s="5" t="n">
        <v>443</v>
      </c>
      <c r="D19" s="5" t="n">
        <v>3226</v>
      </c>
      <c r="E19" s="5" t="n">
        <v>-2922</v>
      </c>
    </row>
    <row r="20">
      <c r="A20" s="4" t="inlineStr">
        <is>
          <t>Total other expense</t>
        </is>
      </c>
      <c r="B20" s="5" t="n">
        <v>31432</v>
      </c>
      <c r="C20" s="5" t="n">
        <v>93325</v>
      </c>
      <c r="D20" s="5" t="n">
        <v>64993</v>
      </c>
      <c r="E20" s="5" t="n">
        <v>121365</v>
      </c>
    </row>
    <row r="21">
      <c r="A21" s="4" t="inlineStr">
        <is>
          <t>Loss before income taxes</t>
        </is>
      </c>
      <c r="B21" s="5" t="n">
        <v>-85862</v>
      </c>
      <c r="C21" s="5" t="n">
        <v>-83659</v>
      </c>
      <c r="D21" s="5" t="n">
        <v>-170483</v>
      </c>
      <c r="E21" s="5" t="n">
        <v>-100251</v>
      </c>
    </row>
    <row r="22">
      <c r="A22" s="4" t="inlineStr">
        <is>
          <t>Income tax provision</t>
        </is>
      </c>
      <c r="B22" s="5" t="n">
        <v>117</v>
      </c>
      <c r="C22" s="5" t="n">
        <v>304</v>
      </c>
      <c r="D22" s="5" t="n">
        <v>274</v>
      </c>
      <c r="E22" s="5" t="n">
        <v>511</v>
      </c>
    </row>
    <row r="23">
      <c r="A23" s="4" t="inlineStr">
        <is>
          <t>Net loss</t>
        </is>
      </c>
      <c r="B23" s="6" t="n">
        <v>-85979</v>
      </c>
      <c r="C23" s="6" t="n">
        <v>-83963</v>
      </c>
      <c r="D23" s="6" t="n">
        <v>-170757</v>
      </c>
      <c r="E23" s="6" t="n">
        <v>-100762</v>
      </c>
    </row>
    <row r="24">
      <c r="A24" s="4" t="inlineStr">
        <is>
          <t>Net loss attributable to common stock per share—basic and diluted</t>
        </is>
      </c>
      <c r="B24" s="8" t="n">
        <v>-1.05</v>
      </c>
      <c r="C24" s="8" t="n">
        <v>-1.04</v>
      </c>
      <c r="D24" s="8" t="n">
        <v>-2.1</v>
      </c>
      <c r="E24" s="8" t="n">
        <v>-1.25</v>
      </c>
    </row>
    <row r="25">
      <c r="A25" s="4" t="inlineStr">
        <is>
          <t>Weighted average number of shares—basic and diluted</t>
        </is>
      </c>
      <c r="B25" s="5" t="n">
        <v>81757</v>
      </c>
      <c r="C25" s="5" t="n">
        <v>80702</v>
      </c>
      <c r="D25" s="5" t="n">
        <v>81482</v>
      </c>
      <c r="E25" s="5" t="n">
        <v>80575</v>
      </c>
    </row>
    <row r="26">
      <c r="A26" s="4" t="inlineStr">
        <is>
          <t>Service [Member]</t>
        </is>
      </c>
    </row>
    <row r="27">
      <c r="A27" s="3" t="inlineStr">
        <is>
          <t>Revenue:</t>
        </is>
      </c>
    </row>
    <row r="28">
      <c r="A28" s="4" t="inlineStr">
        <is>
          <t>Total revenue</t>
        </is>
      </c>
      <c r="B28" s="6" t="n">
        <v>74279</v>
      </c>
      <c r="C28" s="6" t="n">
        <v>173731</v>
      </c>
      <c r="D28" s="6" t="n">
        <v>225061</v>
      </c>
      <c r="E28" s="6" t="n">
        <v>338743</v>
      </c>
    </row>
    <row r="29">
      <c r="A29" s="4" t="inlineStr">
        <is>
          <t>Product [Member]</t>
        </is>
      </c>
    </row>
    <row r="30">
      <c r="A30" s="3" t="inlineStr">
        <is>
          <t>Revenue:</t>
        </is>
      </c>
    </row>
    <row r="31">
      <c r="A31" s="4" t="inlineStr">
        <is>
          <t>Total revenue</t>
        </is>
      </c>
      <c r="B31" s="6" t="n">
        <v>22361</v>
      </c>
      <c r="C31" s="6" t="n">
        <v>39954</v>
      </c>
      <c r="D31" s="6" t="n">
        <v>56054</v>
      </c>
      <c r="E31" s="6" t="n">
        <v>74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32" customWidth="1" min="5" max="5"/>
  </cols>
  <sheetData>
    <row r="1">
      <c r="A1" s="1" t="inlineStr">
        <is>
          <t>Basis of Presentation - Additional Information (Detail) $ in Thousands</t>
        </is>
      </c>
      <c r="B1" s="2" t="inlineStr">
        <is>
          <t>3 Months Ended</t>
        </is>
      </c>
      <c r="C1" s="2" t="inlineStr">
        <is>
          <t>6 Months Ended</t>
        </is>
      </c>
      <c r="E1" s="2" t="inlineStr">
        <is>
          <t>12 Months Ended</t>
        </is>
      </c>
    </row>
    <row r="2">
      <c r="B2" s="2" t="inlineStr">
        <is>
          <t>Jun. 30, 2020USD ($)</t>
        </is>
      </c>
      <c r="C2" s="2" t="inlineStr">
        <is>
          <t>Jun. 30, 2020USD ($)SegmentClassOfCommonStock</t>
        </is>
      </c>
      <c r="D2" s="2" t="inlineStr">
        <is>
          <t>Jun. 30, 2019USD ($)</t>
        </is>
      </c>
      <c r="E2" s="2" t="inlineStr">
        <is>
          <t>Dec. 31, 2019ClassOfCommonStock</t>
        </is>
      </c>
    </row>
    <row r="3">
      <c r="A3" s="3" t="inlineStr">
        <is>
          <t>Organization Consolidation And Presentation Of Financial Statements [Line Items]</t>
        </is>
      </c>
    </row>
    <row r="4">
      <c r="A4" s="4" t="inlineStr">
        <is>
          <t>Number of Operating Segments | Segment</t>
        </is>
      </c>
      <c r="C4" s="5" t="n">
        <v>3</v>
      </c>
    </row>
    <row r="5">
      <c r="A5" s="4" t="inlineStr">
        <is>
          <t>Number Of Classes Of Common Stock Outstanding | ClassOfCommonStock</t>
        </is>
      </c>
      <c r="C5" s="5" t="n">
        <v>1</v>
      </c>
      <c r="E5" s="5" t="n">
        <v>1</v>
      </c>
    </row>
    <row r="6">
      <c r="A6" s="4" t="inlineStr">
        <is>
          <t>Provision For Doubtful Accounts</t>
        </is>
      </c>
      <c r="D6" s="6" t="n">
        <v>4825</v>
      </c>
    </row>
    <row r="7">
      <c r="A7" s="4" t="inlineStr">
        <is>
          <t>Right-of-use assets and operating lease liabilities</t>
        </is>
      </c>
      <c r="C7" s="6" t="n">
        <v>3205</v>
      </c>
      <c r="D7" s="5" t="n">
        <v>-1756</v>
      </c>
    </row>
    <row r="8">
      <c r="A8" s="4" t="inlineStr">
        <is>
          <t>Accelerated Depreciation</t>
        </is>
      </c>
      <c r="B8" s="6" t="n">
        <v>13900</v>
      </c>
      <c r="C8" s="5" t="n">
        <v>13900</v>
      </c>
    </row>
    <row r="9">
      <c r="A9" s="4" t="inlineStr">
        <is>
          <t>Accelerated Amortization</t>
        </is>
      </c>
      <c r="B9" s="6" t="n">
        <v>6000</v>
      </c>
      <c r="C9" s="6" t="n">
        <v>6000</v>
      </c>
    </row>
    <row r="10">
      <c r="A10" s="4" t="inlineStr">
        <is>
          <t>Revision of Prior Period, Reclassification, Adjustment [Member] | Other Non-Current Assets and Liabilities [Member]</t>
        </is>
      </c>
    </row>
    <row r="11">
      <c r="A11" s="3" t="inlineStr">
        <is>
          <t>Organization Consolidation And Presentation Of Financial Statements [Line Items]</t>
        </is>
      </c>
    </row>
    <row r="12">
      <c r="A12" s="4" t="inlineStr">
        <is>
          <t>Right-of-use assets and operating lease liabilities</t>
        </is>
      </c>
      <c r="D12" s="5" t="n">
        <v>1338</v>
      </c>
    </row>
    <row r="13">
      <c r="A13" s="4" t="inlineStr">
        <is>
          <t>Revision of Prior Period, Reclassification, Adjustment [Member] | Accrued Liabilities [Member]</t>
        </is>
      </c>
    </row>
    <row r="14">
      <c r="A14" s="3" t="inlineStr">
        <is>
          <t>Organization Consolidation And Presentation Of Financial Statements [Line Items]</t>
        </is>
      </c>
    </row>
    <row r="15">
      <c r="A15" s="4" t="inlineStr">
        <is>
          <t>Right-of-use assets and operating lease liabilities</t>
        </is>
      </c>
      <c r="D15" s="6" t="n">
        <v>41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80" customWidth="1" min="3" max="3"/>
    <col width="21" customWidth="1" min="4" max="4"/>
  </cols>
  <sheetData>
    <row r="1">
      <c r="A1" s="1" t="inlineStr">
        <is>
          <t>Impact of COVID-19 Pandemic - Additional Information (Detail) $ in Thousands</t>
        </is>
      </c>
      <c r="B1" s="2" t="inlineStr">
        <is>
          <t>1 Months Ended</t>
        </is>
      </c>
      <c r="C1" s="2" t="inlineStr">
        <is>
          <t>6 Months Ended</t>
        </is>
      </c>
    </row>
    <row r="2">
      <c r="B2" s="2" t="inlineStr">
        <is>
          <t>Jul. 31, 2020</t>
        </is>
      </c>
      <c r="C2" s="2" t="inlineStr">
        <is>
          <t>Jun. 30, 2020USD ($)Segment</t>
        </is>
      </c>
      <c r="D2" s="2" t="inlineStr">
        <is>
          <t>Mar. 31, 2020USD ($)</t>
        </is>
      </c>
    </row>
    <row r="3">
      <c r="A3" s="3" t="inlineStr">
        <is>
          <t>Impact Of Coronavirus Global Pandemic [Line Items]</t>
        </is>
      </c>
    </row>
    <row r="4">
      <c r="A4" s="4" t="inlineStr">
        <is>
          <t>Number of Reportable Segments | Segment</t>
        </is>
      </c>
      <c r="C4" s="5" t="n">
        <v>3</v>
      </c>
    </row>
    <row r="5">
      <c r="A5" s="4" t="inlineStr">
        <is>
          <t>Workers' Compensation Discount, Description</t>
        </is>
      </c>
      <c r="C5" s="4" t="inlineStr">
        <is>
          <t>We implemented several cost-cutting measures related to personnel, including a hiring freeze, a suspension of 2020 merit salary increases and a modification of the 2020 bonus program allowing awards to be paid in stock or a combination of stock and cash at our option. Additionally, the Chief Executive Officer’s 2019 bonus payout was deferred and in July 2020 the Chief Executive Officer accepted common stock in lieu of cash for the after-tax portion of his 2019 bonus. We also furloughed approximately 54% of our workforce beginning May 4, 2020. Additionally, on July 30, 2020, we announced a reduction in force of approximately 14% of our workforce, effective August 14, 2020. Furloughed employees not affected by the reduction in force will return to full time work on August 31, 2020. Effective on May 4, 2020, we reduced compensation for salaried employees who were not furloughed. Salary reductions, which will be effective at least through the end of 2020, begin at 30% for the Chief Executive Officer, then 20% for the executive leadership team and reducing downward by staff level from there. In addition, the compensation for the members of our Board of Directors has been reduced by 30% for the last three quarters of 2020</t>
        </is>
      </c>
    </row>
    <row r="6">
      <c r="A6" s="4" t="inlineStr">
        <is>
          <t>Credit facility available limit</t>
        </is>
      </c>
      <c r="D6" s="6" t="n">
        <v>22000</v>
      </c>
    </row>
    <row r="7">
      <c r="A7" s="4" t="inlineStr">
        <is>
          <t>Repayments of lines of credit</t>
        </is>
      </c>
      <c r="C7" s="6" t="n">
        <v>5000</v>
      </c>
    </row>
    <row r="8">
      <c r="A8" s="4" t="inlineStr">
        <is>
          <t>Line of credit facility, Outstanding amount</t>
        </is>
      </c>
      <c r="C8" s="5" t="n">
        <v>17000</v>
      </c>
    </row>
    <row r="9">
      <c r="A9" s="4" t="inlineStr">
        <is>
          <t>Line of credit facility, remaining borrowing capacity</t>
        </is>
      </c>
      <c r="C9" s="5" t="n">
        <v>1000</v>
      </c>
    </row>
    <row r="10">
      <c r="A10" s="4" t="inlineStr">
        <is>
          <t>Amount of grant applied under CARES Act</t>
        </is>
      </c>
      <c r="C10" s="5" t="n">
        <v>81000</v>
      </c>
    </row>
    <row r="11">
      <c r="A11" s="4" t="inlineStr">
        <is>
          <t>Amount of loan applied under CARES Act</t>
        </is>
      </c>
      <c r="C11" s="6" t="n">
        <v>150000</v>
      </c>
    </row>
    <row r="12">
      <c r="A12" s="4" t="inlineStr">
        <is>
          <t>Forecast</t>
        </is>
      </c>
    </row>
    <row r="13">
      <c r="A13" s="3" t="inlineStr">
        <is>
          <t>Impact Of Coronavirus Global Pandemic [Line Items]</t>
        </is>
      </c>
    </row>
    <row r="14">
      <c r="A14" s="4" t="inlineStr">
        <is>
          <t>Reduction in Workforce</t>
        </is>
      </c>
      <c r="B14" s="4" t="inlineStr">
        <is>
          <t>14.00%</t>
        </is>
      </c>
    </row>
    <row r="15">
      <c r="A15" s="4" t="inlineStr">
        <is>
          <t>Two Commercial Airline Segments</t>
        </is>
      </c>
    </row>
    <row r="16">
      <c r="A16" s="3" t="inlineStr">
        <is>
          <t>Impact Of Coronavirus Global Pandemic [Line Items]</t>
        </is>
      </c>
    </row>
    <row r="17">
      <c r="A17" s="4" t="inlineStr">
        <is>
          <t>Number of Reportable Segments | Segment</t>
        </is>
      </c>
      <c r="C17"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Summary of Adoption Impact of ASC 326 on Unaudited Condensed Consolidated Balance Sheet (Detail) - USD ($) $ in Thousands</t>
        </is>
      </c>
      <c r="B1" s="2" t="inlineStr">
        <is>
          <t>Jun. 30, 2020</t>
        </is>
      </c>
      <c r="C1" s="2" t="inlineStr">
        <is>
          <t>Jan. 01, 2020</t>
        </is>
      </c>
      <c r="D1" s="2" t="inlineStr">
        <is>
          <t>Dec. 31, 2019</t>
        </is>
      </c>
    </row>
    <row r="2">
      <c r="A2" s="3" t="inlineStr">
        <is>
          <t>Assets</t>
        </is>
      </c>
    </row>
    <row r="3">
      <c r="A3" s="4" t="inlineStr">
        <is>
          <t>Accounts receivable</t>
        </is>
      </c>
      <c r="B3" s="6" t="n">
        <v>71684</v>
      </c>
      <c r="D3" s="6" t="n">
        <v>101360</v>
      </c>
    </row>
    <row r="4">
      <c r="A4" s="4" t="inlineStr">
        <is>
          <t>Prepaid and other current assets</t>
        </is>
      </c>
      <c r="B4" s="5" t="n">
        <v>32411</v>
      </c>
      <c r="D4" s="5" t="n">
        <v>36305</v>
      </c>
    </row>
    <row r="5">
      <c r="A5" s="4" t="inlineStr">
        <is>
          <t>Other non-current assets</t>
        </is>
      </c>
      <c r="B5" s="5" t="n">
        <v>80615</v>
      </c>
      <c r="D5" s="5" t="n">
        <v>89672</v>
      </c>
    </row>
    <row r="6">
      <c r="A6" s="3" t="inlineStr">
        <is>
          <t>Equity</t>
        </is>
      </c>
    </row>
    <row r="7">
      <c r="A7" s="4" t="inlineStr">
        <is>
          <t>Accumulated deficit</t>
        </is>
      </c>
      <c r="B7" s="6" t="n">
        <v>-1550564</v>
      </c>
      <c r="D7" s="5" t="n">
        <v>-1376142</v>
      </c>
    </row>
    <row r="8">
      <c r="A8" s="4" t="inlineStr">
        <is>
          <t>Accounting Standards Update 2016-13 [Member]</t>
        </is>
      </c>
    </row>
    <row r="9">
      <c r="A9" s="3" t="inlineStr">
        <is>
          <t>Assets</t>
        </is>
      </c>
    </row>
    <row r="10">
      <c r="A10" s="4" t="inlineStr">
        <is>
          <t>Accounts receivable</t>
        </is>
      </c>
      <c r="C10" s="6" t="n">
        <v>99974</v>
      </c>
    </row>
    <row r="11">
      <c r="A11" s="4" t="inlineStr">
        <is>
          <t>Prepaid and other current assets</t>
        </is>
      </c>
      <c r="C11" s="5" t="n">
        <v>35949</v>
      </c>
    </row>
    <row r="12">
      <c r="A12" s="4" t="inlineStr">
        <is>
          <t>Other non-current assets</t>
        </is>
      </c>
      <c r="C12" s="5" t="n">
        <v>87749</v>
      </c>
    </row>
    <row r="13">
      <c r="A13" s="3" t="inlineStr">
        <is>
          <t>Equity</t>
        </is>
      </c>
    </row>
    <row r="14">
      <c r="A14" s="4" t="inlineStr">
        <is>
          <t>Accumulated deficit</t>
        </is>
      </c>
      <c r="C14" s="6" t="n">
        <v>-1379807</v>
      </c>
    </row>
    <row r="15">
      <c r="A15" s="4" t="inlineStr">
        <is>
          <t>Difference Between Guidance in Effect Before and After ASC Three Two Six [Member] | Accounting Standards Update 2016-13 [Member]</t>
        </is>
      </c>
    </row>
    <row r="16">
      <c r="A16" s="3" t="inlineStr">
        <is>
          <t>Assets</t>
        </is>
      </c>
    </row>
    <row r="17">
      <c r="A17" s="4" t="inlineStr">
        <is>
          <t>Accounts receivable</t>
        </is>
      </c>
      <c r="D17" s="5" t="n">
        <v>-1386</v>
      </c>
    </row>
    <row r="18">
      <c r="A18" s="4" t="inlineStr">
        <is>
          <t>Prepaid and other current assets</t>
        </is>
      </c>
      <c r="D18" s="5" t="n">
        <v>-356</v>
      </c>
    </row>
    <row r="19">
      <c r="A19" s="4" t="inlineStr">
        <is>
          <t>Other non-current assets</t>
        </is>
      </c>
      <c r="D19" s="5" t="n">
        <v>-1923</v>
      </c>
    </row>
    <row r="20">
      <c r="A20" s="3" t="inlineStr">
        <is>
          <t>Equity</t>
        </is>
      </c>
    </row>
    <row r="21">
      <c r="A21" s="4" t="inlineStr">
        <is>
          <t>Accumulated deficit</t>
        </is>
      </c>
      <c r="D21" s="6" t="n">
        <v>-36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s With Customers [Line Items]</t>
        </is>
      </c>
    </row>
    <row r="4">
      <c r="A4" s="4" t="inlineStr">
        <is>
          <t>Transaction price allocated to remaining performance obligations</t>
        </is>
      </c>
      <c r="B4" s="6" t="n">
        <v>319</v>
      </c>
      <c r="D4" s="6" t="n">
        <v>319</v>
      </c>
    </row>
    <row r="5">
      <c r="A5" s="4" t="inlineStr">
        <is>
          <t>Service revenue occurring period</t>
        </is>
      </c>
      <c r="D5" s="4" t="inlineStr">
        <is>
          <t>1 year</t>
        </is>
      </c>
    </row>
    <row r="6">
      <c r="A6" s="4" t="inlineStr">
        <is>
          <t>Future equipment revenue recognition period</t>
        </is>
      </c>
      <c r="D6" s="4" t="inlineStr">
        <is>
          <t>next one to three years</t>
        </is>
      </c>
    </row>
    <row r="7">
      <c r="A7" s="4" t="inlineStr">
        <is>
          <t>Contract with Customer, Asset, Allowance for Credit Loss</t>
        </is>
      </c>
      <c r="B7" s="9" t="n">
        <v>11.1</v>
      </c>
      <c r="D7" s="10" t="n">
        <v>11.1</v>
      </c>
    </row>
    <row r="8">
      <c r="A8" s="4" t="inlineStr">
        <is>
          <t>Airline [Member]</t>
        </is>
      </c>
    </row>
    <row r="9">
      <c r="A9" s="3" t="inlineStr">
        <is>
          <t>Revenue From Contracts With Customers [Line Items]</t>
        </is>
      </c>
    </row>
    <row r="10">
      <c r="A10" s="4" t="inlineStr">
        <is>
          <t>Contract assets, current and non-current</t>
        </is>
      </c>
      <c r="B10" s="9" t="n">
        <v>69.40000000000001</v>
      </c>
      <c r="D10" s="9" t="n">
        <v>69.40000000000001</v>
      </c>
      <c r="F10" s="10" t="n">
        <v>64.2</v>
      </c>
    </row>
    <row r="11">
      <c r="A11" s="4" t="inlineStr">
        <is>
          <t>Accounting Standards Update 2014-09 [Member]</t>
        </is>
      </c>
    </row>
    <row r="12">
      <c r="A12" s="3" t="inlineStr">
        <is>
          <t>Revenue From Contracts With Customers [Line Items]</t>
        </is>
      </c>
    </row>
    <row r="13">
      <c r="A13" s="4" t="inlineStr">
        <is>
          <t>Deferred revenue, current and non-current</t>
        </is>
      </c>
      <c r="B13" s="9" t="n">
        <v>55.1</v>
      </c>
      <c r="D13" s="9" t="n">
        <v>55.1</v>
      </c>
      <c r="F13" s="9" t="n">
        <v>56.7</v>
      </c>
    </row>
    <row r="14">
      <c r="A14" s="4" t="inlineStr">
        <is>
          <t>Deferred STC costs</t>
        </is>
      </c>
      <c r="B14" s="9" t="n">
        <v>14.9</v>
      </c>
      <c r="D14" s="9" t="n">
        <v>14.9</v>
      </c>
      <c r="F14" s="10" t="n">
        <v>17.5</v>
      </c>
    </row>
    <row r="15">
      <c r="A15" s="4" t="inlineStr">
        <is>
          <t>Asset Impairment Charges</t>
        </is>
      </c>
      <c r="B15" s="5" t="n">
        <v>1</v>
      </c>
      <c r="D15" s="5" t="n">
        <v>1</v>
      </c>
    </row>
    <row r="16">
      <c r="A16" s="4" t="inlineStr">
        <is>
          <t>Connectivity and Entertainment Service Revenues [Member]</t>
        </is>
      </c>
    </row>
    <row r="17">
      <c r="A17" s="3" t="inlineStr">
        <is>
          <t>Revenue From Contracts With Customers [Line Items]</t>
        </is>
      </c>
    </row>
    <row r="18">
      <c r="A18" s="4" t="inlineStr">
        <is>
          <t>Transaction price allocated to remaining performance obligations</t>
        </is>
      </c>
      <c r="B18" s="5" t="n">
        <v>270</v>
      </c>
      <c r="D18" s="5" t="n">
        <v>270</v>
      </c>
    </row>
    <row r="19">
      <c r="A19" s="4" t="inlineStr">
        <is>
          <t>Future Equipment Revenue [Member]</t>
        </is>
      </c>
    </row>
    <row r="20">
      <c r="A20" s="3" t="inlineStr">
        <is>
          <t>Revenue From Contracts With Customers [Line Items]</t>
        </is>
      </c>
    </row>
    <row r="21">
      <c r="A21" s="4" t="inlineStr">
        <is>
          <t>Equipment revenue</t>
        </is>
      </c>
      <c r="D21" s="5" t="n">
        <v>49</v>
      </c>
    </row>
    <row r="22">
      <c r="A22" s="4" t="inlineStr">
        <is>
          <t>Engineering, Design and Development [Member] | Accounting Standards Update 2014-09 [Member]</t>
        </is>
      </c>
    </row>
    <row r="23">
      <c r="A23" s="3" t="inlineStr">
        <is>
          <t>Revenue From Contracts With Customers [Line Items]</t>
        </is>
      </c>
    </row>
    <row r="24">
      <c r="A24" s="4" t="inlineStr">
        <is>
          <t>Amortization expense</t>
        </is>
      </c>
      <c r="B24" s="10" t="n">
        <v>0.8</v>
      </c>
      <c r="C24" s="10" t="n">
        <v>0.3</v>
      </c>
      <c r="D24" s="10" t="n">
        <v>1.6</v>
      </c>
      <c r="E24" s="10" t="n">
        <v>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Categor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Disaggregation of revenue</t>
        </is>
      </c>
      <c r="B4" s="6" t="n">
        <v>96640</v>
      </c>
      <c r="C4" s="6" t="n">
        <v>213685</v>
      </c>
      <c r="D4" s="6" t="n">
        <v>281115</v>
      </c>
      <c r="E4" s="6" t="n">
        <v>413234</v>
      </c>
    </row>
    <row r="5">
      <c r="A5" s="4" t="inlineStr">
        <is>
          <t>Service Revenue [Member]</t>
        </is>
      </c>
    </row>
    <row r="6">
      <c r="A6" s="3" t="inlineStr">
        <is>
          <t>Disaggregation of Revenue [Line Items]</t>
        </is>
      </c>
    </row>
    <row r="7">
      <c r="A7" s="4" t="inlineStr">
        <is>
          <t>Disaggregation of revenue</t>
        </is>
      </c>
      <c r="B7" s="5" t="n">
        <v>74279</v>
      </c>
      <c r="C7" s="5" t="n">
        <v>173731</v>
      </c>
      <c r="D7" s="5" t="n">
        <v>225061</v>
      </c>
      <c r="E7" s="5" t="n">
        <v>338743</v>
      </c>
    </row>
    <row r="8">
      <c r="A8" s="4" t="inlineStr">
        <is>
          <t>Equipment Revenue [Member]</t>
        </is>
      </c>
    </row>
    <row r="9">
      <c r="A9" s="3" t="inlineStr">
        <is>
          <t>Disaggregation of Revenue [Line Items]</t>
        </is>
      </c>
    </row>
    <row r="10">
      <c r="A10" s="4" t="inlineStr">
        <is>
          <t>Disaggregation of revenue</t>
        </is>
      </c>
      <c r="B10" s="5" t="n">
        <v>22361</v>
      </c>
      <c r="C10" s="5" t="n">
        <v>39954</v>
      </c>
      <c r="D10" s="5" t="n">
        <v>56054</v>
      </c>
      <c r="E10" s="5" t="n">
        <v>74491</v>
      </c>
    </row>
    <row r="11">
      <c r="A11" s="4" t="inlineStr">
        <is>
          <t>Airline Passenger and Aircraft Owner/Operator [Member]</t>
        </is>
      </c>
    </row>
    <row r="12">
      <c r="A12" s="3" t="inlineStr">
        <is>
          <t>Disaggregation of Revenue [Line Items]</t>
        </is>
      </c>
    </row>
    <row r="13">
      <c r="A13" s="4" t="inlineStr">
        <is>
          <t>Disaggregation of revenue</t>
        </is>
      </c>
      <c r="B13" s="5" t="n">
        <v>61044</v>
      </c>
      <c r="C13" s="5" t="n">
        <v>117423</v>
      </c>
      <c r="D13" s="5" t="n">
        <v>168989</v>
      </c>
      <c r="E13" s="5" t="n">
        <v>230836</v>
      </c>
    </row>
    <row r="14">
      <c r="A14" s="4" t="inlineStr">
        <is>
          <t>Airline, OEM and Aftermarket Dealer [Member]</t>
        </is>
      </c>
    </row>
    <row r="15">
      <c r="A15" s="3" t="inlineStr">
        <is>
          <t>Disaggregation of Revenue [Line Items]</t>
        </is>
      </c>
    </row>
    <row r="16">
      <c r="A16" s="4" t="inlineStr">
        <is>
          <t>Disaggregation of revenue</t>
        </is>
      </c>
      <c r="B16" s="5" t="n">
        <v>34640</v>
      </c>
      <c r="C16" s="5" t="n">
        <v>81048</v>
      </c>
      <c r="D16" s="5" t="n">
        <v>99498</v>
      </c>
      <c r="E16" s="5" t="n">
        <v>154788</v>
      </c>
    </row>
    <row r="17">
      <c r="A17" s="4" t="inlineStr">
        <is>
          <t>Third Party [Member]</t>
        </is>
      </c>
    </row>
    <row r="18">
      <c r="A18" s="3" t="inlineStr">
        <is>
          <t>Disaggregation of Revenue [Line Items]</t>
        </is>
      </c>
    </row>
    <row r="19">
      <c r="A19" s="4" t="inlineStr">
        <is>
          <t>Disaggregation of revenue</t>
        </is>
      </c>
      <c r="B19" s="5" t="n">
        <v>956</v>
      </c>
      <c r="C19" s="5" t="n">
        <v>15214</v>
      </c>
      <c r="D19" s="5" t="n">
        <v>12628</v>
      </c>
      <c r="E19" s="5" t="n">
        <v>27610</v>
      </c>
    </row>
    <row r="20">
      <c r="A20" s="4" t="inlineStr">
        <is>
          <t>Connectivity [Member] | Service Revenue [Member]</t>
        </is>
      </c>
    </row>
    <row r="21">
      <c r="A21" s="3" t="inlineStr">
        <is>
          <t>Disaggregation of Revenue [Line Items]</t>
        </is>
      </c>
    </row>
    <row r="22">
      <c r="A22" s="4" t="inlineStr">
        <is>
          <t>Disaggregation of revenue</t>
        </is>
      </c>
      <c r="B22" s="5" t="n">
        <v>69184</v>
      </c>
      <c r="C22" s="5" t="n">
        <v>166065</v>
      </c>
      <c r="D22" s="5" t="n">
        <v>213057</v>
      </c>
      <c r="E22" s="5" t="n">
        <v>317422</v>
      </c>
    </row>
    <row r="23">
      <c r="A23" s="4" t="inlineStr">
        <is>
          <t>Entertainment, CAS and Other [Member] | Service Revenue [Member]</t>
        </is>
      </c>
    </row>
    <row r="24">
      <c r="A24" s="3" t="inlineStr">
        <is>
          <t>Disaggregation of Revenue [Line Items]</t>
        </is>
      </c>
    </row>
    <row r="25">
      <c r="A25" s="4" t="inlineStr">
        <is>
          <t>Disaggregation of revenue</t>
        </is>
      </c>
      <c r="B25" s="5" t="n">
        <v>5095</v>
      </c>
      <c r="C25" s="5" t="n">
        <v>7666</v>
      </c>
      <c r="D25" s="5" t="n">
        <v>12004</v>
      </c>
      <c r="E25" s="5" t="n">
        <v>21321</v>
      </c>
    </row>
    <row r="26">
      <c r="A26" s="4" t="inlineStr">
        <is>
          <t>ATG [Member] | Equipment Revenue [Member]</t>
        </is>
      </c>
    </row>
    <row r="27">
      <c r="A27" s="3" t="inlineStr">
        <is>
          <t>Disaggregation of Revenue [Line Items]</t>
        </is>
      </c>
    </row>
    <row r="28">
      <c r="A28" s="4" t="inlineStr">
        <is>
          <t>Disaggregation of revenue</t>
        </is>
      </c>
      <c r="B28" s="5" t="n">
        <v>8662</v>
      </c>
      <c r="C28" s="5" t="n">
        <v>17980</v>
      </c>
      <c r="D28" s="5" t="n">
        <v>22682</v>
      </c>
      <c r="E28" s="5" t="n">
        <v>32187</v>
      </c>
    </row>
    <row r="29">
      <c r="A29" s="4" t="inlineStr">
        <is>
          <t>Satellite [Member] | Equipment Revenue [Member]</t>
        </is>
      </c>
    </row>
    <row r="30">
      <c r="A30" s="3" t="inlineStr">
        <is>
          <t>Disaggregation of Revenue [Line Items]</t>
        </is>
      </c>
    </row>
    <row r="31">
      <c r="A31" s="4" t="inlineStr">
        <is>
          <t>Disaggregation of revenue</t>
        </is>
      </c>
      <c r="B31" s="5" t="n">
        <v>13494</v>
      </c>
      <c r="C31" s="5" t="n">
        <v>21282</v>
      </c>
      <c r="D31" s="5" t="n">
        <v>32884</v>
      </c>
      <c r="E31" s="5" t="n">
        <v>40306</v>
      </c>
    </row>
    <row r="32">
      <c r="A32" s="4" t="inlineStr">
        <is>
          <t>Other [Member] | Equipment Revenue [Member]</t>
        </is>
      </c>
    </row>
    <row r="33">
      <c r="A33" s="3" t="inlineStr">
        <is>
          <t>Disaggregation of Revenue [Line Items]</t>
        </is>
      </c>
    </row>
    <row r="34">
      <c r="A34" s="4" t="inlineStr">
        <is>
          <t>Disaggregation of revenue</t>
        </is>
      </c>
      <c r="B34" s="5" t="n">
        <v>205</v>
      </c>
      <c r="C34" s="5" t="n">
        <v>692</v>
      </c>
      <c r="D34" s="5" t="n">
        <v>488</v>
      </c>
      <c r="E34" s="5" t="n">
        <v>1998</v>
      </c>
    </row>
    <row r="35">
      <c r="A35" s="4" t="inlineStr">
        <is>
          <t>CA-NA [Member]</t>
        </is>
      </c>
    </row>
    <row r="36">
      <c r="A36" s="3" t="inlineStr">
        <is>
          <t>Disaggregation of Revenue [Line Items]</t>
        </is>
      </c>
    </row>
    <row r="37">
      <c r="A37" s="4" t="inlineStr">
        <is>
          <t>Disaggregation of revenue</t>
        </is>
      </c>
      <c r="B37" s="5" t="n">
        <v>30031</v>
      </c>
      <c r="C37" s="5" t="n">
        <v>105727</v>
      </c>
      <c r="D37" s="5" t="n">
        <v>110167</v>
      </c>
      <c r="E37" s="5" t="n">
        <v>201796</v>
      </c>
    </row>
    <row r="38">
      <c r="A38" s="4" t="inlineStr">
        <is>
          <t>CA-NA [Member] | Service Revenue [Member]</t>
        </is>
      </c>
    </row>
    <row r="39">
      <c r="A39" s="3" t="inlineStr">
        <is>
          <t>Disaggregation of Revenue [Line Items]</t>
        </is>
      </c>
    </row>
    <row r="40">
      <c r="A40" s="4" t="inlineStr">
        <is>
          <t>Disaggregation of revenue</t>
        </is>
      </c>
      <c r="B40" s="5" t="n">
        <v>25536</v>
      </c>
      <c r="C40" s="5" t="n">
        <v>96402</v>
      </c>
      <c r="D40" s="5" t="n">
        <v>99364</v>
      </c>
      <c r="E40" s="5" t="n">
        <v>188429</v>
      </c>
    </row>
    <row r="41">
      <c r="A41" s="4" t="inlineStr">
        <is>
          <t>CA-NA [Member] | Equipment Revenue [Member]</t>
        </is>
      </c>
    </row>
    <row r="42">
      <c r="A42" s="3" t="inlineStr">
        <is>
          <t>Disaggregation of Revenue [Line Items]</t>
        </is>
      </c>
    </row>
    <row r="43">
      <c r="A43" s="4" t="inlineStr">
        <is>
          <t>Disaggregation of revenue</t>
        </is>
      </c>
      <c r="B43" s="5" t="n">
        <v>4495</v>
      </c>
      <c r="C43" s="5" t="n">
        <v>9325</v>
      </c>
      <c r="D43" s="5" t="n">
        <v>10803</v>
      </c>
      <c r="E43" s="5" t="n">
        <v>13367</v>
      </c>
    </row>
    <row r="44">
      <c r="A44" s="4" t="inlineStr">
        <is>
          <t>CA-NA [Member] | Airline Passenger and Aircraft Owner/Operator [Member]</t>
        </is>
      </c>
    </row>
    <row r="45">
      <c r="A45" s="3" t="inlineStr">
        <is>
          <t>Disaggregation of Revenue [Line Items]</t>
        </is>
      </c>
    </row>
    <row r="46">
      <c r="A46" s="4" t="inlineStr">
        <is>
          <t>Disaggregation of revenue</t>
        </is>
      </c>
      <c r="B46" s="5" t="n">
        <v>15041</v>
      </c>
      <c r="C46" s="5" t="n">
        <v>55900</v>
      </c>
      <c r="D46" s="5" t="n">
        <v>58743</v>
      </c>
      <c r="E46" s="5" t="n">
        <v>110249</v>
      </c>
    </row>
    <row r="47">
      <c r="A47" s="4" t="inlineStr">
        <is>
          <t>CA-NA [Member] | Airline, OEM and Aftermarket Dealer [Member]</t>
        </is>
      </c>
    </row>
    <row r="48">
      <c r="A48" s="3" t="inlineStr">
        <is>
          <t>Disaggregation of Revenue [Line Items]</t>
        </is>
      </c>
    </row>
    <row r="49">
      <c r="A49" s="4" t="inlineStr">
        <is>
          <t>Disaggregation of revenue</t>
        </is>
      </c>
      <c r="B49" s="5" t="n">
        <v>14001</v>
      </c>
      <c r="C49" s="5" t="n">
        <v>36883</v>
      </c>
      <c r="D49" s="5" t="n">
        <v>40259</v>
      </c>
      <c r="E49" s="5" t="n">
        <v>67796</v>
      </c>
    </row>
    <row r="50">
      <c r="A50" s="4" t="inlineStr">
        <is>
          <t>CA-NA [Member] | Third Party [Member]</t>
        </is>
      </c>
    </row>
    <row r="51">
      <c r="A51" s="3" t="inlineStr">
        <is>
          <t>Disaggregation of Revenue [Line Items]</t>
        </is>
      </c>
    </row>
    <row r="52">
      <c r="A52" s="4" t="inlineStr">
        <is>
          <t>Disaggregation of revenue</t>
        </is>
      </c>
      <c r="B52" s="5" t="n">
        <v>989</v>
      </c>
      <c r="C52" s="5" t="n">
        <v>12944</v>
      </c>
      <c r="D52" s="5" t="n">
        <v>11165</v>
      </c>
      <c r="E52" s="5" t="n">
        <v>23751</v>
      </c>
    </row>
    <row r="53">
      <c r="A53" s="4" t="inlineStr">
        <is>
          <t>CA-NA [Member] | Connectivity [Member] | Service Revenue [Member]</t>
        </is>
      </c>
    </row>
    <row r="54">
      <c r="A54" s="3" t="inlineStr">
        <is>
          <t>Disaggregation of Revenue [Line Items]</t>
        </is>
      </c>
    </row>
    <row r="55">
      <c r="A55" s="4" t="inlineStr">
        <is>
          <t>Disaggregation of revenue</t>
        </is>
      </c>
      <c r="B55" s="5" t="n">
        <v>21849</v>
      </c>
      <c r="C55" s="5" t="n">
        <v>90233</v>
      </c>
      <c r="D55" s="5" t="n">
        <v>90718</v>
      </c>
      <c r="E55" s="5" t="n">
        <v>170051</v>
      </c>
    </row>
    <row r="56">
      <c r="A56" s="4" t="inlineStr">
        <is>
          <t>CA-NA [Member] | Entertainment, CAS and Other [Member] | Service Revenue [Member]</t>
        </is>
      </c>
    </row>
    <row r="57">
      <c r="A57" s="3" t="inlineStr">
        <is>
          <t>Disaggregation of Revenue [Line Items]</t>
        </is>
      </c>
    </row>
    <row r="58">
      <c r="A58" s="4" t="inlineStr">
        <is>
          <t>Disaggregation of revenue</t>
        </is>
      </c>
      <c r="B58" s="5" t="n">
        <v>3687</v>
      </c>
      <c r="C58" s="5" t="n">
        <v>6169</v>
      </c>
      <c r="D58" s="5" t="n">
        <v>8646</v>
      </c>
      <c r="E58" s="5" t="n">
        <v>18378</v>
      </c>
    </row>
    <row r="59">
      <c r="A59" s="4" t="inlineStr">
        <is>
          <t>CA-NA [Member] | ATG [Member] | Equipment Revenue [Member]</t>
        </is>
      </c>
    </row>
    <row r="60">
      <c r="A60" s="3" t="inlineStr">
        <is>
          <t>Disaggregation of Revenue [Line Items]</t>
        </is>
      </c>
    </row>
    <row r="61">
      <c r="A61" s="4" t="inlineStr">
        <is>
          <t>Disaggregation of revenue</t>
        </is>
      </c>
      <c r="B61" s="5" t="n">
        <v>1786</v>
      </c>
      <c r="C61" s="5" t="n">
        <v>5636</v>
      </c>
      <c r="D61" s="5" t="n">
        <v>6182</v>
      </c>
      <c r="E61" s="5" t="n">
        <v>8508</v>
      </c>
    </row>
    <row r="62">
      <c r="A62" s="4" t="inlineStr">
        <is>
          <t>CA-NA [Member] | Satellite [Member] | Equipment Revenue [Member]</t>
        </is>
      </c>
    </row>
    <row r="63">
      <c r="A63" s="3" t="inlineStr">
        <is>
          <t>Disaggregation of Revenue [Line Items]</t>
        </is>
      </c>
    </row>
    <row r="64">
      <c r="A64" s="4" t="inlineStr">
        <is>
          <t>Disaggregation of revenue</t>
        </is>
      </c>
      <c r="B64" s="5" t="n">
        <v>2709</v>
      </c>
      <c r="C64" s="5" t="n">
        <v>3329</v>
      </c>
      <c r="D64" s="5" t="n">
        <v>4541</v>
      </c>
      <c r="E64" s="5" t="n">
        <v>3959</v>
      </c>
    </row>
    <row r="65">
      <c r="A65" s="4" t="inlineStr">
        <is>
          <t>CA-NA [Member] | Other [Member] | Equipment Revenue [Member]</t>
        </is>
      </c>
    </row>
    <row r="66">
      <c r="A66" s="3" t="inlineStr">
        <is>
          <t>Disaggregation of Revenue [Line Items]</t>
        </is>
      </c>
    </row>
    <row r="67">
      <c r="A67" s="4" t="inlineStr">
        <is>
          <t>Disaggregation of revenue</t>
        </is>
      </c>
      <c r="C67" s="5" t="n">
        <v>360</v>
      </c>
      <c r="D67" s="5" t="n">
        <v>80</v>
      </c>
      <c r="E67" s="5" t="n">
        <v>900</v>
      </c>
    </row>
    <row r="68">
      <c r="A68" s="4" t="inlineStr">
        <is>
          <t>CA-ROW [Member]</t>
        </is>
      </c>
    </row>
    <row r="69">
      <c r="A69" s="3" t="inlineStr">
        <is>
          <t>Disaggregation of Revenue [Line Items]</t>
        </is>
      </c>
    </row>
    <row r="70">
      <c r="A70" s="4" t="inlineStr">
        <is>
          <t>Disaggregation of revenue</t>
        </is>
      </c>
      <c r="B70" s="5" t="n">
        <v>11977</v>
      </c>
      <c r="C70" s="5" t="n">
        <v>36717</v>
      </c>
      <c r="D70" s="5" t="n">
        <v>45389</v>
      </c>
      <c r="E70" s="5" t="n">
        <v>69648</v>
      </c>
    </row>
    <row r="71">
      <c r="A71" s="4" t="inlineStr">
        <is>
          <t>CA-ROW [Member] | Service Revenue [Member]</t>
        </is>
      </c>
    </row>
    <row r="72">
      <c r="A72" s="3" t="inlineStr">
        <is>
          <t>Disaggregation of Revenue [Line Items]</t>
        </is>
      </c>
    </row>
    <row r="73">
      <c r="A73" s="4" t="inlineStr">
        <is>
          <t>Disaggregation of revenue</t>
        </is>
      </c>
      <c r="B73" s="5" t="n">
        <v>4710</v>
      </c>
      <c r="C73" s="5" t="n">
        <v>22573</v>
      </c>
      <c r="D73" s="5" t="n">
        <v>23938</v>
      </c>
      <c r="E73" s="5" t="n">
        <v>42345</v>
      </c>
    </row>
    <row r="74">
      <c r="A74" s="4" t="inlineStr">
        <is>
          <t>CA-ROW [Member] | Equipment Revenue [Member]</t>
        </is>
      </c>
    </row>
    <row r="75">
      <c r="A75" s="3" t="inlineStr">
        <is>
          <t>Disaggregation of Revenue [Line Items]</t>
        </is>
      </c>
    </row>
    <row r="76">
      <c r="A76" s="4" t="inlineStr">
        <is>
          <t>Disaggregation of revenue</t>
        </is>
      </c>
      <c r="B76" s="5" t="n">
        <v>7267</v>
      </c>
      <c r="C76" s="5" t="n">
        <v>14144</v>
      </c>
      <c r="D76" s="5" t="n">
        <v>21451</v>
      </c>
      <c r="E76" s="5" t="n">
        <v>27303</v>
      </c>
    </row>
    <row r="77">
      <c r="A77" s="4" t="inlineStr">
        <is>
          <t>CA-ROW [Member] | Airline Passenger and Aircraft Owner/Operator [Member]</t>
        </is>
      </c>
    </row>
    <row r="78">
      <c r="A78" s="3" t="inlineStr">
        <is>
          <t>Disaggregation of Revenue [Line Items]</t>
        </is>
      </c>
    </row>
    <row r="79">
      <c r="A79" s="4" t="inlineStr">
        <is>
          <t>Disaggregation of revenue</t>
        </is>
      </c>
      <c r="B79" s="5" t="n">
        <v>1970</v>
      </c>
      <c r="C79" s="5" t="n">
        <v>6767</v>
      </c>
      <c r="D79" s="5" t="n">
        <v>8487</v>
      </c>
      <c r="E79" s="5" t="n">
        <v>12618</v>
      </c>
    </row>
    <row r="80">
      <c r="A80" s="4" t="inlineStr">
        <is>
          <t>CA-ROW [Member] | Airline, OEM and Aftermarket Dealer [Member]</t>
        </is>
      </c>
    </row>
    <row r="81">
      <c r="A81" s="3" t="inlineStr">
        <is>
          <t>Disaggregation of Revenue [Line Items]</t>
        </is>
      </c>
    </row>
    <row r="82">
      <c r="A82" s="4" t="inlineStr">
        <is>
          <t>Disaggregation of revenue</t>
        </is>
      </c>
      <c r="B82" s="5" t="n">
        <v>10040</v>
      </c>
      <c r="C82" s="5" t="n">
        <v>27680</v>
      </c>
      <c r="D82" s="5" t="n">
        <v>35439</v>
      </c>
      <c r="E82" s="5" t="n">
        <v>53171</v>
      </c>
    </row>
    <row r="83">
      <c r="A83" s="4" t="inlineStr">
        <is>
          <t>CA-ROW [Member] | Third Party [Member]</t>
        </is>
      </c>
    </row>
    <row r="84">
      <c r="A84" s="3" t="inlineStr">
        <is>
          <t>Disaggregation of Revenue [Line Items]</t>
        </is>
      </c>
    </row>
    <row r="85">
      <c r="A85" s="4" t="inlineStr">
        <is>
          <t>Disaggregation of revenue</t>
        </is>
      </c>
      <c r="B85" s="5" t="n">
        <v>-33</v>
      </c>
      <c r="C85" s="5" t="n">
        <v>2270</v>
      </c>
      <c r="D85" s="5" t="n">
        <v>1463</v>
      </c>
      <c r="E85" s="5" t="n">
        <v>3859</v>
      </c>
    </row>
    <row r="86">
      <c r="A86" s="4" t="inlineStr">
        <is>
          <t>CA-ROW [Member] | Connectivity [Member] | Service Revenue [Member]</t>
        </is>
      </c>
    </row>
    <row r="87">
      <c r="A87" s="3" t="inlineStr">
        <is>
          <t>Disaggregation of Revenue [Line Items]</t>
        </is>
      </c>
    </row>
    <row r="88">
      <c r="A88" s="4" t="inlineStr">
        <is>
          <t>Disaggregation of revenue</t>
        </is>
      </c>
      <c r="B88" s="5" t="n">
        <v>3888</v>
      </c>
      <c r="C88" s="5" t="n">
        <v>21656</v>
      </c>
      <c r="D88" s="5" t="n">
        <v>21917</v>
      </c>
      <c r="E88" s="5" t="n">
        <v>40510</v>
      </c>
    </row>
    <row r="89">
      <c r="A89" s="4" t="inlineStr">
        <is>
          <t>CA-ROW [Member] | Entertainment, CAS and Other [Member] | Service Revenue [Member]</t>
        </is>
      </c>
    </row>
    <row r="90">
      <c r="A90" s="3" t="inlineStr">
        <is>
          <t>Disaggregation of Revenue [Line Items]</t>
        </is>
      </c>
    </row>
    <row r="91">
      <c r="A91" s="4" t="inlineStr">
        <is>
          <t>Disaggregation of revenue</t>
        </is>
      </c>
      <c r="B91" s="5" t="n">
        <v>822</v>
      </c>
      <c r="C91" s="5" t="n">
        <v>917</v>
      </c>
      <c r="D91" s="5" t="n">
        <v>2021</v>
      </c>
      <c r="E91" s="5" t="n">
        <v>1835</v>
      </c>
    </row>
    <row r="92">
      <c r="A92" s="4" t="inlineStr">
        <is>
          <t>CA-ROW [Member] | Satellite [Member] | Equipment Revenue [Member]</t>
        </is>
      </c>
    </row>
    <row r="93">
      <c r="A93" s="3" t="inlineStr">
        <is>
          <t>Disaggregation of Revenue [Line Items]</t>
        </is>
      </c>
    </row>
    <row r="94">
      <c r="A94" s="4" t="inlineStr">
        <is>
          <t>Disaggregation of revenue</t>
        </is>
      </c>
      <c r="B94" s="5" t="n">
        <v>7267</v>
      </c>
      <c r="C94" s="5" t="n">
        <v>14144</v>
      </c>
      <c r="D94" s="5" t="n">
        <v>21451</v>
      </c>
      <c r="E94" s="5" t="n">
        <v>27303</v>
      </c>
    </row>
    <row r="95">
      <c r="A95" s="4" t="inlineStr">
        <is>
          <t>BA [Member]</t>
        </is>
      </c>
    </row>
    <row r="96">
      <c r="A96" s="3" t="inlineStr">
        <is>
          <t>Disaggregation of Revenue [Line Items]</t>
        </is>
      </c>
    </row>
    <row r="97">
      <c r="A97" s="4" t="inlineStr">
        <is>
          <t>Disaggregation of revenue</t>
        </is>
      </c>
      <c r="B97" s="5" t="n">
        <v>54632</v>
      </c>
      <c r="C97" s="5" t="n">
        <v>71241</v>
      </c>
      <c r="D97" s="5" t="n">
        <v>125559</v>
      </c>
      <c r="E97" s="5" t="n">
        <v>141790</v>
      </c>
    </row>
    <row r="98">
      <c r="A98" s="4" t="inlineStr">
        <is>
          <t>BA [Member] | Service Revenue [Member]</t>
        </is>
      </c>
    </row>
    <row r="99">
      <c r="A99" s="3" t="inlineStr">
        <is>
          <t>Disaggregation of Revenue [Line Items]</t>
        </is>
      </c>
    </row>
    <row r="100">
      <c r="A100" s="4" t="inlineStr">
        <is>
          <t>Disaggregation of revenue</t>
        </is>
      </c>
      <c r="B100" s="5" t="n">
        <v>44033</v>
      </c>
      <c r="C100" s="5" t="n">
        <v>54756</v>
      </c>
      <c r="D100" s="5" t="n">
        <v>101759</v>
      </c>
      <c r="E100" s="5" t="n">
        <v>107969</v>
      </c>
    </row>
    <row r="101">
      <c r="A101" s="4" t="inlineStr">
        <is>
          <t>BA [Member] | Equipment Revenue [Member]</t>
        </is>
      </c>
    </row>
    <row r="102">
      <c r="A102" s="3" t="inlineStr">
        <is>
          <t>Disaggregation of Revenue [Line Items]</t>
        </is>
      </c>
    </row>
    <row r="103">
      <c r="A103" s="4" t="inlineStr">
        <is>
          <t>Disaggregation of revenue</t>
        </is>
      </c>
      <c r="B103" s="5" t="n">
        <v>10599</v>
      </c>
      <c r="C103" s="5" t="n">
        <v>16485</v>
      </c>
      <c r="D103" s="5" t="n">
        <v>23800</v>
      </c>
      <c r="E103" s="5" t="n">
        <v>33821</v>
      </c>
    </row>
    <row r="104">
      <c r="A104" s="4" t="inlineStr">
        <is>
          <t>BA [Member] | Airline Passenger and Aircraft Owner/Operator [Member]</t>
        </is>
      </c>
    </row>
    <row r="105">
      <c r="A105" s="3" t="inlineStr">
        <is>
          <t>Disaggregation of Revenue [Line Items]</t>
        </is>
      </c>
    </row>
    <row r="106">
      <c r="A106" s="4" t="inlineStr">
        <is>
          <t>Disaggregation of revenue</t>
        </is>
      </c>
      <c r="B106" s="5" t="n">
        <v>44033</v>
      </c>
      <c r="C106" s="5" t="n">
        <v>54756</v>
      </c>
      <c r="D106" s="5" t="n">
        <v>101759</v>
      </c>
      <c r="E106" s="5" t="n">
        <v>107969</v>
      </c>
    </row>
    <row r="107">
      <c r="A107" s="4" t="inlineStr">
        <is>
          <t>BA [Member] | Airline, OEM and Aftermarket Dealer [Member]</t>
        </is>
      </c>
    </row>
    <row r="108">
      <c r="A108" s="3" t="inlineStr">
        <is>
          <t>Disaggregation of Revenue [Line Items]</t>
        </is>
      </c>
    </row>
    <row r="109">
      <c r="A109" s="4" t="inlineStr">
        <is>
          <t>Disaggregation of revenue</t>
        </is>
      </c>
      <c r="B109" s="5" t="n">
        <v>10599</v>
      </c>
      <c r="C109" s="5" t="n">
        <v>16485</v>
      </c>
      <c r="D109" s="5" t="n">
        <v>23800</v>
      </c>
      <c r="E109" s="5" t="n">
        <v>33821</v>
      </c>
    </row>
    <row r="110">
      <c r="A110" s="4" t="inlineStr">
        <is>
          <t>BA [Member] | Connectivity [Member] | Service Revenue [Member]</t>
        </is>
      </c>
    </row>
    <row r="111">
      <c r="A111" s="3" t="inlineStr">
        <is>
          <t>Disaggregation of Revenue [Line Items]</t>
        </is>
      </c>
    </row>
    <row r="112">
      <c r="A112" s="4" t="inlineStr">
        <is>
          <t>Disaggregation of revenue</t>
        </is>
      </c>
      <c r="B112" s="5" t="n">
        <v>43447</v>
      </c>
      <c r="C112" s="5" t="n">
        <v>54176</v>
      </c>
      <c r="D112" s="5" t="n">
        <v>100422</v>
      </c>
      <c r="E112" s="5" t="n">
        <v>106861</v>
      </c>
    </row>
    <row r="113">
      <c r="A113" s="4" t="inlineStr">
        <is>
          <t>BA [Member] | Entertainment, CAS and Other [Member] | Service Revenue [Member]</t>
        </is>
      </c>
    </row>
    <row r="114">
      <c r="A114" s="3" t="inlineStr">
        <is>
          <t>Disaggregation of Revenue [Line Items]</t>
        </is>
      </c>
    </row>
    <row r="115">
      <c r="A115" s="4" t="inlineStr">
        <is>
          <t>Disaggregation of revenue</t>
        </is>
      </c>
      <c r="B115" s="5" t="n">
        <v>586</v>
      </c>
      <c r="C115" s="5" t="n">
        <v>580</v>
      </c>
      <c r="D115" s="5" t="n">
        <v>1337</v>
      </c>
      <c r="E115" s="5" t="n">
        <v>1108</v>
      </c>
    </row>
    <row r="116">
      <c r="A116" s="4" t="inlineStr">
        <is>
          <t>BA [Member] | ATG [Member] | Equipment Revenue [Member]</t>
        </is>
      </c>
    </row>
    <row r="117">
      <c r="A117" s="3" t="inlineStr">
        <is>
          <t>Disaggregation of Revenue [Line Items]</t>
        </is>
      </c>
    </row>
    <row r="118">
      <c r="A118" s="4" t="inlineStr">
        <is>
          <t>Disaggregation of revenue</t>
        </is>
      </c>
      <c r="B118" s="5" t="n">
        <v>6876</v>
      </c>
      <c r="C118" s="5" t="n">
        <v>12344</v>
      </c>
      <c r="D118" s="5" t="n">
        <v>16500</v>
      </c>
      <c r="E118" s="5" t="n">
        <v>23679</v>
      </c>
    </row>
    <row r="119">
      <c r="A119" s="4" t="inlineStr">
        <is>
          <t>BA [Member] | Satellite [Member] | Equipment Revenue [Member]</t>
        </is>
      </c>
    </row>
    <row r="120">
      <c r="A120" s="3" t="inlineStr">
        <is>
          <t>Disaggregation of Revenue [Line Items]</t>
        </is>
      </c>
    </row>
    <row r="121">
      <c r="A121" s="4" t="inlineStr">
        <is>
          <t>Disaggregation of revenue</t>
        </is>
      </c>
      <c r="B121" s="5" t="n">
        <v>3518</v>
      </c>
      <c r="C121" s="5" t="n">
        <v>3809</v>
      </c>
      <c r="D121" s="5" t="n">
        <v>6892</v>
      </c>
      <c r="E121" s="5" t="n">
        <v>9044</v>
      </c>
    </row>
    <row r="122">
      <c r="A122" s="4" t="inlineStr">
        <is>
          <t>BA [Member] | Other [Member] | Equipment Revenue [Member]</t>
        </is>
      </c>
    </row>
    <row r="123">
      <c r="A123" s="3" t="inlineStr">
        <is>
          <t>Disaggregation of Revenue [Line Items]</t>
        </is>
      </c>
    </row>
    <row r="124">
      <c r="A124" s="4" t="inlineStr">
        <is>
          <t>Disaggregation of revenue</t>
        </is>
      </c>
      <c r="B124" s="6" t="n">
        <v>205</v>
      </c>
      <c r="C124" s="6" t="n">
        <v>332</v>
      </c>
      <c r="D124" s="6" t="n">
        <v>408</v>
      </c>
      <c r="E124" s="6" t="n">
        <v>10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 shares in Millions</t>
        </is>
      </c>
      <c r="B1" s="2" t="inlineStr">
        <is>
          <t>6 Months Ended</t>
        </is>
      </c>
    </row>
    <row r="2">
      <c r="B2" s="2" t="inlineStr">
        <is>
          <t>Jun. 30, 2020</t>
        </is>
      </c>
      <c r="C2" s="2" t="inlineStr">
        <is>
          <t>Jun. 30, 2019</t>
        </is>
      </c>
    </row>
    <row r="3">
      <c r="A3" s="3" t="inlineStr">
        <is>
          <t>Earnings Per Share [Abstract]</t>
        </is>
      </c>
    </row>
    <row r="4">
      <c r="A4" s="4" t="inlineStr">
        <is>
          <t>Forward stock repurchase transaction shares, excluded from dilution effect</t>
        </is>
      </c>
      <c r="B4" s="9" t="n">
        <v>2.1</v>
      </c>
      <c r="C4" s="9" t="n">
        <v>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Earnings Per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85979</v>
      </c>
      <c r="C4" s="6" t="n">
        <v>-83963</v>
      </c>
      <c r="D4" s="6" t="n">
        <v>-170757</v>
      </c>
      <c r="E4" s="6" t="n">
        <v>-100762</v>
      </c>
    </row>
    <row r="5">
      <c r="A5" s="4" t="inlineStr">
        <is>
          <t>Undistributed losses</t>
        </is>
      </c>
      <c r="B5" s="6" t="n">
        <v>-85979</v>
      </c>
      <c r="C5" s="6" t="n">
        <v>-83963</v>
      </c>
      <c r="D5" s="6" t="n">
        <v>-170757</v>
      </c>
      <c r="E5" s="6" t="n">
        <v>-100762</v>
      </c>
    </row>
    <row r="6">
      <c r="A6" s="4" t="inlineStr">
        <is>
          <t>Weighted-average common shares outstanding-basic and diluted</t>
        </is>
      </c>
      <c r="B6" s="5" t="n">
        <v>81757</v>
      </c>
      <c r="C6" s="5" t="n">
        <v>80702</v>
      </c>
      <c r="D6" s="5" t="n">
        <v>81482</v>
      </c>
      <c r="E6" s="5" t="n">
        <v>80575</v>
      </c>
    </row>
    <row r="7">
      <c r="A7" s="4" t="inlineStr">
        <is>
          <t>Net loss attributable to common stock per share—basic and diluted</t>
        </is>
      </c>
      <c r="B7" s="8" t="n">
        <v>-1.05</v>
      </c>
      <c r="C7" s="8" t="n">
        <v>-1.04</v>
      </c>
      <c r="D7" s="8" t="n">
        <v>-2.1</v>
      </c>
      <c r="E7" s="8" t="n">
        <v>-1.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0</t>
        </is>
      </c>
      <c r="C1" s="2" t="inlineStr">
        <is>
          <t>Dec. 31, 2019</t>
        </is>
      </c>
    </row>
    <row r="2">
      <c r="A2" s="3" t="inlineStr">
        <is>
          <t>Inventory Disclosure [Abstract]</t>
        </is>
      </c>
    </row>
    <row r="3">
      <c r="A3" s="4" t="inlineStr">
        <is>
          <t>Work-in-process component parts</t>
        </is>
      </c>
      <c r="B3" s="6" t="n">
        <v>21752</v>
      </c>
      <c r="C3" s="6" t="n">
        <v>23141</v>
      </c>
    </row>
    <row r="4">
      <c r="A4" s="4" t="inlineStr">
        <is>
          <t>Finished goods</t>
        </is>
      </c>
      <c r="B4" s="5" t="n">
        <v>108340</v>
      </c>
      <c r="C4" s="5" t="n">
        <v>94003</v>
      </c>
    </row>
    <row r="5">
      <c r="A5" s="4" t="inlineStr">
        <is>
          <t>Total inventory</t>
        </is>
      </c>
      <c r="B5" s="6" t="n">
        <v>130092</v>
      </c>
      <c r="C5" s="6" t="n">
        <v>117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Certain Balance Sheet Accounts - Schedule of Prepaid Expenses and Other Current Assets (Detail) - USD ($) $ in Thousands</t>
        </is>
      </c>
      <c r="C1" s="2" t="inlineStr">
        <is>
          <t>Jun. 30, 2020</t>
        </is>
      </c>
      <c r="D1" s="2" t="inlineStr">
        <is>
          <t>Dec. 31, 2019</t>
        </is>
      </c>
    </row>
    <row r="2">
      <c r="A2" s="3" t="inlineStr">
        <is>
          <t>Prepaid Expense And Other Assets [Abstract]</t>
        </is>
      </c>
    </row>
    <row r="3">
      <c r="A3" s="4" t="inlineStr">
        <is>
          <t>Contract assets, net of allowances of $1,491 and $0, respectively</t>
        </is>
      </c>
      <c r="B3" s="4" t="inlineStr">
        <is>
          <t>[1]</t>
        </is>
      </c>
      <c r="C3" s="6" t="n">
        <v>14944</v>
      </c>
      <c r="D3" s="6" t="n">
        <v>12364</v>
      </c>
    </row>
    <row r="4">
      <c r="A4" s="4" t="inlineStr">
        <is>
          <t>Prepaid satellite services</t>
        </is>
      </c>
      <c r="C4" s="5" t="n">
        <v>7202</v>
      </c>
      <c r="D4" s="5" t="n">
        <v>11299</v>
      </c>
    </row>
    <row r="5">
      <c r="A5" s="4" t="inlineStr">
        <is>
          <t>Restricted cash</t>
        </is>
      </c>
      <c r="C5" s="5" t="n">
        <v>560</v>
      </c>
      <c r="D5" s="5" t="n">
        <v>560</v>
      </c>
    </row>
    <row r="6">
      <c r="A6" s="4" t="inlineStr">
        <is>
          <t>Other</t>
        </is>
      </c>
      <c r="C6" s="5" t="n">
        <v>9705</v>
      </c>
      <c r="D6" s="5" t="n">
        <v>12082</v>
      </c>
    </row>
    <row r="7">
      <c r="A7" s="4" t="inlineStr">
        <is>
          <t>Total prepaid expenses and other current assets</t>
        </is>
      </c>
      <c r="C7" s="6" t="n">
        <v>32411</v>
      </c>
      <c r="D7" s="6" t="n">
        <v>36305</v>
      </c>
    </row>
    <row r="8"/>
    <row r="9">
      <c r="A9" s="4" t="inlineStr">
        <is>
          <t>[1]</t>
        </is>
      </c>
      <c r="B9" s="4" t="inlineStr">
        <is>
          <t>Allowance for contract assets as of June 30, 2020 is due to the adoption of ASC 326.  See Note 9, “Composition of Certain Reserves and Allowances,” for additional information.</t>
        </is>
      </c>
    </row>
  </sheetData>
  <mergeCells count="3">
    <mergeCell ref="A1:B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epaid Expenses and Other Current Assets (Parenthetical) (Detail) - USD ($) $ in Thousands</t>
        </is>
      </c>
      <c r="B1" s="2" t="inlineStr">
        <is>
          <t>Jun. 30, 2020</t>
        </is>
      </c>
      <c r="C1" s="2" t="inlineStr">
        <is>
          <t>Dec. 31, 2019</t>
        </is>
      </c>
    </row>
    <row r="2">
      <c r="A2" s="3" t="inlineStr">
        <is>
          <t>Prepaid Expense And Other Assets [Abstract]</t>
        </is>
      </c>
    </row>
    <row r="3">
      <c r="A3" s="4" t="inlineStr">
        <is>
          <t>Contract with Customer, Asset, Accumulated Allowance for Credit Loss, Current</t>
        </is>
      </c>
      <c r="B3" s="6" t="n">
        <v>1491</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85979</v>
      </c>
      <c r="C4" s="6" t="n">
        <v>-83963</v>
      </c>
      <c r="D4" s="6" t="n">
        <v>-170757</v>
      </c>
      <c r="E4" s="6" t="n">
        <v>-100762</v>
      </c>
    </row>
    <row r="5">
      <c r="A5" s="4" t="inlineStr">
        <is>
          <t>Currency translation adjustments, net of tax</t>
        </is>
      </c>
      <c r="B5" s="5" t="n">
        <v>269</v>
      </c>
      <c r="C5" s="5" t="n">
        <v>927</v>
      </c>
      <c r="D5" s="5" t="n">
        <v>-2602</v>
      </c>
      <c r="E5" s="5" t="n">
        <v>1337</v>
      </c>
    </row>
    <row r="6">
      <c r="A6" s="4" t="inlineStr">
        <is>
          <t>Comprehensive loss</t>
        </is>
      </c>
      <c r="B6" s="6" t="n">
        <v>-85710</v>
      </c>
      <c r="C6" s="6" t="n">
        <v>-83036</v>
      </c>
      <c r="D6" s="6" t="n">
        <v>-173359</v>
      </c>
      <c r="E6" s="6" t="n">
        <v>-99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Certain Balance Sheet Accounts - Property and Equipment (Detail) - USD ($) $ in Thousands</t>
        </is>
      </c>
      <c r="C1" s="2" t="inlineStr">
        <is>
          <t>Jun. 30, 2020</t>
        </is>
      </c>
      <c r="D1" s="2" t="inlineStr">
        <is>
          <t>Dec. 31, 2019</t>
        </is>
      </c>
    </row>
    <row r="2">
      <c r="A2" s="3" t="inlineStr">
        <is>
          <t>Property, Plant and Equipment [Line Items]</t>
        </is>
      </c>
    </row>
    <row r="3">
      <c r="A3" s="4" t="inlineStr">
        <is>
          <t>Property and equipment, gross</t>
        </is>
      </c>
      <c r="C3" s="6" t="n">
        <v>1036826</v>
      </c>
      <c r="D3" s="6" t="n">
        <v>1067638</v>
      </c>
    </row>
    <row r="4">
      <c r="A4" s="4" t="inlineStr">
        <is>
          <t>Accumulated depreciation</t>
        </is>
      </c>
      <c r="C4" s="5" t="n">
        <v>-573679</v>
      </c>
      <c r="D4" s="5" t="n">
        <v>-507320</v>
      </c>
    </row>
    <row r="5">
      <c r="A5" s="4" t="inlineStr">
        <is>
          <t>Total property and equipment, net</t>
        </is>
      </c>
      <c r="C5" s="5" t="n">
        <v>463147</v>
      </c>
      <c r="D5" s="5" t="n">
        <v>560318</v>
      </c>
    </row>
    <row r="6">
      <c r="A6" s="4" t="inlineStr">
        <is>
          <t>Office Equipment, Furniture, Fixtures and Other [Member]</t>
        </is>
      </c>
    </row>
    <row r="7">
      <c r="A7" s="3" t="inlineStr">
        <is>
          <t>Property, Plant and Equipment [Line Items]</t>
        </is>
      </c>
    </row>
    <row r="8">
      <c r="A8" s="4" t="inlineStr">
        <is>
          <t>Property and equipment, gross</t>
        </is>
      </c>
      <c r="C8" s="5" t="n">
        <v>57335</v>
      </c>
      <c r="D8" s="5" t="n">
        <v>56205</v>
      </c>
    </row>
    <row r="9">
      <c r="A9" s="4" t="inlineStr">
        <is>
          <t>Leasehold Improvements [Member]</t>
        </is>
      </c>
    </row>
    <row r="10">
      <c r="A10" s="3" t="inlineStr">
        <is>
          <t>Property, Plant and Equipment [Line Items]</t>
        </is>
      </c>
    </row>
    <row r="11">
      <c r="A11" s="4" t="inlineStr">
        <is>
          <t>Property and equipment, gross</t>
        </is>
      </c>
      <c r="C11" s="5" t="n">
        <v>44402</v>
      </c>
      <c r="D11" s="5" t="n">
        <v>44389</v>
      </c>
    </row>
    <row r="12">
      <c r="A12" s="4" t="inlineStr">
        <is>
          <t>Airborne Equipment [Member]</t>
        </is>
      </c>
    </row>
    <row r="13">
      <c r="A13" s="3" t="inlineStr">
        <is>
          <t>Property, Plant and Equipment [Line Items]</t>
        </is>
      </c>
    </row>
    <row r="14">
      <c r="A14" s="4" t="inlineStr">
        <is>
          <t>Property and equipment, gross</t>
        </is>
      </c>
      <c r="B14" s="4" t="inlineStr">
        <is>
          <t>[1]</t>
        </is>
      </c>
      <c r="C14" s="5" t="n">
        <v>708587</v>
      </c>
      <c r="D14" s="5" t="n">
        <v>737593</v>
      </c>
    </row>
    <row r="15">
      <c r="A15" s="4" t="inlineStr">
        <is>
          <t>Network Equipment [Member]</t>
        </is>
      </c>
    </row>
    <row r="16">
      <c r="A16" s="3" t="inlineStr">
        <is>
          <t>Property, Plant and Equipment [Line Items]</t>
        </is>
      </c>
    </row>
    <row r="17">
      <c r="A17" s="4" t="inlineStr">
        <is>
          <t>Property and equipment, gross</t>
        </is>
      </c>
      <c r="C17" s="6" t="n">
        <v>226502</v>
      </c>
      <c r="D17" s="6" t="n">
        <v>229451</v>
      </c>
    </row>
    <row r="18"/>
    <row r="19">
      <c r="A19" s="4" t="inlineStr">
        <is>
          <t>[1]</t>
        </is>
      </c>
      <c r="B19" s="4" t="inlineStr">
        <is>
          <t>Decrease in Airborne equipment is due primarily to the impairment of Airborne equipment associated with three of our airline agreements recorded during the three month period ended March 31, 2020.</t>
        </is>
      </c>
    </row>
  </sheetData>
  <mergeCells count="3">
    <mergeCell ref="A1:B1"/>
    <mergeCell ref="A18:C18"/>
    <mergeCell ref="B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Certain Balance Sheet Accounts - Schedule of Other Non-Current Assets (Detail) - USD ($) $ in Thousands</t>
        </is>
      </c>
      <c r="C1" s="2" t="inlineStr">
        <is>
          <t>Jun. 30, 2020</t>
        </is>
      </c>
      <c r="D1" s="2" t="inlineStr">
        <is>
          <t>Dec. 31, 2019</t>
        </is>
      </c>
    </row>
    <row r="2">
      <c r="A2" s="3" t="inlineStr">
        <is>
          <t>Other Assets Noncurrent [Abstract]</t>
        </is>
      </c>
    </row>
    <row r="3">
      <c r="A3" s="4" t="inlineStr">
        <is>
          <t>Contract assets, net of allowances of $9,568 and $0, respectively</t>
        </is>
      </c>
      <c r="B3" s="4" t="inlineStr">
        <is>
          <t>[1]</t>
        </is>
      </c>
      <c r="C3" s="6" t="n">
        <v>54470</v>
      </c>
      <c r="D3" s="6" t="n">
        <v>51829</v>
      </c>
    </row>
    <row r="4">
      <c r="A4" s="4" t="inlineStr">
        <is>
          <t>Deferred STC costs</t>
        </is>
      </c>
      <c r="B4" s="4" t="inlineStr">
        <is>
          <t>[2]</t>
        </is>
      </c>
      <c r="C4" s="5" t="n">
        <v>14851</v>
      </c>
      <c r="D4" s="5" t="n">
        <v>17453</v>
      </c>
    </row>
    <row r="5">
      <c r="A5" s="4" t="inlineStr">
        <is>
          <t>Restricted cash</t>
        </is>
      </c>
      <c r="C5" s="5" t="n">
        <v>5101</v>
      </c>
      <c r="D5" s="5" t="n">
        <v>7099</v>
      </c>
    </row>
    <row r="6">
      <c r="A6" s="4" t="inlineStr">
        <is>
          <t>Other</t>
        </is>
      </c>
      <c r="B6" s="4" t="inlineStr">
        <is>
          <t>[3]</t>
        </is>
      </c>
      <c r="C6" s="5" t="n">
        <v>6193</v>
      </c>
      <c r="D6" s="5" t="n">
        <v>13291</v>
      </c>
    </row>
    <row r="7">
      <c r="A7" s="4" t="inlineStr">
        <is>
          <t>Total other non-current assets</t>
        </is>
      </c>
      <c r="C7" s="6" t="n">
        <v>80615</v>
      </c>
      <c r="D7" s="6" t="n">
        <v>89672</v>
      </c>
    </row>
    <row r="8"/>
    <row r="9">
      <c r="A9" s="4" t="inlineStr">
        <is>
          <t>[1]</t>
        </is>
      </c>
      <c r="B9" s="4" t="inlineStr">
        <is>
          <t>Allowances for contract assets as of June 30, 2020 is due to the adoption of ASC 326.  See Note 9, “Composition of Certain Reserves and Allowances,” for additional information</t>
        </is>
      </c>
    </row>
    <row r="10">
      <c r="A10" s="4" t="inlineStr">
        <is>
          <t>[2]</t>
        </is>
      </c>
      <c r="B10" s="4" t="inlineStr">
        <is>
          <t>Decrease due in part to the $1.0 million impairment of STC costs associated with three of our airline agreements. See below for additional information.</t>
        </is>
      </c>
    </row>
    <row r="11">
      <c r="A11" s="4" t="inlineStr">
        <is>
          <t>[3]</t>
        </is>
      </c>
      <c r="B11" s="4" t="inlineStr">
        <is>
          <t>Decrease due in part to the $3.0 million impairment of a cost-basis investment which is included in Other (income) expense within our unaudited condensed consolidated statements of operations for the six month period ended June 30, 2020.</t>
        </is>
      </c>
    </row>
  </sheetData>
  <mergeCells count="5">
    <mergeCell ref="A1:B1"/>
    <mergeCell ref="A8:C8"/>
    <mergeCell ref="B9:C9"/>
    <mergeCell ref="B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Accounts - Schedule of Other Non-Current Assets (Parenthetical) (Detail) - USD ($)</t>
        </is>
      </c>
      <c r="B1" s="2" t="inlineStr">
        <is>
          <t>6 Months Ended</t>
        </is>
      </c>
    </row>
    <row r="2">
      <c r="B2" s="2" t="inlineStr">
        <is>
          <t>Jun. 30, 2020</t>
        </is>
      </c>
      <c r="C2" s="2" t="inlineStr">
        <is>
          <t>Dec. 31, 2019</t>
        </is>
      </c>
    </row>
    <row r="3">
      <c r="A3" s="3" t="inlineStr">
        <is>
          <t>Other Assets Noncurrent [Abstract]</t>
        </is>
      </c>
    </row>
    <row r="4">
      <c r="A4" s="4" t="inlineStr">
        <is>
          <t>Contract with Customer, Asset, Accumulated Allowance for Credit Loss, Noncurrent</t>
        </is>
      </c>
      <c r="B4" s="6" t="n">
        <v>9568000</v>
      </c>
      <c r="C4" s="6" t="n">
        <v>0</v>
      </c>
    </row>
    <row r="5">
      <c r="A5" s="4" t="inlineStr">
        <is>
          <t>Impairment of cost-basis investment</t>
        </is>
      </c>
      <c r="B5" s="5" t="n">
        <v>3000000</v>
      </c>
    </row>
    <row r="6">
      <c r="A6" s="4" t="inlineStr">
        <is>
          <t>Impairment of STC cost</t>
        </is>
      </c>
      <c r="B6" s="6" t="n">
        <v>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position of Certain Balance Sheet Accounts - Additional Information (Detail)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Organization Consolidation And Presentation Of Financial Statements [Abstract]</t>
        </is>
      </c>
    </row>
    <row r="4">
      <c r="A4" s="4" t="inlineStr">
        <is>
          <t>Impairment of long-lived assets</t>
        </is>
      </c>
      <c r="B4" s="6" t="n">
        <v>987</v>
      </c>
      <c r="C4" s="6" t="n">
        <v>46400</v>
      </c>
      <c r="D4" s="6" t="n">
        <v>473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Certain Balance Sheet Accounts - Accrued Liabilities (Detail) - USD ($) $ in Thousands</t>
        </is>
      </c>
      <c r="C1" s="2" t="inlineStr">
        <is>
          <t>Jun. 30, 2020</t>
        </is>
      </c>
      <c r="D1" s="2" t="inlineStr">
        <is>
          <t>Dec. 31, 2019</t>
        </is>
      </c>
    </row>
    <row r="2">
      <c r="A2" s="3" t="inlineStr">
        <is>
          <t>Accrued Liabilities Current [Abstract]</t>
        </is>
      </c>
    </row>
    <row r="3">
      <c r="A3" s="4" t="inlineStr">
        <is>
          <t>Airline related accrued liabilities</t>
        </is>
      </c>
      <c r="C3" s="6" t="n">
        <v>30680</v>
      </c>
      <c r="D3" s="6" t="n">
        <v>43592</v>
      </c>
    </row>
    <row r="4">
      <c r="A4" s="4" t="inlineStr">
        <is>
          <t>Accrued satellite network costs</t>
        </is>
      </c>
      <c r="C4" s="5" t="n">
        <v>33445</v>
      </c>
      <c r="D4" s="5" t="n">
        <v>13843</v>
      </c>
    </row>
    <row r="5">
      <c r="A5" s="4" t="inlineStr">
        <is>
          <t>Accrued interest</t>
        </is>
      </c>
      <c r="C5" s="5" t="n">
        <v>17043</v>
      </c>
      <c r="D5" s="5" t="n">
        <v>17048</v>
      </c>
    </row>
    <row r="6">
      <c r="A6" s="4" t="inlineStr">
        <is>
          <t>Warranty reserve</t>
        </is>
      </c>
      <c r="C6" s="5" t="n">
        <v>12450</v>
      </c>
      <c r="D6" s="5" t="n">
        <v>13165</v>
      </c>
    </row>
    <row r="7">
      <c r="A7" s="4" t="inlineStr">
        <is>
          <t>Employee compensation and benefits</t>
        </is>
      </c>
      <c r="C7" s="5" t="n">
        <v>7351</v>
      </c>
      <c r="D7" s="5" t="n">
        <v>29954</v>
      </c>
    </row>
    <row r="8">
      <c r="A8" s="4" t="inlineStr">
        <is>
          <t>Operating leases</t>
        </is>
      </c>
      <c r="C8" s="5" t="n">
        <v>8990</v>
      </c>
      <c r="D8" s="5" t="n">
        <v>12241</v>
      </c>
    </row>
    <row r="9">
      <c r="A9" s="4" t="inlineStr">
        <is>
          <t>Current portion of ABL Credit Facility</t>
        </is>
      </c>
      <c r="B9" s="4" t="inlineStr">
        <is>
          <t>[1]</t>
        </is>
      </c>
      <c r="C9" s="5" t="n">
        <v>6000</v>
      </c>
    </row>
    <row r="10">
      <c r="A10" s="4" t="inlineStr">
        <is>
          <t>Airborne equipment and installation costs</t>
        </is>
      </c>
      <c r="C10" s="5" t="n">
        <v>5363</v>
      </c>
      <c r="D10" s="5" t="n">
        <v>11466</v>
      </c>
    </row>
    <row r="11">
      <c r="A11" s="4" t="inlineStr">
        <is>
          <t>Other</t>
        </is>
      </c>
      <c r="C11" s="5" t="n">
        <v>26022</v>
      </c>
      <c r="D11" s="5" t="n">
        <v>32802</v>
      </c>
    </row>
    <row r="12">
      <c r="A12" s="4" t="inlineStr">
        <is>
          <t>Total accrued liabilities</t>
        </is>
      </c>
      <c r="C12" s="6" t="n">
        <v>147344</v>
      </c>
      <c r="D12" s="6" t="n">
        <v>174111</v>
      </c>
    </row>
    <row r="13"/>
    <row r="14">
      <c r="A14" s="4" t="inlineStr">
        <is>
          <t>[1]</t>
        </is>
      </c>
      <c r="B14" s="4" t="inlineStr">
        <is>
          <t>See Note 10, “Long-Term Debt and Other Liabilities,” for additional information.</t>
        </is>
      </c>
    </row>
  </sheetData>
  <mergeCells count="3">
    <mergeCell ref="A1:B1"/>
    <mergeCell ref="A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Other Non-Current Liabilities (Detail) - USD ($) $ in Thousands</t>
        </is>
      </c>
      <c r="B1" s="2" t="inlineStr">
        <is>
          <t>Jun. 30, 2020</t>
        </is>
      </c>
      <c r="C1" s="2" t="inlineStr">
        <is>
          <t>Dec. 31, 2019</t>
        </is>
      </c>
    </row>
    <row r="2">
      <c r="A2" s="3" t="inlineStr">
        <is>
          <t>Other Liabilities Noncurrent [Abstract]</t>
        </is>
      </c>
    </row>
    <row r="3">
      <c r="A3" s="4" t="inlineStr">
        <is>
          <t>Deferred revenue</t>
        </is>
      </c>
      <c r="B3" s="6" t="n">
        <v>25400</v>
      </c>
      <c r="C3" s="6" t="n">
        <v>21889</v>
      </c>
    </row>
    <row r="4">
      <c r="A4" s="4" t="inlineStr">
        <is>
          <t>Asset retirement obligations</t>
        </is>
      </c>
      <c r="B4" s="5" t="n">
        <v>12024</v>
      </c>
      <c r="C4" s="5" t="n">
        <v>11560</v>
      </c>
    </row>
    <row r="5">
      <c r="A5" s="4" t="inlineStr">
        <is>
          <t>Deferred tax liabilities</t>
        </is>
      </c>
      <c r="B5" s="5" t="n">
        <v>2429</v>
      </c>
      <c r="C5" s="5" t="n">
        <v>2340</v>
      </c>
    </row>
    <row r="6">
      <c r="A6" s="4" t="inlineStr">
        <is>
          <t>Other</t>
        </is>
      </c>
      <c r="B6" s="5" t="n">
        <v>13500</v>
      </c>
      <c r="C6" s="5" t="n">
        <v>10704</v>
      </c>
    </row>
    <row r="7">
      <c r="A7" s="4" t="inlineStr">
        <is>
          <t>Total other non-current liabilities</t>
        </is>
      </c>
      <c r="B7" s="6" t="n">
        <v>53353</v>
      </c>
      <c r="C7" s="6" t="n">
        <v>464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Goodwill</t>
        </is>
      </c>
      <c r="B4" s="10" t="n">
        <v>0.6</v>
      </c>
      <c r="D4" s="10" t="n">
        <v>0.6</v>
      </c>
      <c r="F4" s="10" t="n">
        <v>0.6</v>
      </c>
    </row>
    <row r="5">
      <c r="A5" s="4" t="inlineStr">
        <is>
          <t>Amortization expense</t>
        </is>
      </c>
      <c r="B5" s="10" t="n">
        <v>4.5</v>
      </c>
      <c r="C5" s="10" t="n">
        <v>5.1</v>
      </c>
      <c r="D5" s="10" t="n">
        <v>9.300000000000001</v>
      </c>
      <c r="E5" s="10" t="n">
        <v>1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Other than Goodwill (Detail) - USD ($) $ in Thousands</t>
        </is>
      </c>
      <c r="B1" s="2" t="inlineStr">
        <is>
          <t>6 Months Ended</t>
        </is>
      </c>
    </row>
    <row r="2">
      <c r="B2" s="2" t="inlineStr">
        <is>
          <t>Jun. 30, 2020</t>
        </is>
      </c>
      <c r="C2" s="2" t="inlineStr">
        <is>
          <t>Dec. 31, 2019</t>
        </is>
      </c>
    </row>
    <row r="3">
      <c r="A3" s="3" t="inlineStr">
        <is>
          <t>Intangible Assets Net Excluding Goodwill [Line Items]</t>
        </is>
      </c>
    </row>
    <row r="4">
      <c r="A4" s="4" t="inlineStr">
        <is>
          <t>Amortized intangible assets, Gross Carrying Amount</t>
        </is>
      </c>
      <c r="B4" s="6" t="n">
        <v>202191</v>
      </c>
      <c r="C4" s="6" t="n">
        <v>194995</v>
      </c>
    </row>
    <row r="5">
      <c r="A5" s="4" t="inlineStr">
        <is>
          <t>Amortized intangible assets, Accumulated Amortization</t>
        </is>
      </c>
      <c r="B5" s="5" t="n">
        <v>-160687</v>
      </c>
      <c r="C5" s="5" t="n">
        <v>-151399</v>
      </c>
    </row>
    <row r="6">
      <c r="A6" s="4" t="inlineStr">
        <is>
          <t>Amortized intangible assets, Net Carrying Amount</t>
        </is>
      </c>
      <c r="B6" s="5" t="n">
        <v>41504</v>
      </c>
      <c r="C6" s="5" t="n">
        <v>43596</v>
      </c>
    </row>
    <row r="7">
      <c r="A7" s="4" t="inlineStr">
        <is>
          <t>Total intangible assets, Gross Carrying amount</t>
        </is>
      </c>
      <c r="B7" s="5" t="n">
        <v>234474</v>
      </c>
      <c r="C7" s="5" t="n">
        <v>227278</v>
      </c>
    </row>
    <row r="8">
      <c r="A8" s="4" t="inlineStr">
        <is>
          <t>Total intangible assets, Net Carrying Amount</t>
        </is>
      </c>
      <c r="B8" s="5" t="n">
        <v>73787</v>
      </c>
      <c r="C8" s="5" t="n">
        <v>75879</v>
      </c>
    </row>
    <row r="9">
      <c r="A9" s="4" t="inlineStr">
        <is>
          <t>FCC Licenses [Member]</t>
        </is>
      </c>
    </row>
    <row r="10">
      <c r="A10" s="3" t="inlineStr">
        <is>
          <t>Intangible Assets Net Excluding Goodwill [Line Items]</t>
        </is>
      </c>
    </row>
    <row r="11">
      <c r="A11" s="4" t="inlineStr">
        <is>
          <t>Total unamortized intangible assets, Gross Carrying Amount</t>
        </is>
      </c>
      <c r="B11" s="5" t="n">
        <v>32283</v>
      </c>
      <c r="C11" s="5" t="n">
        <v>32283</v>
      </c>
    </row>
    <row r="12">
      <c r="A12" s="4" t="inlineStr">
        <is>
          <t>Total unamortized intangible assets, Net Carrying Amount</t>
        </is>
      </c>
      <c r="B12" s="6" t="n">
        <v>32283</v>
      </c>
      <c r="C12" s="5" t="n">
        <v>32283</v>
      </c>
    </row>
    <row r="13">
      <c r="A13" s="4" t="inlineStr">
        <is>
          <t>Software [Member]</t>
        </is>
      </c>
    </row>
    <row r="14">
      <c r="A14" s="3" t="inlineStr">
        <is>
          <t>Intangible Assets Net Excluding Goodwill [Line Items]</t>
        </is>
      </c>
    </row>
    <row r="15">
      <c r="A15" s="4" t="inlineStr">
        <is>
          <t>Weighted Average Remaining Useful Life (in years)</t>
        </is>
      </c>
      <c r="B15" s="4" t="inlineStr">
        <is>
          <t>2 years 10 months 24 days</t>
        </is>
      </c>
    </row>
    <row r="16">
      <c r="A16" s="4" t="inlineStr">
        <is>
          <t>Amortized intangible assets, Gross Carrying Amount</t>
        </is>
      </c>
      <c r="B16" s="6" t="n">
        <v>184386</v>
      </c>
      <c r="C16" s="5" t="n">
        <v>177190</v>
      </c>
    </row>
    <row r="17">
      <c r="A17" s="4" t="inlineStr">
        <is>
          <t>Amortized intangible assets, Accumulated Amortization</t>
        </is>
      </c>
      <c r="B17" s="5" t="n">
        <v>-144432</v>
      </c>
      <c r="C17" s="5" t="n">
        <v>-135154</v>
      </c>
    </row>
    <row r="18">
      <c r="A18" s="4" t="inlineStr">
        <is>
          <t>Amortized intangible assets, Net Carrying Amount</t>
        </is>
      </c>
      <c r="B18" s="6" t="n">
        <v>39954</v>
      </c>
      <c r="C18" s="5" t="n">
        <v>42036</v>
      </c>
    </row>
    <row r="19">
      <c r="A19" s="4" t="inlineStr">
        <is>
          <t>Other Intangible Assets [Member]</t>
        </is>
      </c>
    </row>
    <row r="20">
      <c r="A20" s="3" t="inlineStr">
        <is>
          <t>Intangible Assets Net Excluding Goodwill [Line Items]</t>
        </is>
      </c>
    </row>
    <row r="21">
      <c r="A21" s="4" t="inlineStr">
        <is>
          <t>Weighted Average Remaining Useful Life (in years)</t>
        </is>
      </c>
      <c r="B21" s="4" t="inlineStr">
        <is>
          <t>7 years 9 months 18 days</t>
        </is>
      </c>
    </row>
    <row r="22">
      <c r="A22" s="4" t="inlineStr">
        <is>
          <t>Amortized intangible assets, Gross Carrying Amount</t>
        </is>
      </c>
      <c r="B22" s="6" t="n">
        <v>3000</v>
      </c>
      <c r="C22" s="5" t="n">
        <v>3000</v>
      </c>
    </row>
    <row r="23">
      <c r="A23" s="4" t="inlineStr">
        <is>
          <t>Amortized intangible assets, Accumulated Amortization</t>
        </is>
      </c>
      <c r="B23" s="5" t="n">
        <v>-1450</v>
      </c>
      <c r="C23" s="5" t="n">
        <v>-1440</v>
      </c>
    </row>
    <row r="24">
      <c r="A24" s="4" t="inlineStr">
        <is>
          <t>Amortized intangible assets, Net Carrying Amount</t>
        </is>
      </c>
      <c r="B24" s="5" t="n">
        <v>1550</v>
      </c>
      <c r="C24" s="5" t="n">
        <v>1560</v>
      </c>
    </row>
    <row r="25">
      <c r="A25" s="4" t="inlineStr">
        <is>
          <t>Service Customer Relationships [Member]</t>
        </is>
      </c>
    </row>
    <row r="26">
      <c r="A26" s="3" t="inlineStr">
        <is>
          <t>Intangible Assets Net Excluding Goodwill [Line Items]</t>
        </is>
      </c>
    </row>
    <row r="27">
      <c r="A27" s="4" t="inlineStr">
        <is>
          <t>Amortized intangible assets, Gross Carrying Amount</t>
        </is>
      </c>
      <c r="B27" s="5" t="n">
        <v>8081</v>
      </c>
      <c r="C27" s="5" t="n">
        <v>8081</v>
      </c>
    </row>
    <row r="28">
      <c r="A28" s="4" t="inlineStr">
        <is>
          <t>Amortized intangible assets, Accumulated Amortization</t>
        </is>
      </c>
      <c r="B28" s="5" t="n">
        <v>-8081</v>
      </c>
      <c r="C28" s="5" t="n">
        <v>-8081</v>
      </c>
    </row>
    <row r="29">
      <c r="A29" s="4" t="inlineStr">
        <is>
          <t>OEM and Dealer Relationships [Member]</t>
        </is>
      </c>
    </row>
    <row r="30">
      <c r="A30" s="3" t="inlineStr">
        <is>
          <t>Intangible Assets Net Excluding Goodwill [Line Items]</t>
        </is>
      </c>
    </row>
    <row r="31">
      <c r="A31" s="4" t="inlineStr">
        <is>
          <t>Amortized intangible assets, Gross Carrying Amount</t>
        </is>
      </c>
      <c r="B31" s="5" t="n">
        <v>6724</v>
      </c>
      <c r="C31" s="5" t="n">
        <v>6724</v>
      </c>
    </row>
    <row r="32">
      <c r="A32" s="4" t="inlineStr">
        <is>
          <t>Amortized intangible assets, Accumulated Amortization</t>
        </is>
      </c>
      <c r="B32" s="6" t="n">
        <v>-6724</v>
      </c>
      <c r="C32" s="6" t="n">
        <v>-67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angible Assets - Summary of Amortization Expenses (Detail) $ in Thousands</t>
        </is>
      </c>
      <c r="B1" s="2" t="inlineStr">
        <is>
          <t>Jun. 30, 2020USD ($)</t>
        </is>
      </c>
    </row>
    <row r="2">
      <c r="A2" s="3" t="inlineStr">
        <is>
          <t>Goodwill And Intangible Assets Disclosure [Abstract]</t>
        </is>
      </c>
    </row>
    <row r="3">
      <c r="A3" s="4" t="inlineStr">
        <is>
          <t>2020 (period from July 1 to December 31)</t>
        </is>
      </c>
      <c r="B3" s="6" t="n">
        <v>8206</v>
      </c>
    </row>
    <row r="4">
      <c r="A4" s="4" t="inlineStr">
        <is>
          <t>2021</t>
        </is>
      </c>
      <c r="B4" s="5" t="n">
        <v>15622</v>
      </c>
    </row>
    <row r="5">
      <c r="A5" s="4" t="inlineStr">
        <is>
          <t>2022</t>
        </is>
      </c>
      <c r="B5" s="5" t="n">
        <v>10097</v>
      </c>
    </row>
    <row r="6">
      <c r="A6" s="4" t="inlineStr">
        <is>
          <t>2023</t>
        </is>
      </c>
      <c r="B6" s="5" t="n">
        <v>3796</v>
      </c>
    </row>
    <row r="7">
      <c r="A7" s="4" t="inlineStr">
        <is>
          <t>2024</t>
        </is>
      </c>
      <c r="B7" s="5" t="n">
        <v>817</v>
      </c>
    </row>
    <row r="8">
      <c r="A8" s="4" t="inlineStr">
        <is>
          <t>Thereafter</t>
        </is>
      </c>
      <c r="B8" s="6" t="n">
        <v>2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Reserves and Allowances - Additional Information (Detail) - USD ($) $ in Thousands</t>
        </is>
      </c>
      <c r="B1" s="2" t="inlineStr">
        <is>
          <t>6 Months Ended</t>
        </is>
      </c>
    </row>
    <row r="2">
      <c r="B2" s="2" t="inlineStr">
        <is>
          <t>Jun. 30, 2020</t>
        </is>
      </c>
      <c r="C2" s="2" t="inlineStr">
        <is>
          <t>Dec. 31, 2019</t>
        </is>
      </c>
    </row>
    <row r="3">
      <c r="A3" s="3" t="inlineStr">
        <is>
          <t>Financing Receivable Allowance For Credit Losses [Line Items]</t>
        </is>
      </c>
    </row>
    <row r="4">
      <c r="A4" s="4" t="inlineStr">
        <is>
          <t>Warranty reserve balance</t>
        </is>
      </c>
      <c r="B4" s="6" t="n">
        <v>12450</v>
      </c>
      <c r="C4" s="6" t="n">
        <v>13165</v>
      </c>
    </row>
    <row r="5">
      <c r="A5" s="4" t="inlineStr">
        <is>
          <t>Minimum</t>
        </is>
      </c>
    </row>
    <row r="6">
      <c r="A6" s="3" t="inlineStr">
        <is>
          <t>Financing Receivable Allowance For Credit Losses [Line Items]</t>
        </is>
      </c>
    </row>
    <row r="7">
      <c r="A7" s="4" t="inlineStr">
        <is>
          <t>Standard product warranty term</t>
        </is>
      </c>
      <c r="B7" s="4" t="inlineStr">
        <is>
          <t>2 years</t>
        </is>
      </c>
    </row>
    <row r="8">
      <c r="A8" s="4" t="inlineStr">
        <is>
          <t>Maximum</t>
        </is>
      </c>
    </row>
    <row r="9">
      <c r="A9" s="3" t="inlineStr">
        <is>
          <t>Financing Receivable Allowance For Credit Losses [Line Items]</t>
        </is>
      </c>
    </row>
    <row r="10">
      <c r="A10" s="4" t="inlineStr">
        <is>
          <t>Standard product warranty term</t>
        </is>
      </c>
      <c r="B10"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70757</v>
      </c>
      <c r="C4" s="6" t="n">
        <v>-100762</v>
      </c>
    </row>
    <row r="5">
      <c r="A5" s="3" t="inlineStr">
        <is>
          <t>Adjustments to reconcile net loss to cash provided by (used in) operating activities:</t>
        </is>
      </c>
    </row>
    <row r="6">
      <c r="A6" s="4" t="inlineStr">
        <is>
          <t>Depreciation and amortization</t>
        </is>
      </c>
      <c r="B6" s="5" t="n">
        <v>81360</v>
      </c>
      <c r="C6" s="5" t="n">
        <v>60716</v>
      </c>
    </row>
    <row r="7">
      <c r="A7" s="4" t="inlineStr">
        <is>
          <t>Loss on asset disposals, abandonments and write-downs</t>
        </is>
      </c>
      <c r="B7" s="5" t="n">
        <v>1403</v>
      </c>
      <c r="C7" s="5" t="n">
        <v>4425</v>
      </c>
    </row>
    <row r="8">
      <c r="A8" s="4" t="inlineStr">
        <is>
          <t>Provision for expected credit losses</t>
        </is>
      </c>
      <c r="B8" s="5" t="n">
        <v>11875</v>
      </c>
      <c r="C8" s="5" t="n">
        <v>4825</v>
      </c>
    </row>
    <row r="9">
      <c r="A9" s="4" t="inlineStr">
        <is>
          <t>Impairment of long-lived assets</t>
        </is>
      </c>
      <c r="B9" s="5" t="n">
        <v>47376</v>
      </c>
    </row>
    <row r="10">
      <c r="A10" s="4" t="inlineStr">
        <is>
          <t>Impairment of cost-basis investment</t>
        </is>
      </c>
      <c r="B10" s="5" t="n">
        <v>3000</v>
      </c>
    </row>
    <row r="11">
      <c r="A11" s="4" t="inlineStr">
        <is>
          <t>Deferred income taxes</t>
        </is>
      </c>
      <c r="B11" s="5" t="n">
        <v>89</v>
      </c>
      <c r="C11" s="5" t="n">
        <v>89</v>
      </c>
    </row>
    <row r="12">
      <c r="A12" s="4" t="inlineStr">
        <is>
          <t>Stock-based compensation expense</t>
        </is>
      </c>
      <c r="B12" s="5" t="n">
        <v>7159</v>
      </c>
      <c r="C12" s="5" t="n">
        <v>8645</v>
      </c>
    </row>
    <row r="13">
      <c r="A13" s="4" t="inlineStr">
        <is>
          <t>Amortization of deferred financing costs</t>
        </is>
      </c>
      <c r="B13" s="5" t="n">
        <v>2872</v>
      </c>
      <c r="C13" s="5" t="n">
        <v>2573</v>
      </c>
    </row>
    <row r="14">
      <c r="A14" s="4" t="inlineStr">
        <is>
          <t>Accretion and amortization of debt discount and premium</t>
        </is>
      </c>
      <c r="B14" s="5" t="n">
        <v>6762</v>
      </c>
      <c r="C14" s="5" t="n">
        <v>8374</v>
      </c>
    </row>
    <row r="15">
      <c r="A15" s="4" t="inlineStr">
        <is>
          <t>Loss on extinguishment of debt</t>
        </is>
      </c>
      <c r="C15" s="5" t="n">
        <v>57962</v>
      </c>
    </row>
    <row r="16">
      <c r="A16" s="3" t="inlineStr">
        <is>
          <t>Changes in operating assets and liabilities:</t>
        </is>
      </c>
    </row>
    <row r="17">
      <c r="A17" s="4" t="inlineStr">
        <is>
          <t>Accounts receivable</t>
        </is>
      </c>
      <c r="B17" s="5" t="n">
        <v>24961</v>
      </c>
      <c r="C17" s="5" t="n">
        <v>15905</v>
      </c>
    </row>
    <row r="18">
      <c r="A18" s="4" t="inlineStr">
        <is>
          <t>Inventories</t>
        </is>
      </c>
      <c r="B18" s="5" t="n">
        <v>-12948</v>
      </c>
      <c r="C18" s="5" t="n">
        <v>-5297</v>
      </c>
    </row>
    <row r="19">
      <c r="A19" s="4" t="inlineStr">
        <is>
          <t>Prepaid expenses and other current assets</t>
        </is>
      </c>
      <c r="B19" s="5" t="n">
        <v>5720</v>
      </c>
      <c r="C19" s="5" t="n">
        <v>6409</v>
      </c>
    </row>
    <row r="20">
      <c r="A20" s="4" t="inlineStr">
        <is>
          <t>Contract assets</t>
        </is>
      </c>
      <c r="B20" s="5" t="n">
        <v>-13152</v>
      </c>
      <c r="C20" s="5" t="n">
        <v>-20313</v>
      </c>
    </row>
    <row r="21">
      <c r="A21" s="4" t="inlineStr">
        <is>
          <t>Accounts payable</t>
        </is>
      </c>
      <c r="B21" s="5" t="n">
        <v>25689</v>
      </c>
      <c r="C21" s="5" t="n">
        <v>5736</v>
      </c>
    </row>
    <row r="22">
      <c r="A22" s="4" t="inlineStr">
        <is>
          <t>Accrued liabilities</t>
        </is>
      </c>
      <c r="B22" s="5" t="n">
        <v>-24053</v>
      </c>
      <c r="C22" s="5" t="n">
        <v>-6877</v>
      </c>
    </row>
    <row r="23">
      <c r="A23" s="4" t="inlineStr">
        <is>
          <t>Deferred airborne lease incentives</t>
        </is>
      </c>
      <c r="B23" s="5" t="n">
        <v>-11711</v>
      </c>
      <c r="C23" s="5" t="n">
        <v>-1486</v>
      </c>
    </row>
    <row r="24">
      <c r="A24" s="4" t="inlineStr">
        <is>
          <t>Deferred revenue</t>
        </is>
      </c>
      <c r="B24" s="5" t="n">
        <v>-1500</v>
      </c>
      <c r="C24" s="5" t="n">
        <v>-3858</v>
      </c>
    </row>
    <row r="25">
      <c r="A25" s="4" t="inlineStr">
        <is>
          <t>Accrued interest</t>
        </is>
      </c>
      <c r="B25" s="5" t="n">
        <v>-5</v>
      </c>
      <c r="C25" s="5" t="n">
        <v>-28375</v>
      </c>
    </row>
    <row r="26">
      <c r="A26" s="4" t="inlineStr">
        <is>
          <t>Warranty reserves</t>
        </is>
      </c>
      <c r="B26" s="5" t="n">
        <v>-715</v>
      </c>
      <c r="C26" s="5" t="n">
        <v>948</v>
      </c>
    </row>
    <row r="27">
      <c r="A27" s="4" t="inlineStr">
        <is>
          <t>Right-of-use assets and operating lease liabilities</t>
        </is>
      </c>
      <c r="B27" s="5" t="n">
        <v>3205</v>
      </c>
      <c r="C27" s="5" t="n">
        <v>-1756</v>
      </c>
    </row>
    <row r="28">
      <c r="A28" s="4" t="inlineStr">
        <is>
          <t>Other non-current assets and liabilities</t>
        </is>
      </c>
      <c r="B28" s="5" t="n">
        <v>4814</v>
      </c>
      <c r="C28" s="5" t="n">
        <v>-2348</v>
      </c>
    </row>
    <row r="29">
      <c r="A29" s="4" t="inlineStr">
        <is>
          <t>Net cash provided by (used in) operating activities</t>
        </is>
      </c>
      <c r="B29" s="5" t="n">
        <v>-8556</v>
      </c>
      <c r="C29" s="5" t="n">
        <v>5535</v>
      </c>
    </row>
    <row r="30">
      <c r="A30" s="3" t="inlineStr">
        <is>
          <t>Investing activities:</t>
        </is>
      </c>
    </row>
    <row r="31">
      <c r="A31" s="4" t="inlineStr">
        <is>
          <t>Purchases of property and equipment</t>
        </is>
      </c>
      <c r="B31" s="5" t="n">
        <v>-13931</v>
      </c>
      <c r="C31" s="5" t="n">
        <v>-33598</v>
      </c>
    </row>
    <row r="32">
      <c r="A32" s="4" t="inlineStr">
        <is>
          <t>Acquisition of intangible assets—capitalized software</t>
        </is>
      </c>
      <c r="B32" s="5" t="n">
        <v>-7170</v>
      </c>
      <c r="C32" s="5" t="n">
        <v>-8647</v>
      </c>
    </row>
    <row r="33">
      <c r="A33" s="4" t="inlineStr">
        <is>
          <t>Redemptions of short—term investments</t>
        </is>
      </c>
      <c r="C33" s="5" t="n">
        <v>39323</v>
      </c>
    </row>
    <row r="34">
      <c r="A34" s="4" t="inlineStr">
        <is>
          <t>Other, net</t>
        </is>
      </c>
      <c r="B34" s="5" t="n">
        <v>89</v>
      </c>
      <c r="C34" s="5" t="n">
        <v>360</v>
      </c>
    </row>
    <row r="35">
      <c r="A35" s="4" t="inlineStr">
        <is>
          <t>Net cash used in investing activities</t>
        </is>
      </c>
      <c r="B35" s="5" t="n">
        <v>-21012</v>
      </c>
      <c r="C35" s="5" t="n">
        <v>-2562</v>
      </c>
    </row>
    <row r="36">
      <c r="A36" s="3" t="inlineStr">
        <is>
          <t>Financing activities:</t>
        </is>
      </c>
    </row>
    <row r="37">
      <c r="A37" s="4" t="inlineStr">
        <is>
          <t>Proceeds from credit facility draw</t>
        </is>
      </c>
      <c r="B37" s="5" t="n">
        <v>22000</v>
      </c>
    </row>
    <row r="38">
      <c r="A38" s="4" t="inlineStr">
        <is>
          <t>Repayments of amounts drawn from credit facility</t>
        </is>
      </c>
      <c r="B38" s="5" t="n">
        <v>-5000</v>
      </c>
    </row>
    <row r="39">
      <c r="A39" s="4" t="inlineStr">
        <is>
          <t>Repurchase of convertible notes</t>
        </is>
      </c>
      <c r="B39" s="5" t="n">
        <v>-2498</v>
      </c>
      <c r="C39" s="5" t="n">
        <v>-158954</v>
      </c>
    </row>
    <row r="40">
      <c r="A40" s="4" t="inlineStr">
        <is>
          <t>Proceeds from issuance of senior secured notes</t>
        </is>
      </c>
      <c r="C40" s="5" t="n">
        <v>920683</v>
      </c>
    </row>
    <row r="41">
      <c r="A41" s="4" t="inlineStr">
        <is>
          <t>Redemption of senior secured notes</t>
        </is>
      </c>
      <c r="C41" s="5" t="n">
        <v>-741360</v>
      </c>
    </row>
    <row r="42">
      <c r="A42" s="4" t="inlineStr">
        <is>
          <t>Payment of debt issuance costs</t>
        </is>
      </c>
      <c r="C42" s="5" t="n">
        <v>-22645</v>
      </c>
    </row>
    <row r="43">
      <c r="A43" s="4" t="inlineStr">
        <is>
          <t>Payments on financing leases</t>
        </is>
      </c>
      <c r="B43" s="5" t="n">
        <v>-310</v>
      </c>
      <c r="C43" s="5" t="n">
        <v>-383</v>
      </c>
    </row>
    <row r="44">
      <c r="A44" s="4" t="inlineStr">
        <is>
          <t>Stock-based compensation activity</t>
        </is>
      </c>
      <c r="B44" s="5" t="n">
        <v>-262</v>
      </c>
      <c r="C44" s="5" t="n">
        <v>-178</v>
      </c>
    </row>
    <row r="45">
      <c r="A45" s="4" t="inlineStr">
        <is>
          <t>Net cash provided by (used in) financing activities</t>
        </is>
      </c>
      <c r="B45" s="5" t="n">
        <v>13930</v>
      </c>
      <c r="C45" s="5" t="n">
        <v>-2837</v>
      </c>
    </row>
    <row r="46">
      <c r="A46" s="4" t="inlineStr">
        <is>
          <t>Effect of exchange rate changes on cash</t>
        </is>
      </c>
      <c r="B46" s="5" t="n">
        <v>-90</v>
      </c>
      <c r="C46" s="5" t="n">
        <v>-378</v>
      </c>
    </row>
    <row r="47">
      <c r="A47" s="4" t="inlineStr">
        <is>
          <t>Decrease in cash, cash equivalents and restricted cash</t>
        </is>
      </c>
      <c r="B47" s="5" t="n">
        <v>-15728</v>
      </c>
      <c r="C47" s="5" t="n">
        <v>-242</v>
      </c>
    </row>
    <row r="48">
      <c r="A48" s="4" t="inlineStr">
        <is>
          <t>Cash, cash equivalents and restricted cash at beginning of period</t>
        </is>
      </c>
      <c r="B48" s="5" t="n">
        <v>177675</v>
      </c>
      <c r="C48" s="5" t="n">
        <v>191116</v>
      </c>
    </row>
    <row r="49">
      <c r="A49" s="4" t="inlineStr">
        <is>
          <t>Cash, cash equivalents and restricted cash at end of period</t>
        </is>
      </c>
      <c r="B49" s="5" t="n">
        <v>161947</v>
      </c>
      <c r="C49" s="5" t="n">
        <v>190874</v>
      </c>
    </row>
    <row r="50">
      <c r="A50" s="4" t="inlineStr">
        <is>
          <t>Less: current restricted cash</t>
        </is>
      </c>
      <c r="B50" s="5" t="n">
        <v>560</v>
      </c>
      <c r="C50" s="5" t="n">
        <v>1035</v>
      </c>
    </row>
    <row r="51">
      <c r="A51" s="4" t="inlineStr">
        <is>
          <t>Less: non-current restricted cash</t>
        </is>
      </c>
      <c r="B51" s="5" t="n">
        <v>5101</v>
      </c>
      <c r="C51" s="5" t="n">
        <v>7972</v>
      </c>
    </row>
    <row r="52">
      <c r="A52" s="4" t="inlineStr">
        <is>
          <t>Cash and cash equivalents at end of period</t>
        </is>
      </c>
      <c r="B52" s="5" t="n">
        <v>156286</v>
      </c>
      <c r="C52" s="5" t="n">
        <v>181867</v>
      </c>
    </row>
    <row r="53">
      <c r="A53" s="3" t="inlineStr">
        <is>
          <t>Supplemental Cash Flow Information:</t>
        </is>
      </c>
    </row>
    <row r="54">
      <c r="A54" s="4" t="inlineStr">
        <is>
          <t>Cash paid for interest</t>
        </is>
      </c>
      <c r="B54" s="5" t="n">
        <v>53080</v>
      </c>
      <c r="C54" s="5" t="n">
        <v>86420</v>
      </c>
    </row>
    <row r="55">
      <c r="A55" s="4" t="inlineStr">
        <is>
          <t>Cash paid for taxes</t>
        </is>
      </c>
      <c r="B55" s="5" t="n">
        <v>56</v>
      </c>
      <c r="C55" s="5" t="n">
        <v>412</v>
      </c>
    </row>
    <row r="56">
      <c r="A56" s="3" t="inlineStr">
        <is>
          <t>Noncash Investing and Financing Activities:</t>
        </is>
      </c>
    </row>
    <row r="57">
      <c r="A57" s="4" t="inlineStr">
        <is>
          <t>Purchases of property and equipment in current liabilities</t>
        </is>
      </c>
      <c r="B57" s="5" t="n">
        <v>5637</v>
      </c>
      <c r="C57" s="5" t="n">
        <v>16014</v>
      </c>
    </row>
    <row r="58">
      <c r="A58" s="4" t="inlineStr">
        <is>
          <t>Purchases of property and equipment paid by commercial airlines</t>
        </is>
      </c>
      <c r="B58" s="6" t="n">
        <v>6086</v>
      </c>
      <c r="C58" s="6" t="n">
        <v>99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osition of Certain Reserves and Allowances (Detail) - USD ($) $ in Thousands</t>
        </is>
      </c>
      <c r="B1" s="2" t="inlineStr">
        <is>
          <t>3 Months Ended</t>
        </is>
      </c>
      <c r="C1" s="2" t="inlineStr">
        <is>
          <t>6 Months Ended</t>
        </is>
      </c>
    </row>
    <row r="2">
      <c r="B2" s="2" t="inlineStr">
        <is>
          <t>Jun. 30, 2020</t>
        </is>
      </c>
      <c r="C2" s="2" t="inlineStr">
        <is>
          <t>Jun. 30, 2020</t>
        </is>
      </c>
    </row>
    <row r="3">
      <c r="A3" s="3" t="inlineStr">
        <is>
          <t>Financing Receivable Allowance For Credit Losses [Line Items]</t>
        </is>
      </c>
    </row>
    <row r="4">
      <c r="A4" s="4" t="inlineStr">
        <is>
          <t>Accounts receivable, Beginning balance</t>
        </is>
      </c>
      <c r="B4" s="6" t="n">
        <v>3970</v>
      </c>
      <c r="C4" s="6" t="n">
        <v>686</v>
      </c>
    </row>
    <row r="5">
      <c r="A5" s="4" t="inlineStr">
        <is>
          <t>Accounts receivable, Cumulative-effect adjustment of ASC 326 adoption</t>
        </is>
      </c>
      <c r="C5" s="5" t="n">
        <v>1386</v>
      </c>
    </row>
    <row r="6">
      <c r="A6" s="4" t="inlineStr">
        <is>
          <t>Current-period provision for expected credit losses</t>
        </is>
      </c>
      <c r="B6" s="5" t="n">
        <v>1160</v>
      </c>
      <c r="C6" s="5" t="n">
        <v>3095</v>
      </c>
    </row>
    <row r="7">
      <c r="A7" s="4" t="inlineStr">
        <is>
          <t>Write-offs charged against the allowances</t>
        </is>
      </c>
      <c r="B7" s="5" t="n">
        <v>-195</v>
      </c>
      <c r="C7" s="5" t="n">
        <v>-195</v>
      </c>
    </row>
    <row r="8">
      <c r="A8" s="4" t="inlineStr">
        <is>
          <t>Other, including dispositions and foreign currency</t>
        </is>
      </c>
      <c r="B8" s="5" t="n">
        <v>113</v>
      </c>
      <c r="C8" s="5" t="n">
        <v>76</v>
      </c>
    </row>
    <row r="9">
      <c r="A9" s="4" t="inlineStr">
        <is>
          <t>Financing Receivable, Ending balance</t>
        </is>
      </c>
      <c r="B9" s="5" t="n">
        <v>5048</v>
      </c>
      <c r="C9" s="5" t="n">
        <v>5048</v>
      </c>
    </row>
    <row r="10">
      <c r="A10" s="4" t="inlineStr">
        <is>
          <t>Prepaid and other current assets</t>
        </is>
      </c>
    </row>
    <row r="11">
      <c r="A11" s="3" t="inlineStr">
        <is>
          <t>Financing Receivable Allowance For Credit Losses [Line Items]</t>
        </is>
      </c>
    </row>
    <row r="12">
      <c r="A12" s="4" t="inlineStr">
        <is>
          <t>Financing Receivable, Beginning balance</t>
        </is>
      </c>
      <c r="B12" s="5" t="n">
        <v>997</v>
      </c>
    </row>
    <row r="13">
      <c r="A13" s="4" t="inlineStr">
        <is>
          <t>Financing Receivable, Cumulative-effect adjustment of ASC 326 adoption</t>
        </is>
      </c>
      <c r="C13" s="5" t="n">
        <v>356</v>
      </c>
    </row>
    <row r="14">
      <c r="A14" s="4" t="inlineStr">
        <is>
          <t>Financing Receivable, Current-period provision for expected credit losses</t>
        </is>
      </c>
      <c r="B14" s="5" t="n">
        <v>494</v>
      </c>
      <c r="C14" s="5" t="n">
        <v>1135</v>
      </c>
    </row>
    <row r="15">
      <c r="A15" s="4" t="inlineStr">
        <is>
          <t>Financing Receivable, Ending balance</t>
        </is>
      </c>
      <c r="B15" s="5" t="n">
        <v>1491</v>
      </c>
      <c r="C15" s="5" t="n">
        <v>1491</v>
      </c>
    </row>
    <row r="16">
      <c r="A16" s="4" t="inlineStr">
        <is>
          <t>Other non-current assets</t>
        </is>
      </c>
    </row>
    <row r="17">
      <c r="A17" s="3" t="inlineStr">
        <is>
          <t>Financing Receivable Allowance For Credit Losses [Line Items]</t>
        </is>
      </c>
    </row>
    <row r="18">
      <c r="A18" s="4" t="inlineStr">
        <is>
          <t>Financing Receivable, Beginning balance</t>
        </is>
      </c>
      <c r="B18" s="5" t="n">
        <v>6111</v>
      </c>
    </row>
    <row r="19">
      <c r="A19" s="4" t="inlineStr">
        <is>
          <t>Financing Receivable, Cumulative-effect adjustment of ASC 326 adoption</t>
        </is>
      </c>
      <c r="C19" s="5" t="n">
        <v>1923</v>
      </c>
    </row>
    <row r="20">
      <c r="A20" s="4" t="inlineStr">
        <is>
          <t>Financing Receivable, Current-period provision for expected credit losses</t>
        </is>
      </c>
      <c r="B20" s="5" t="n">
        <v>3457</v>
      </c>
      <c r="C20" s="5" t="n">
        <v>7645</v>
      </c>
    </row>
    <row r="21">
      <c r="A21" s="4" t="inlineStr">
        <is>
          <t>Financing Receivable, Ending balance</t>
        </is>
      </c>
      <c r="B21" s="6" t="n">
        <v>9568</v>
      </c>
      <c r="C21" s="6" t="n">
        <v>95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mposition of Certain Reserves and Allowances (Parenthetical) (Detail)</t>
        </is>
      </c>
      <c r="B1" s="2" t="inlineStr">
        <is>
          <t>3 Months Ended</t>
        </is>
      </c>
      <c r="C1" s="2" t="inlineStr">
        <is>
          <t>6 Months Ended</t>
        </is>
      </c>
    </row>
    <row r="2">
      <c r="B2" s="2" t="inlineStr">
        <is>
          <t>Jun. 30, 2020</t>
        </is>
      </c>
      <c r="C2" s="2" t="inlineStr">
        <is>
          <t>Jun. 30, 2020</t>
        </is>
      </c>
    </row>
    <row r="3">
      <c r="A3" s="3" t="inlineStr">
        <is>
          <t>Allowance For Credit Loss [Abstract]</t>
        </is>
      </c>
    </row>
    <row r="4">
      <c r="A4" s="4" t="inlineStr">
        <is>
          <t>Percentage of provision accounted for credit losses</t>
        </is>
      </c>
      <c r="B4" s="4" t="inlineStr">
        <is>
          <t>94.00%</t>
        </is>
      </c>
      <c r="C4" s="4" t="inlineStr">
        <is>
          <t>8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and Other Liabilities - Schedule of Long-Term Debt (Detail) - USD ($) $ in Thousands</t>
        </is>
      </c>
      <c r="C1" s="2" t="inlineStr">
        <is>
          <t>Jun. 30, 2020</t>
        </is>
      </c>
      <c r="D1" s="2" t="inlineStr">
        <is>
          <t>Dec. 31, 2019</t>
        </is>
      </c>
    </row>
    <row r="2">
      <c r="A2" s="3" t="inlineStr">
        <is>
          <t>Debt Instrument [Line Items]</t>
        </is>
      </c>
    </row>
    <row r="3">
      <c r="A3" s="4" t="inlineStr">
        <is>
          <t>Total debt</t>
        </is>
      </c>
      <c r="C3" s="6" t="n">
        <v>1140766</v>
      </c>
      <c r="D3" s="6" t="n">
        <v>1125503</v>
      </c>
    </row>
    <row r="4">
      <c r="A4" s="4" t="inlineStr">
        <is>
          <t>Less deferred financing costs</t>
        </is>
      </c>
      <c r="C4" s="5" t="n">
        <v>-22164</v>
      </c>
      <c r="D4" s="5" t="n">
        <v>-24255</v>
      </c>
    </row>
    <row r="5">
      <c r="A5" s="4" t="inlineStr">
        <is>
          <t>Total long-term debt</t>
        </is>
      </c>
      <c r="C5" s="5" t="n">
        <v>1118602</v>
      </c>
      <c r="D5" s="5" t="n">
        <v>1101248</v>
      </c>
    </row>
    <row r="6">
      <c r="A6" s="4" t="inlineStr">
        <is>
          <t>2024 Senior Secured Notes [Member]</t>
        </is>
      </c>
    </row>
    <row r="7">
      <c r="A7" s="3" t="inlineStr">
        <is>
          <t>Debt Instrument [Line Items]</t>
        </is>
      </c>
    </row>
    <row r="8">
      <c r="A8" s="4" t="inlineStr">
        <is>
          <t>Senior Secured Notes</t>
        </is>
      </c>
      <c r="C8" s="5" t="n">
        <v>921489</v>
      </c>
      <c r="D8" s="5" t="n">
        <v>921137</v>
      </c>
    </row>
    <row r="9">
      <c r="A9" s="4" t="inlineStr">
        <is>
          <t>Total debt</t>
        </is>
      </c>
      <c r="B9" s="4" t="inlineStr">
        <is>
          <t>[1]</t>
        </is>
      </c>
      <c r="C9" s="5" t="n">
        <v>921489</v>
      </c>
      <c r="D9" s="5" t="n">
        <v>921137</v>
      </c>
    </row>
    <row r="10">
      <c r="A10" s="4" t="inlineStr">
        <is>
          <t>2022 Convertible Notes [Member]</t>
        </is>
      </c>
    </row>
    <row r="11">
      <c r="A11" s="3" t="inlineStr">
        <is>
          <t>Debt Instrument [Line Items]</t>
        </is>
      </c>
    </row>
    <row r="12">
      <c r="A12" s="4" t="inlineStr">
        <is>
          <t>Convertible Notes</t>
        </is>
      </c>
      <c r="B12" s="4" t="inlineStr">
        <is>
          <t>[2]</t>
        </is>
      </c>
      <c r="C12" s="5" t="n">
        <v>208277</v>
      </c>
      <c r="D12" s="5" t="n">
        <v>201868</v>
      </c>
    </row>
    <row r="13">
      <c r="A13" s="4" t="inlineStr">
        <is>
          <t>ABL Credit Facility [Member]</t>
        </is>
      </c>
    </row>
    <row r="14">
      <c r="A14" s="3" t="inlineStr">
        <is>
          <t>Debt Instrument [Line Items]</t>
        </is>
      </c>
    </row>
    <row r="15">
      <c r="A15" s="4" t="inlineStr">
        <is>
          <t>Convertible Notes</t>
        </is>
      </c>
      <c r="C15" s="6" t="n">
        <v>11000</v>
      </c>
    </row>
    <row r="16">
      <c r="A16" s="4" t="inlineStr">
        <is>
          <t>2020 Convertible Notes [Member]</t>
        </is>
      </c>
    </row>
    <row r="17">
      <c r="A17" s="3" t="inlineStr">
        <is>
          <t>Debt Instrument [Line Items]</t>
        </is>
      </c>
    </row>
    <row r="18">
      <c r="A18" s="4" t="inlineStr">
        <is>
          <t>Convertible Notes</t>
        </is>
      </c>
      <c r="D18" s="6" t="n">
        <v>2498</v>
      </c>
    </row>
    <row r="19"/>
    <row r="20">
      <c r="A20" s="4" t="inlineStr">
        <is>
          <t>[1]</t>
        </is>
      </c>
      <c r="B20" s="4" t="inlineStr">
        <is>
          <t>Carrying value of the 2024 Senior Secured Notes reflects the unaccreted debt discount of $3.5 million and $3.9 million, respectively, as of June 30, 2020 and December 31, 2019. See Note 10, “Long-Term Debt and Other Liabilities,” for further information.</t>
        </is>
      </c>
    </row>
    <row r="21">
      <c r="A21" s="4" t="inlineStr">
        <is>
          <t>[2]</t>
        </is>
      </c>
      <c r="B21" s="4" t="inlineStr">
        <is>
          <t>Carrying value of the 2022 Convertible Notes reflects the unaccreted debt discount of $29.5 million and $35.9 million, respectively, as of June 30, 2020 and December 31, 2019. See Note 10, “Long-Term Debt and Other Liabilities,” for further information.</t>
        </is>
      </c>
    </row>
  </sheetData>
  <mergeCells count="4">
    <mergeCell ref="A1:B1"/>
    <mergeCell ref="A19:C19"/>
    <mergeCell ref="B20:C20"/>
    <mergeCell ref="B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185"/>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7" customWidth="1" min="5" max="5"/>
    <col width="20" customWidth="1" min="6" max="6"/>
    <col width="21" customWidth="1" min="7" max="7"/>
    <col width="41" customWidth="1" min="8" max="8"/>
    <col width="21" customWidth="1" min="9" max="9"/>
    <col width="21" customWidth="1" min="10" max="10"/>
    <col width="37" customWidth="1" min="11" max="11"/>
    <col width="21" customWidth="1" min="12" max="12"/>
    <col width="80" customWidth="1" min="13" max="13"/>
    <col width="20" customWidth="1" min="14" max="14"/>
    <col width="21" customWidth="1" min="15" max="15"/>
    <col width="21" customWidth="1" min="16" max="16"/>
    <col width="21" customWidth="1" min="17" max="17"/>
    <col width="21" customWidth="1" min="18" max="18"/>
    <col width="27" customWidth="1" min="19" max="19"/>
    <col width="27" customWidth="1" min="20" max="20"/>
    <col width="21" customWidth="1" min="21" max="21"/>
    <col width="21" customWidth="1" min="22" max="22"/>
    <col width="21" customWidth="1" min="23" max="23"/>
  </cols>
  <sheetData>
    <row r="1">
      <c r="A1" s="1" t="inlineStr">
        <is>
          <t>Long-Term Debt and Other Liabilities - Additional Information (Detail) $ / shares in Units, shares in Millions</t>
        </is>
      </c>
      <c r="C1" s="2" t="inlineStr">
        <is>
          <t>Mar. 31, 2020USD ($)shares</t>
        </is>
      </c>
      <c r="D1" s="2" t="inlineStr">
        <is>
          <t>Mar. 01, 2020USD ($)</t>
        </is>
      </c>
      <c r="E1" s="2" t="inlineStr">
        <is>
          <t>Dec. 11, 2019USD ($)shares</t>
        </is>
      </c>
      <c r="F1" s="2" t="inlineStr">
        <is>
          <t>May 07, 2019USD ($)</t>
        </is>
      </c>
      <c r="G1" s="2" t="inlineStr">
        <is>
          <t>Apr. 18, 2019USD ($)</t>
        </is>
      </c>
      <c r="H1" s="2" t="inlineStr">
        <is>
          <t>Nov. 21, 2018USD ($)Tradingday$ / shares</t>
        </is>
      </c>
      <c r="I1" s="2" t="inlineStr">
        <is>
          <t>Jan. 03, 2017USD ($)</t>
        </is>
      </c>
      <c r="J1" s="2" t="inlineStr">
        <is>
          <t>Jun. 14, 2016USD ($)</t>
        </is>
      </c>
      <c r="K1" s="2" t="inlineStr">
        <is>
          <t>Mar. 03, 2015USD ($)$ / sharesshares</t>
        </is>
      </c>
      <c r="L1" s="2" t="inlineStr">
        <is>
          <t>Jul. 31, 2020USD ($)</t>
        </is>
      </c>
      <c r="M1" s="2" t="inlineStr">
        <is>
          <t>Aug. 26, 2019USD ($)ClassOfCommonStock</t>
        </is>
      </c>
      <c r="N1" s="2" t="inlineStr">
        <is>
          <t>May 03, 2019USD ($)</t>
        </is>
      </c>
      <c r="O1" s="2" t="inlineStr">
        <is>
          <t>Apr. 15, 2019USD ($)</t>
        </is>
      </c>
      <c r="P1" s="2" t="inlineStr">
        <is>
          <t>Nov. 30, 2018USD ($)</t>
        </is>
      </c>
      <c r="Q1" s="2" t="inlineStr">
        <is>
          <t>Jun. 30, 2020USD ($)</t>
        </is>
      </c>
      <c r="R1" s="2" t="inlineStr">
        <is>
          <t>Jun. 30, 2019USD ($)</t>
        </is>
      </c>
      <c r="S1" s="2" t="inlineStr">
        <is>
          <t>Jun. 30, 2020USD ($)shares</t>
        </is>
      </c>
      <c r="T1" s="2" t="inlineStr">
        <is>
          <t>Jun. 30, 2019USD ($)shares</t>
        </is>
      </c>
      <c r="U1" s="2" t="inlineStr">
        <is>
          <t>Dec. 31, 2019USD ($)</t>
        </is>
      </c>
      <c r="V1" s="2" t="inlineStr">
        <is>
          <t>Apr. 25, 2019USD ($)</t>
        </is>
      </c>
      <c r="W1" s="2" t="inlineStr">
        <is>
          <t>Sep. 25, 2017USD ($)</t>
        </is>
      </c>
    </row>
    <row r="2">
      <c r="A2" s="3" t="inlineStr">
        <is>
          <t>Debt Instrument [Line Items]</t>
        </is>
      </c>
    </row>
    <row r="3">
      <c r="A3" s="4" t="inlineStr">
        <is>
          <t>Proceeds from issuance of senior secured notes</t>
        </is>
      </c>
      <c r="T3" s="6" t="n">
        <v>920683000</v>
      </c>
    </row>
    <row r="4">
      <c r="A4" s="4" t="inlineStr">
        <is>
          <t>Total debt</t>
        </is>
      </c>
      <c r="Q4" s="6" t="n">
        <v>1140766000</v>
      </c>
      <c r="S4" s="6" t="n">
        <v>1140766000</v>
      </c>
      <c r="U4" s="6" t="n">
        <v>1125503000</v>
      </c>
    </row>
    <row r="5">
      <c r="A5" s="4" t="inlineStr">
        <is>
          <t>Repayment of convertible notes</t>
        </is>
      </c>
      <c r="D5" s="6" t="n">
        <v>2500000</v>
      </c>
      <c r="S5" s="5" t="n">
        <v>2498000</v>
      </c>
      <c r="T5" s="5" t="n">
        <v>158954000</v>
      </c>
    </row>
    <row r="6">
      <c r="A6" s="4" t="inlineStr">
        <is>
          <t>Amortization of deferred financing costs</t>
        </is>
      </c>
      <c r="Q6" s="5" t="n">
        <v>1453000</v>
      </c>
      <c r="R6" s="6" t="n">
        <v>1324000</v>
      </c>
      <c r="S6" s="5" t="n">
        <v>2872000</v>
      </c>
      <c r="T6" s="6" t="n">
        <v>2573000</v>
      </c>
    </row>
    <row r="7">
      <c r="A7" s="4" t="inlineStr">
        <is>
          <t>Line of credit facility, remaining borrowing capacity</t>
        </is>
      </c>
      <c r="Q7" s="5" t="n">
        <v>1000000</v>
      </c>
      <c r="S7" s="5" t="n">
        <v>1000000</v>
      </c>
    </row>
    <row r="8">
      <c r="A8" s="4" t="inlineStr">
        <is>
          <t>Line of credit facility, Outstanding amount</t>
        </is>
      </c>
      <c r="S8" s="5" t="n">
        <v>17000000</v>
      </c>
    </row>
    <row r="9">
      <c r="A9" s="4" t="inlineStr">
        <is>
          <t>Current portion of ABL Credit Facility</t>
        </is>
      </c>
      <c r="B9" s="4" t="inlineStr">
        <is>
          <t>[1]</t>
        </is>
      </c>
      <c r="Q9" s="5" t="n">
        <v>6000000</v>
      </c>
      <c r="S9" s="5" t="n">
        <v>6000000</v>
      </c>
    </row>
    <row r="10">
      <c r="A10" s="4" t="inlineStr">
        <is>
          <t>Repayments of amounts drawn from credit facility</t>
        </is>
      </c>
      <c r="S10" s="5" t="n">
        <v>5000000</v>
      </c>
    </row>
    <row r="11">
      <c r="A11" s="4" t="inlineStr">
        <is>
          <t>Debt instrument maturity date description</t>
        </is>
      </c>
      <c r="M11" s="4" t="inlineStr">
        <is>
          <t>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t>
        </is>
      </c>
    </row>
    <row r="12">
      <c r="A12" s="4" t="inlineStr">
        <is>
          <t>Margin On LIBOR</t>
        </is>
      </c>
      <c r="M12" s="4" t="inlineStr">
        <is>
          <t>London Interbank Offered Rate (LIBOR) plus an applicable margin ranging from 1.50% to 2.00% per annum</t>
        </is>
      </c>
    </row>
    <row r="13">
      <c r="A13" s="4" t="inlineStr">
        <is>
          <t>Line of Credit Facility, Current Borrowing Capacity</t>
        </is>
      </c>
      <c r="C13" s="6" t="n">
        <v>22000000</v>
      </c>
    </row>
    <row r="14">
      <c r="A14" s="4" t="inlineStr">
        <is>
          <t>Additional paid-in-capital</t>
        </is>
      </c>
      <c r="Q14" s="5" t="n">
        <v>1085254000</v>
      </c>
      <c r="S14" s="6" t="n">
        <v>1085254000</v>
      </c>
      <c r="U14" s="5" t="n">
        <v>979499000</v>
      </c>
    </row>
    <row r="15">
      <c r="A15" s="4" t="inlineStr">
        <is>
          <t>Forward stock repurchase transaction shares, excluded from dilution effect | shares</t>
        </is>
      </c>
      <c r="S15" s="9" t="n">
        <v>2.1</v>
      </c>
      <c r="T15" s="9" t="n">
        <v>7.2</v>
      </c>
    </row>
    <row r="16">
      <c r="A16" s="4" t="inlineStr">
        <is>
          <t>Letters of Credit [Member]</t>
        </is>
      </c>
    </row>
    <row r="17">
      <c r="A17" s="3" t="inlineStr">
        <is>
          <t>Debt Instrument [Line Items]</t>
        </is>
      </c>
    </row>
    <row r="18">
      <c r="A18" s="4" t="inlineStr">
        <is>
          <t>Restricted cash</t>
        </is>
      </c>
      <c r="Q18" s="5" t="n">
        <v>5700000</v>
      </c>
      <c r="S18" s="6" t="n">
        <v>5700000</v>
      </c>
      <c r="U18" s="5" t="n">
        <v>7700000</v>
      </c>
    </row>
    <row r="19">
      <c r="A19" s="4" t="inlineStr">
        <is>
          <t>Convertible Notes [Member]</t>
        </is>
      </c>
    </row>
    <row r="20">
      <c r="A20" s="3" t="inlineStr">
        <is>
          <t>Debt Instrument [Line Items]</t>
        </is>
      </c>
    </row>
    <row r="21">
      <c r="A21" s="4" t="inlineStr">
        <is>
          <t>Forward stock repurchase transaction shares, excluded from dilution effect | shares</t>
        </is>
      </c>
      <c r="K21" s="9" t="n">
        <v>7.2</v>
      </c>
    </row>
    <row r="22">
      <c r="A22" s="4" t="inlineStr">
        <is>
          <t>Maximum | London Interbank Offered Rate (LIBOR) [Member]</t>
        </is>
      </c>
    </row>
    <row r="23">
      <c r="A23" s="3" t="inlineStr">
        <is>
          <t>Debt Instrument [Line Items]</t>
        </is>
      </c>
    </row>
    <row r="24">
      <c r="A24" s="4" t="inlineStr">
        <is>
          <t>Interest Rate On Debt</t>
        </is>
      </c>
      <c r="M24" s="4" t="inlineStr">
        <is>
          <t>2.00%</t>
        </is>
      </c>
    </row>
    <row r="25">
      <c r="A25" s="4" t="inlineStr">
        <is>
          <t>Maximum | Base Rate [Member]</t>
        </is>
      </c>
    </row>
    <row r="26">
      <c r="A26" s="3" t="inlineStr">
        <is>
          <t>Debt Instrument [Line Items]</t>
        </is>
      </c>
    </row>
    <row r="27">
      <c r="A27" s="4" t="inlineStr">
        <is>
          <t>Interest Rate On Debt</t>
        </is>
      </c>
      <c r="M27" s="4" t="inlineStr">
        <is>
          <t>1.00%</t>
        </is>
      </c>
    </row>
    <row r="28">
      <c r="A28" s="4" t="inlineStr">
        <is>
          <t>Minimum | London Interbank Offered Rate (LIBOR) [Member]</t>
        </is>
      </c>
    </row>
    <row r="29">
      <c r="A29" s="3" t="inlineStr">
        <is>
          <t>Debt Instrument [Line Items]</t>
        </is>
      </c>
    </row>
    <row r="30">
      <c r="A30" s="4" t="inlineStr">
        <is>
          <t>Interest Rate On Debt</t>
        </is>
      </c>
      <c r="M30" s="4" t="inlineStr">
        <is>
          <t>1.50%</t>
        </is>
      </c>
    </row>
    <row r="31">
      <c r="A31" s="4" t="inlineStr">
        <is>
          <t>Minimum | Base Rate [Member]</t>
        </is>
      </c>
    </row>
    <row r="32">
      <c r="A32" s="3" t="inlineStr">
        <is>
          <t>Debt Instrument [Line Items]</t>
        </is>
      </c>
    </row>
    <row r="33">
      <c r="A33" s="4" t="inlineStr">
        <is>
          <t>Interest Rate On Debt</t>
        </is>
      </c>
      <c r="M33" s="4" t="inlineStr">
        <is>
          <t>0.50%</t>
        </is>
      </c>
    </row>
    <row r="34">
      <c r="A34" s="4" t="inlineStr">
        <is>
          <t>ABL Credit Facility [Member]</t>
        </is>
      </c>
    </row>
    <row r="35">
      <c r="A35" s="3" t="inlineStr">
        <is>
          <t>Debt Instrument [Line Items]</t>
        </is>
      </c>
    </row>
    <row r="36">
      <c r="A36" s="4" t="inlineStr">
        <is>
          <t>Loan origination fees</t>
        </is>
      </c>
      <c r="S36" s="5" t="n">
        <v>900000</v>
      </c>
    </row>
    <row r="37">
      <c r="A37" s="4" t="inlineStr">
        <is>
          <t>Amortization of deferred financing costs</t>
        </is>
      </c>
      <c r="Q37" s="5" t="n">
        <v>100000</v>
      </c>
      <c r="S37" s="5" t="n">
        <v>200000</v>
      </c>
    </row>
    <row r="38">
      <c r="A38" s="4" t="inlineStr">
        <is>
          <t>Debt issuance costs</t>
        </is>
      </c>
      <c r="Q38" s="5" t="n">
        <v>600000</v>
      </c>
      <c r="S38" s="5" t="n">
        <v>600000</v>
      </c>
      <c r="U38" s="5" t="n">
        <v>800000</v>
      </c>
    </row>
    <row r="39">
      <c r="A39" s="4" t="inlineStr">
        <is>
          <t>Line of Credit Facility, Current Borrowing Capacity</t>
        </is>
      </c>
      <c r="Q39" s="5" t="n">
        <v>4500000</v>
      </c>
      <c r="S39" s="5" t="n">
        <v>4500000</v>
      </c>
    </row>
    <row r="40">
      <c r="A40" s="4" t="inlineStr">
        <is>
          <t>Debt Instrument, Interest Rate, Effective Percentage</t>
        </is>
      </c>
      <c r="M40" s="4" t="inlineStr">
        <is>
          <t>15.00%</t>
        </is>
      </c>
    </row>
    <row r="41">
      <c r="A41" s="4" t="inlineStr">
        <is>
          <t>ABL Credit Facility [Member] | Maximum</t>
        </is>
      </c>
    </row>
    <row r="42">
      <c r="A42" s="3" t="inlineStr">
        <is>
          <t>Debt Instrument [Line Items]</t>
        </is>
      </c>
    </row>
    <row r="43">
      <c r="A43" s="4" t="inlineStr">
        <is>
          <t>Unused Borrowing Fee Percentage</t>
        </is>
      </c>
      <c r="M43" s="4" t="inlineStr">
        <is>
          <t>0.375%</t>
        </is>
      </c>
    </row>
    <row r="44">
      <c r="A44" s="4" t="inlineStr">
        <is>
          <t>Line of Credit Facility Fixed Charge Coverage Ratio | ClassOfCommonStock</t>
        </is>
      </c>
      <c r="M44" s="11" t="n">
        <v>1.1</v>
      </c>
    </row>
    <row r="45">
      <c r="A45" s="4" t="inlineStr">
        <is>
          <t>Minimum Fixed Charge Coverage Ratio | ClassOfCommonStock</t>
        </is>
      </c>
      <c r="M45" s="5" t="n">
        <v>1</v>
      </c>
    </row>
    <row r="46">
      <c r="A46" s="4" t="inlineStr">
        <is>
          <t>ABL Credit Facility [Member] | Minimum</t>
        </is>
      </c>
    </row>
    <row r="47">
      <c r="A47" s="3" t="inlineStr">
        <is>
          <t>Debt Instrument [Line Items]</t>
        </is>
      </c>
    </row>
    <row r="48">
      <c r="A48" s="4" t="inlineStr">
        <is>
          <t>Unused Borrowing Fee Percentage</t>
        </is>
      </c>
      <c r="M48" s="4" t="inlineStr">
        <is>
          <t>0.25%</t>
        </is>
      </c>
    </row>
    <row r="49">
      <c r="A49" s="4" t="inlineStr">
        <is>
          <t>Line of Credit Facility Fixed Charge Coverage Ratio | ClassOfCommonStock</t>
        </is>
      </c>
      <c r="M49" s="5" t="n">
        <v>1</v>
      </c>
    </row>
    <row r="50">
      <c r="A50" s="4" t="inlineStr">
        <is>
          <t>Minimum Fixed Charge Coverage Ratio | ClassOfCommonStock</t>
        </is>
      </c>
      <c r="M50" s="5" t="n">
        <v>1</v>
      </c>
    </row>
    <row r="51">
      <c r="A51" s="4" t="inlineStr">
        <is>
          <t>ABL Credit Facility [Member] | JP Morgan Chase Bank NA [Member]</t>
        </is>
      </c>
    </row>
    <row r="52">
      <c r="A52" s="3" t="inlineStr">
        <is>
          <t>Debt Instrument [Line Items]</t>
        </is>
      </c>
    </row>
    <row r="53">
      <c r="A53" s="4" t="inlineStr">
        <is>
          <t>Credit Facility borrowing base availability</t>
        </is>
      </c>
      <c r="M53" s="6" t="n">
        <v>30000000</v>
      </c>
      <c r="Q53" s="5" t="n">
        <v>17000000</v>
      </c>
      <c r="S53" s="5" t="n">
        <v>17000000</v>
      </c>
    </row>
    <row r="54">
      <c r="A54" s="4" t="inlineStr">
        <is>
          <t>Line of credit facility, Outstanding amount</t>
        </is>
      </c>
      <c r="S54" s="5" t="n">
        <v>17000000</v>
      </c>
      <c r="U54" s="5" t="n">
        <v>0</v>
      </c>
    </row>
    <row r="55">
      <c r="A55" s="4" t="inlineStr">
        <is>
          <t>ABL Credit Facility [Member] | JP Morgan Chase Bank NA [Member] | Accrued Liabilities [Member]</t>
        </is>
      </c>
    </row>
    <row r="56">
      <c r="A56" s="3" t="inlineStr">
        <is>
          <t>Debt Instrument [Line Items]</t>
        </is>
      </c>
    </row>
    <row r="57">
      <c r="A57" s="4" t="inlineStr">
        <is>
          <t>Current portion of ABL Credit Facility</t>
        </is>
      </c>
      <c r="Q57" s="5" t="n">
        <v>6000000</v>
      </c>
      <c r="S57" s="5" t="n">
        <v>6000000</v>
      </c>
    </row>
    <row r="58">
      <c r="A58" s="4" t="inlineStr">
        <is>
          <t>ABL Credit Facility [Member] | JP Morgan Chase Bank NA [Member] | Maximum</t>
        </is>
      </c>
    </row>
    <row r="59">
      <c r="A59" s="3" t="inlineStr">
        <is>
          <t>Debt Instrument [Line Items]</t>
        </is>
      </c>
    </row>
    <row r="60">
      <c r="A60" s="4" t="inlineStr">
        <is>
          <t>Line of credit facility, remaining borrowing capacity</t>
        </is>
      </c>
      <c r="Q60" s="5" t="n">
        <v>1000000</v>
      </c>
      <c r="S60" s="6" t="n">
        <v>1000000</v>
      </c>
    </row>
    <row r="61">
      <c r="A61" s="4" t="inlineStr">
        <is>
          <t>ABL Credit Facility [Member] | JP Morgan Chase Bank NA [Member] | Subsequent Event [Member]</t>
        </is>
      </c>
    </row>
    <row r="62">
      <c r="A62" s="3" t="inlineStr">
        <is>
          <t>Debt Instrument [Line Items]</t>
        </is>
      </c>
    </row>
    <row r="63">
      <c r="A63" s="4" t="inlineStr">
        <is>
          <t>Repayments of amounts drawn from credit facility</t>
        </is>
      </c>
      <c r="L63" s="6" t="n">
        <v>1000000</v>
      </c>
    </row>
    <row r="64">
      <c r="A64" s="4" t="inlineStr">
        <is>
          <t>9.875% Senior secured Notes Due On 2024 [Member]</t>
        </is>
      </c>
    </row>
    <row r="65">
      <c r="A65" s="3" t="inlineStr">
        <is>
          <t>Debt Instrument [Line Items]</t>
        </is>
      </c>
    </row>
    <row r="66">
      <c r="A66" s="4" t="inlineStr">
        <is>
          <t>Aggregate principal amount</t>
        </is>
      </c>
      <c r="V66" s="6" t="n">
        <v>905000000</v>
      </c>
    </row>
    <row r="67">
      <c r="A67" s="4" t="inlineStr">
        <is>
          <t>Interest rate</t>
        </is>
      </c>
      <c r="V67" s="4" t="inlineStr">
        <is>
          <t>9.875%</t>
        </is>
      </c>
    </row>
    <row r="68">
      <c r="A68" s="4" t="inlineStr">
        <is>
          <t>Increase Decrease In Debt Indebtedness</t>
        </is>
      </c>
      <c r="N68" s="6" t="n">
        <v>20000000</v>
      </c>
    </row>
    <row r="69">
      <c r="A69" s="4" t="inlineStr">
        <is>
          <t>Issue price as percentage of face value</t>
        </is>
      </c>
      <c r="F69" s="4" t="inlineStr">
        <is>
          <t>99.512%</t>
        </is>
      </c>
    </row>
    <row r="70">
      <c r="A70" s="4" t="inlineStr">
        <is>
          <t>Maturity date</t>
        </is>
      </c>
      <c r="S70" s="4" t="inlineStr">
        <is>
          <t>May 1,
		2024</t>
        </is>
      </c>
    </row>
    <row r="71">
      <c r="A71" s="4" t="inlineStr">
        <is>
          <t>Loan origination fees</t>
        </is>
      </c>
      <c r="S71" s="6" t="n">
        <v>22000000</v>
      </c>
    </row>
    <row r="72">
      <c r="A72" s="4" t="inlineStr">
        <is>
          <t>Amortization of deferred financing costs</t>
        </is>
      </c>
      <c r="Q72" s="5" t="n">
        <v>900000</v>
      </c>
      <c r="R72" s="5" t="n">
        <v>600000</v>
      </c>
      <c r="S72" s="5" t="n">
        <v>1800000</v>
      </c>
      <c r="T72" s="6" t="n">
        <v>600000</v>
      </c>
    </row>
    <row r="73">
      <c r="A73" s="4" t="inlineStr">
        <is>
          <t>Debt issuance costs</t>
        </is>
      </c>
      <c r="Q73" s="6" t="n">
        <v>17900000</v>
      </c>
      <c r="S73" s="6" t="n">
        <v>17900000</v>
      </c>
      <c r="U73" s="5" t="n">
        <v>19700000</v>
      </c>
    </row>
    <row r="74">
      <c r="A74" s="4" t="inlineStr">
        <is>
          <t>9.875% Senior secured Notes Due On 2024 [Member] | Condition Two [Member]</t>
        </is>
      </c>
    </row>
    <row r="75">
      <c r="A75" s="3" t="inlineStr">
        <is>
          <t>Debt Instrument [Line Items]</t>
        </is>
      </c>
    </row>
    <row r="76">
      <c r="A76" s="4" t="inlineStr">
        <is>
          <t>Debt instrument redemption price, percentage</t>
        </is>
      </c>
      <c r="J76" s="4" t="inlineStr">
        <is>
          <t>100.00%</t>
        </is>
      </c>
    </row>
    <row r="77">
      <c r="A77" s="4" t="inlineStr">
        <is>
          <t>Debt instrument redemption price percentage of principal amount redeemed</t>
        </is>
      </c>
      <c r="S77" s="4" t="inlineStr">
        <is>
          <t>101.00%</t>
        </is>
      </c>
    </row>
    <row r="78">
      <c r="A78" s="4" t="inlineStr">
        <is>
          <t>9.875% Senior secured Notes Due On 2024 [Member] | May Two Thousand And Nineteen Additional Notes [Member]</t>
        </is>
      </c>
    </row>
    <row r="79">
      <c r="A79" s="3" t="inlineStr">
        <is>
          <t>Debt Instrument [Line Items]</t>
        </is>
      </c>
    </row>
    <row r="80">
      <c r="A80" s="4" t="inlineStr">
        <is>
          <t>Aggregate principal amount</t>
        </is>
      </c>
      <c r="F80" s="6" t="n">
        <v>20000000</v>
      </c>
    </row>
    <row r="81">
      <c r="A81" s="4" t="inlineStr">
        <is>
          <t>Interest rate</t>
        </is>
      </c>
      <c r="F81" s="4" t="inlineStr">
        <is>
          <t>9.875%</t>
        </is>
      </c>
      <c r="Q81" s="4" t="inlineStr">
        <is>
          <t>9.875%</t>
        </is>
      </c>
      <c r="S81" s="4" t="inlineStr">
        <is>
          <t>9.875%</t>
        </is>
      </c>
    </row>
    <row r="82">
      <c r="A82" s="4" t="inlineStr">
        <is>
          <t>Issue price as percentage of face value</t>
        </is>
      </c>
      <c r="F82" s="4" t="inlineStr">
        <is>
          <t>100.50%</t>
        </is>
      </c>
    </row>
    <row r="83">
      <c r="A83" s="4" t="inlineStr">
        <is>
          <t>Proceeds from issuance of senior secured notes</t>
        </is>
      </c>
      <c r="F83" s="6" t="n">
        <v>920700000</v>
      </c>
    </row>
    <row r="84">
      <c r="A84" s="4" t="inlineStr">
        <is>
          <t>Accrued interest received</t>
        </is>
      </c>
      <c r="F84" s="6" t="n">
        <v>100000</v>
      </c>
    </row>
    <row r="85">
      <c r="A85" s="4" t="inlineStr">
        <is>
          <t>2024 Senior Secured Notes [Member]</t>
        </is>
      </c>
    </row>
    <row r="86">
      <c r="A86" s="3" t="inlineStr">
        <is>
          <t>Debt Instrument [Line Items]</t>
        </is>
      </c>
    </row>
    <row r="87">
      <c r="A87" s="4" t="inlineStr">
        <is>
          <t>Aggregate principal amount</t>
        </is>
      </c>
      <c r="R87" s="5" t="n">
        <v>925000000</v>
      </c>
      <c r="T87" s="5" t="n">
        <v>925000000</v>
      </c>
      <c r="U87" s="5" t="n">
        <v>925000000</v>
      </c>
    </row>
    <row r="88">
      <c r="A88" s="4" t="inlineStr">
        <is>
          <t>Convertible Notes, unamortized discount</t>
        </is>
      </c>
      <c r="R88" s="5" t="n">
        <v>3500000</v>
      </c>
      <c r="T88" s="5" t="n">
        <v>3500000</v>
      </c>
      <c r="U88" s="5" t="n">
        <v>3900000</v>
      </c>
    </row>
    <row r="89">
      <c r="A89" s="4" t="inlineStr">
        <is>
          <t>Total debt</t>
        </is>
      </c>
      <c r="R89" s="5" t="n">
        <v>921500000</v>
      </c>
      <c r="T89" s="5" t="n">
        <v>921500000</v>
      </c>
      <c r="U89" s="5" t="n">
        <v>921100000</v>
      </c>
    </row>
    <row r="90">
      <c r="A90" s="4" t="inlineStr">
        <is>
          <t>Two Thousand Twenty Convertible Notes [Member]</t>
        </is>
      </c>
    </row>
    <row r="91">
      <c r="A91" s="3" t="inlineStr">
        <is>
          <t>Debt Instrument [Line Items]</t>
        </is>
      </c>
    </row>
    <row r="92">
      <c r="A92" s="4" t="inlineStr">
        <is>
          <t>Repayment of convertible notes</t>
        </is>
      </c>
      <c r="D92" s="6" t="n">
        <v>2500000</v>
      </c>
      <c r="S92" s="6" t="n">
        <v>500000</v>
      </c>
    </row>
    <row r="93">
      <c r="A93" s="4" t="inlineStr">
        <is>
          <t>Two Thousand Twenty Convertible Notes [Member] | Loss On Extinguishment Of Debt [Member]</t>
        </is>
      </c>
    </row>
    <row r="94">
      <c r="A94" s="3" t="inlineStr">
        <is>
          <t>Debt Instrument [Line Items]</t>
        </is>
      </c>
    </row>
    <row r="95">
      <c r="A95" s="4" t="inlineStr">
        <is>
          <t>Repayment of convertible notes</t>
        </is>
      </c>
      <c r="S95" s="5" t="n">
        <v>159000000</v>
      </c>
    </row>
    <row r="96">
      <c r="A96" s="4" t="inlineStr">
        <is>
          <t>Repayments Of Convertible Debt Adjustments</t>
        </is>
      </c>
      <c r="S96" s="5" t="n">
        <v>8500000</v>
      </c>
    </row>
    <row r="97">
      <c r="A97" s="4" t="inlineStr">
        <is>
          <t>Debt Issuance Costs, Net</t>
        </is>
      </c>
      <c r="Q97" s="6" t="n">
        <v>600000</v>
      </c>
      <c r="S97" s="5" t="n">
        <v>600000</v>
      </c>
    </row>
    <row r="98">
      <c r="A98" s="4" t="inlineStr">
        <is>
          <t>12.500% Senior Secured Notes Due 2022 [Member]</t>
        </is>
      </c>
    </row>
    <row r="99">
      <c r="A99" s="3" t="inlineStr">
        <is>
          <t>Debt Instrument [Line Items]</t>
        </is>
      </c>
    </row>
    <row r="100">
      <c r="A100" s="4" t="inlineStr">
        <is>
          <t>Aggregate principal amount</t>
        </is>
      </c>
      <c r="J100" s="6" t="n">
        <v>525000000</v>
      </c>
    </row>
    <row r="101">
      <c r="A101" s="4" t="inlineStr">
        <is>
          <t>Interest rate</t>
        </is>
      </c>
      <c r="J101" s="4" t="inlineStr">
        <is>
          <t>12.50%</t>
        </is>
      </c>
    </row>
    <row r="102">
      <c r="A102" s="4" t="inlineStr">
        <is>
          <t>Loan origination fees</t>
        </is>
      </c>
      <c r="O102" s="6" t="n">
        <v>15900000</v>
      </c>
    </row>
    <row r="103">
      <c r="A103" s="4" t="inlineStr">
        <is>
          <t>Amortization of deferred financing costs</t>
        </is>
      </c>
      <c r="O103" s="6" t="n">
        <v>690000000</v>
      </c>
      <c r="R103" s="5" t="n">
        <v>200000</v>
      </c>
      <c r="T103" s="5" t="n">
        <v>1000000</v>
      </c>
    </row>
    <row r="104">
      <c r="A104" s="4" t="inlineStr">
        <is>
          <t>Debt issuance costs</t>
        </is>
      </c>
      <c r="Q104" s="5" t="n">
        <v>9100000</v>
      </c>
      <c r="S104" s="5" t="n">
        <v>9100000</v>
      </c>
    </row>
    <row r="105">
      <c r="A105" s="4" t="inlineStr">
        <is>
          <t>Payment Of Premium On Debt Redemption</t>
        </is>
      </c>
      <c r="S105" s="5" t="n">
        <v>51400000</v>
      </c>
    </row>
    <row r="106">
      <c r="A106" s="4" t="inlineStr">
        <is>
          <t>Unamortized debt premium and consent fees</t>
        </is>
      </c>
      <c r="Q106" s="5" t="n">
        <v>11700000</v>
      </c>
      <c r="S106" s="5" t="n">
        <v>11700000</v>
      </c>
    </row>
    <row r="107">
      <c r="A107" s="4" t="inlineStr">
        <is>
          <t>12.500% Senior Secured Notes Due 2022 [Member] | Supplemental Indenture [Member]</t>
        </is>
      </c>
    </row>
    <row r="108">
      <c r="A108" s="3" t="inlineStr">
        <is>
          <t>Debt Instrument [Line Items]</t>
        </is>
      </c>
    </row>
    <row r="109">
      <c r="A109" s="4" t="inlineStr">
        <is>
          <t>Consent fees paid</t>
        </is>
      </c>
      <c r="S109" s="6" t="n">
        <v>1400000</v>
      </c>
    </row>
    <row r="110">
      <c r="A110" s="4" t="inlineStr">
        <is>
          <t>12.500% Senior Secured Notes Due 2022 [Member] | Condition One [Member]</t>
        </is>
      </c>
    </row>
    <row r="111">
      <c r="A111" s="3" t="inlineStr">
        <is>
          <t>Debt Instrument [Line Items]</t>
        </is>
      </c>
    </row>
    <row r="112">
      <c r="A112" s="4" t="inlineStr">
        <is>
          <t>Debt instrument redemption price, percentage</t>
        </is>
      </c>
      <c r="S112" s="4" t="inlineStr">
        <is>
          <t>109.875%</t>
        </is>
      </c>
    </row>
    <row r="113">
      <c r="A113" s="4" t="inlineStr">
        <is>
          <t>Debt instrument redemption price percentage of principal amount redeemed</t>
        </is>
      </c>
      <c r="S113" s="4" t="inlineStr">
        <is>
          <t>40.00%</t>
        </is>
      </c>
    </row>
    <row r="114">
      <c r="A114" s="4" t="inlineStr">
        <is>
          <t>Outstanding redemption percentage</t>
        </is>
      </c>
      <c r="S114" s="4" t="inlineStr">
        <is>
          <t>50.00%</t>
        </is>
      </c>
    </row>
    <row r="115">
      <c r="A115" s="4" t="inlineStr">
        <is>
          <t>12.500% Senior Secured Notes Due 2022 [Member] | January Two Thousand And Seventeen Additional Notes [Member] | Additional Notes [Member]</t>
        </is>
      </c>
    </row>
    <row r="116">
      <c r="A116" s="3" t="inlineStr">
        <is>
          <t>Debt Instrument [Line Items]</t>
        </is>
      </c>
    </row>
    <row r="117">
      <c r="A117" s="4" t="inlineStr">
        <is>
          <t>Aggregate principal amount</t>
        </is>
      </c>
      <c r="I117" s="6" t="n">
        <v>65000000</v>
      </c>
    </row>
    <row r="118">
      <c r="A118" s="4" t="inlineStr">
        <is>
          <t>Interest rate</t>
        </is>
      </c>
      <c r="I118" s="4" t="inlineStr">
        <is>
          <t>12.50%</t>
        </is>
      </c>
    </row>
    <row r="119">
      <c r="A119" s="4" t="inlineStr">
        <is>
          <t>Issue price as percentage of face value</t>
        </is>
      </c>
      <c r="I119" s="4" t="inlineStr">
        <is>
          <t>108.00%</t>
        </is>
      </c>
    </row>
    <row r="120">
      <c r="A120" s="4" t="inlineStr">
        <is>
          <t>Proceeds from issuance of senior secured notes</t>
        </is>
      </c>
      <c r="I120" s="6" t="n">
        <v>70200000</v>
      </c>
    </row>
    <row r="121">
      <c r="A121" s="4" t="inlineStr">
        <is>
          <t>12.500% Senior Secured Notes Due 2022 [Member] | September Two Thousand And Seventeen Additional Notes [Member] | Additional Notes [Member]</t>
        </is>
      </c>
    </row>
    <row r="122">
      <c r="A122" s="3" t="inlineStr">
        <is>
          <t>Debt Instrument [Line Items]</t>
        </is>
      </c>
    </row>
    <row r="123">
      <c r="A123" s="4" t="inlineStr">
        <is>
          <t>Aggregate principal amount</t>
        </is>
      </c>
      <c r="W123" s="6" t="n">
        <v>100000000</v>
      </c>
    </row>
    <row r="124">
      <c r="A124" s="4" t="inlineStr">
        <is>
          <t>Interest rate</t>
        </is>
      </c>
      <c r="W124" s="4" t="inlineStr">
        <is>
          <t>12.50%</t>
        </is>
      </c>
    </row>
    <row r="125">
      <c r="A125" s="4" t="inlineStr">
        <is>
          <t>6.00% Convertible Senior Notes [Member]</t>
        </is>
      </c>
    </row>
    <row r="126">
      <c r="A126" s="3" t="inlineStr">
        <is>
          <t>Debt Instrument [Line Items]</t>
        </is>
      </c>
    </row>
    <row r="127">
      <c r="A127" s="4" t="inlineStr">
        <is>
          <t>Aggregate principal amount</t>
        </is>
      </c>
      <c r="H127" s="6" t="n">
        <v>237800000</v>
      </c>
    </row>
    <row r="128">
      <c r="A128" s="4" t="inlineStr">
        <is>
          <t>Interest rate</t>
        </is>
      </c>
      <c r="H128" s="4" t="inlineStr">
        <is>
          <t>6.00%</t>
        </is>
      </c>
    </row>
    <row r="129">
      <c r="A129" s="4" t="inlineStr">
        <is>
          <t>Convertible Notes, unamortized discount</t>
        </is>
      </c>
      <c r="Q129" s="5" t="n">
        <v>29500000</v>
      </c>
      <c r="S129" s="6" t="n">
        <v>29500000</v>
      </c>
      <c r="U129" s="5" t="n">
        <v>35900000</v>
      </c>
    </row>
    <row r="130">
      <c r="A130" s="4" t="inlineStr">
        <is>
          <t>Amortization of deferred financing costs</t>
        </is>
      </c>
      <c r="Q130" s="5" t="n">
        <v>400000</v>
      </c>
      <c r="R130" s="6" t="n">
        <v>400000</v>
      </c>
      <c r="S130" s="5" t="n">
        <v>900000</v>
      </c>
      <c r="T130" s="6" t="n">
        <v>800000</v>
      </c>
    </row>
    <row r="131">
      <c r="A131" s="4" t="inlineStr">
        <is>
          <t>Debt issuance costs</t>
        </is>
      </c>
      <c r="Q131" s="5" t="n">
        <v>3600000</v>
      </c>
      <c r="S131" s="5" t="n">
        <v>3600000</v>
      </c>
      <c r="U131" s="5" t="n">
        <v>4500000</v>
      </c>
    </row>
    <row r="132">
      <c r="A132" s="4" t="inlineStr">
        <is>
          <t>Debt instrument redemption price, percentage</t>
        </is>
      </c>
      <c r="H132" s="4" t="inlineStr">
        <is>
          <t>100.00%</t>
        </is>
      </c>
    </row>
    <row r="133">
      <c r="A133" s="4" t="inlineStr">
        <is>
          <t>Debt Instrument, Interest Rate, Effective Percentage</t>
        </is>
      </c>
      <c r="H133" s="4" t="inlineStr">
        <is>
          <t>13.60%</t>
        </is>
      </c>
    </row>
    <row r="134">
      <c r="A134" s="4" t="inlineStr">
        <is>
          <t>Option granted to initial purchasers</t>
        </is>
      </c>
      <c r="H134" s="6" t="n">
        <v>32300000</v>
      </c>
    </row>
    <row r="135">
      <c r="A135" s="4" t="inlineStr">
        <is>
          <t>Principal amount of Convertible Notes, subsequently exercised</t>
        </is>
      </c>
      <c r="H135" s="5" t="n">
        <v>22800000</v>
      </c>
    </row>
    <row r="136">
      <c r="A136" s="4" t="inlineStr">
        <is>
          <t>Proceeds received from the issuance of the convertible notes</t>
        </is>
      </c>
      <c r="H136" s="5" t="n">
        <v>237800000</v>
      </c>
    </row>
    <row r="137">
      <c r="A137" s="4" t="inlineStr">
        <is>
          <t>Convertible Notes</t>
        </is>
      </c>
      <c r="H137" s="5" t="n">
        <v>188700000</v>
      </c>
      <c r="Q137" s="5" t="n">
        <v>208300000</v>
      </c>
      <c r="S137" s="5" t="n">
        <v>208300000</v>
      </c>
      <c r="U137" s="5" t="n">
        <v>201900000</v>
      </c>
    </row>
    <row r="138">
      <c r="A138" s="4" t="inlineStr">
        <is>
          <t>Additional paid-in-capital</t>
        </is>
      </c>
      <c r="H138" s="6" t="n">
        <v>49100000</v>
      </c>
    </row>
    <row r="139">
      <c r="A139" s="4" t="inlineStr">
        <is>
          <t>Outstanding principal balance paid</t>
        </is>
      </c>
      <c r="Q139" s="5" t="n">
        <v>237800000</v>
      </c>
      <c r="S139" s="5" t="n">
        <v>237800000</v>
      </c>
      <c r="U139" s="5" t="n">
        <v>237800000</v>
      </c>
    </row>
    <row r="140">
      <c r="A140" s="4" t="inlineStr">
        <is>
          <t>Conversion rate</t>
        </is>
      </c>
      <c r="H140" s="12" t="n">
        <v>166.6667</v>
      </c>
    </row>
    <row r="141">
      <c r="A141" s="4" t="inlineStr">
        <is>
          <t>Principal amount</t>
        </is>
      </c>
      <c r="H141" s="6" t="n">
        <v>1000</v>
      </c>
    </row>
    <row r="142">
      <c r="A142" s="4" t="inlineStr">
        <is>
          <t>Conversion price | $ / shares</t>
        </is>
      </c>
      <c r="H142" s="6" t="n">
        <v>6</v>
      </c>
    </row>
    <row r="143">
      <c r="A143" s="4" t="inlineStr">
        <is>
          <t>Multiples of principal amount</t>
        </is>
      </c>
      <c r="H143" s="6" t="n">
        <v>1000</v>
      </c>
    </row>
    <row r="144">
      <c r="A144" s="4" t="inlineStr">
        <is>
          <t>Debt instrument convertible threshold trading days | Tradingday</t>
        </is>
      </c>
      <c r="H144" s="5" t="n">
        <v>20</v>
      </c>
    </row>
    <row r="145">
      <c r="A145" s="4" t="inlineStr">
        <is>
          <t>Debt instrument convertible threshold consecutive trading days | Tradingday</t>
        </is>
      </c>
      <c r="H145" s="5" t="n">
        <v>30</v>
      </c>
    </row>
    <row r="146">
      <c r="A146" s="4" t="inlineStr">
        <is>
          <t>Debt instrument convertible threshold percentage of stock price trigger</t>
        </is>
      </c>
      <c r="H146" s="4" t="inlineStr">
        <is>
          <t>130.00%</t>
        </is>
      </c>
    </row>
    <row r="147">
      <c r="A147" s="4" t="inlineStr">
        <is>
          <t>6.00% Convertible Senior Notes [Member] | Institutional Buyers [Member]</t>
        </is>
      </c>
    </row>
    <row r="148">
      <c r="A148" s="3" t="inlineStr">
        <is>
          <t>Debt Instrument [Line Items]</t>
        </is>
      </c>
    </row>
    <row r="149">
      <c r="A149" s="4" t="inlineStr">
        <is>
          <t>Aggregate principal amount</t>
        </is>
      </c>
      <c r="H149" s="6" t="n">
        <v>215000000</v>
      </c>
    </row>
    <row r="150">
      <c r="A150" s="4" t="inlineStr">
        <is>
          <t>6.00% Convertible Senior Notes [Member] | Issuance Costs [Member]</t>
        </is>
      </c>
    </row>
    <row r="151">
      <c r="A151" s="3" t="inlineStr">
        <is>
          <t>Debt Instrument [Line Items]</t>
        </is>
      </c>
    </row>
    <row r="152">
      <c r="A152" s="4" t="inlineStr">
        <is>
          <t>Loan origination fees</t>
        </is>
      </c>
      <c r="H152" s="5" t="n">
        <v>8100000</v>
      </c>
    </row>
    <row r="153">
      <c r="A153" s="4" t="inlineStr">
        <is>
          <t>Additional paid-in-capital</t>
        </is>
      </c>
      <c r="H153" s="5" t="n">
        <v>1700000</v>
      </c>
    </row>
    <row r="154">
      <c r="A154" s="4" t="inlineStr">
        <is>
          <t>Issuance cost recorded to deferred financing costs</t>
        </is>
      </c>
      <c r="H154" s="6" t="n">
        <v>6400000</v>
      </c>
    </row>
    <row r="155">
      <c r="A155" s="4" t="inlineStr">
        <is>
          <t>3.75% Convertible Senior Notes [Member]</t>
        </is>
      </c>
    </row>
    <row r="156">
      <c r="A156" s="3" t="inlineStr">
        <is>
          <t>Debt Instrument [Line Items]</t>
        </is>
      </c>
    </row>
    <row r="157">
      <c r="A157" s="4" t="inlineStr">
        <is>
          <t>Interest rate</t>
        </is>
      </c>
      <c r="K157" s="4" t="inlineStr">
        <is>
          <t>3.75%</t>
        </is>
      </c>
    </row>
    <row r="158">
      <c r="A158" s="4" t="inlineStr">
        <is>
          <t>Repayment of convertible notes</t>
        </is>
      </c>
      <c r="P158" s="6" t="n">
        <v>199900000</v>
      </c>
    </row>
    <row r="159">
      <c r="A159" s="4" t="inlineStr">
        <is>
          <t>Amortization of deferred financing costs</t>
        </is>
      </c>
      <c r="Q159" s="6" t="n">
        <v>100000</v>
      </c>
      <c r="S159" s="6" t="n">
        <v>300000</v>
      </c>
    </row>
    <row r="160">
      <c r="A160" s="4" t="inlineStr">
        <is>
          <t>Debt Instrument, Interest Rate, Effective Percentage</t>
        </is>
      </c>
      <c r="Q160" s="4" t="inlineStr">
        <is>
          <t>11.50%</t>
        </is>
      </c>
      <c r="S160" s="4" t="inlineStr">
        <is>
          <t>11.50%</t>
        </is>
      </c>
    </row>
    <row r="161">
      <c r="A161" s="4" t="inlineStr">
        <is>
          <t>Option granted to initial purchasers</t>
        </is>
      </c>
      <c r="K161" s="6" t="n">
        <v>60000000</v>
      </c>
    </row>
    <row r="162">
      <c r="A162" s="4" t="inlineStr">
        <is>
          <t>Proceeds received from the issuance of the convertible notes</t>
        </is>
      </c>
      <c r="K162" s="5" t="n">
        <v>361900000</v>
      </c>
    </row>
    <row r="163">
      <c r="A163" s="4" t="inlineStr">
        <is>
          <t>Convertible Notes</t>
        </is>
      </c>
      <c r="K163" s="5" t="n">
        <v>261900000</v>
      </c>
      <c r="U163" s="6" t="n">
        <v>2498000</v>
      </c>
    </row>
    <row r="164">
      <c r="A164" s="4" t="inlineStr">
        <is>
          <t>Additional paid-in-capital</t>
        </is>
      </c>
      <c r="K164" s="6" t="n">
        <v>100000000</v>
      </c>
    </row>
    <row r="165">
      <c r="A165" s="4" t="inlineStr">
        <is>
          <t>Conversion rate</t>
        </is>
      </c>
      <c r="K165" s="12" t="n">
        <v>41.9274</v>
      </c>
    </row>
    <row r="166">
      <c r="A166" s="4" t="inlineStr">
        <is>
          <t>Principal amount</t>
        </is>
      </c>
      <c r="K166" s="6" t="n">
        <v>1000</v>
      </c>
    </row>
    <row r="167">
      <c r="A167" s="4" t="inlineStr">
        <is>
          <t>Conversion price | $ / shares</t>
        </is>
      </c>
      <c r="K167" s="8" t="n">
        <v>23.85</v>
      </c>
    </row>
    <row r="168">
      <c r="A168" s="4" t="inlineStr">
        <is>
          <t>Interest rate payable term</t>
        </is>
      </c>
      <c r="K168" s="4" t="inlineStr">
        <is>
          <t>semi-annually</t>
        </is>
      </c>
    </row>
    <row r="169">
      <c r="A169" s="4" t="inlineStr">
        <is>
          <t>Increase in convertible notes</t>
        </is>
      </c>
      <c r="P169" s="6" t="n">
        <v>17900000</v>
      </c>
    </row>
    <row r="170">
      <c r="A170" s="4" t="inlineStr">
        <is>
          <t>Debt Instrument Redemption Price</t>
        </is>
      </c>
      <c r="G170" s="6" t="n">
        <v>1000</v>
      </c>
    </row>
    <row r="171">
      <c r="A171" s="4" t="inlineStr">
        <is>
          <t>Debt Instrument Principal Redemption</t>
        </is>
      </c>
      <c r="G171" s="6" t="n">
        <v>1000</v>
      </c>
    </row>
    <row r="172">
      <c r="A172" s="4" t="inlineStr">
        <is>
          <t>Forward stock repurchase transactions amount</t>
        </is>
      </c>
      <c r="E172" s="6" t="n">
        <v>140000000</v>
      </c>
      <c r="K172" s="6" t="n">
        <v>140000000</v>
      </c>
    </row>
    <row r="173">
      <c r="A173" s="4" t="inlineStr">
        <is>
          <t>Forward stock repurchase transaction shares, excluded from dilution effect | shares</t>
        </is>
      </c>
      <c r="C173" s="9" t="n">
        <v>5.1</v>
      </c>
      <c r="E173" s="9" t="n">
        <v>2.1</v>
      </c>
    </row>
    <row r="174">
      <c r="A174" s="4" t="inlineStr">
        <is>
          <t>Shares Purchased and Retired Under Forward Transactions | shares</t>
        </is>
      </c>
      <c r="C174" s="9" t="n">
        <v>98.90000000000001</v>
      </c>
    </row>
    <row r="175">
      <c r="A175" s="4" t="inlineStr">
        <is>
          <t>3.75% Convertible Senior Notes [Member] | Institutional Buyers [Member]</t>
        </is>
      </c>
    </row>
    <row r="176">
      <c r="A176" s="3" t="inlineStr">
        <is>
          <t>Debt Instrument [Line Items]</t>
        </is>
      </c>
    </row>
    <row r="177">
      <c r="A177" s="4" t="inlineStr">
        <is>
          <t>Aggregate principal amount</t>
        </is>
      </c>
      <c r="K177" s="5" t="n">
        <v>340000000</v>
      </c>
    </row>
    <row r="178">
      <c r="A178" s="4" t="inlineStr">
        <is>
          <t>Principal amount of Convertible Notes, subsequently exercised</t>
        </is>
      </c>
      <c r="K178" s="6" t="n">
        <v>21900000</v>
      </c>
    </row>
    <row r="179">
      <c r="A179" s="4" t="inlineStr">
        <is>
          <t>3.75% Convertible Senior Notes [Member] | Issuance Costs [Member]</t>
        </is>
      </c>
    </row>
    <row r="180">
      <c r="A180" s="3" t="inlineStr">
        <is>
          <t>Debt Instrument [Line Items]</t>
        </is>
      </c>
    </row>
    <row r="181">
      <c r="A181" s="4" t="inlineStr">
        <is>
          <t>Loan origination fees</t>
        </is>
      </c>
      <c r="S181" s="6" t="n">
        <v>10400000</v>
      </c>
    </row>
    <row r="182">
      <c r="A182" s="4" t="inlineStr">
        <is>
          <t>Additional paid-in-capital</t>
        </is>
      </c>
      <c r="Q182" s="6" t="n">
        <v>2900000</v>
      </c>
      <c r="S182" s="5" t="n">
        <v>2900000</v>
      </c>
    </row>
    <row r="183">
      <c r="A183" s="4" t="inlineStr">
        <is>
          <t>Issuance cost recorded to deferred financing costs</t>
        </is>
      </c>
      <c r="Q183" s="6" t="n">
        <v>7500000</v>
      </c>
      <c r="S183" s="6" t="n">
        <v>7500000</v>
      </c>
    </row>
    <row r="184"/>
    <row r="185">
      <c r="A185" s="4" t="inlineStr">
        <is>
          <t>[1]</t>
        </is>
      </c>
      <c r="B185" s="4" t="inlineStr">
        <is>
          <t>See Note 10, “Long-Term Debt and Other Liabilities,” for additional information.</t>
        </is>
      </c>
    </row>
  </sheetData>
  <mergeCells count="3">
    <mergeCell ref="A1:B1"/>
    <mergeCell ref="A184:V184"/>
    <mergeCell ref="B185:V18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and Other Liabilities - Summary of Redemption Prices Plus Accrued and Unpaid Interest (Detail) - 2024 Senior Secured Notes [Member]</t>
        </is>
      </c>
      <c r="B1" s="2" t="inlineStr">
        <is>
          <t>6 Months Ended</t>
        </is>
      </c>
    </row>
    <row r="2">
      <c r="B2" s="2" t="inlineStr">
        <is>
          <t>Jun. 30, 2020</t>
        </is>
      </c>
    </row>
    <row r="3">
      <c r="A3" s="4" t="inlineStr">
        <is>
          <t>2021 [Member]</t>
        </is>
      </c>
    </row>
    <row r="4">
      <c r="A4" s="3" t="inlineStr">
        <is>
          <t>Debt Instrument, Redemption [Line Items]</t>
        </is>
      </c>
    </row>
    <row r="5">
      <c r="A5" s="4" t="inlineStr">
        <is>
          <t>Debt instrument redemption price, percentage</t>
        </is>
      </c>
      <c r="B5" s="4" t="inlineStr">
        <is>
          <t>104.938%</t>
        </is>
      </c>
    </row>
    <row r="6">
      <c r="A6" s="4" t="inlineStr">
        <is>
          <t>2022 [Member]</t>
        </is>
      </c>
    </row>
    <row r="7">
      <c r="A7" s="3" t="inlineStr">
        <is>
          <t>Debt Instrument, Redemption [Line Items]</t>
        </is>
      </c>
    </row>
    <row r="8">
      <c r="A8" s="4" t="inlineStr">
        <is>
          <t>Debt instrument redemption price, percentage</t>
        </is>
      </c>
      <c r="B8" s="4" t="inlineStr">
        <is>
          <t>102.469%</t>
        </is>
      </c>
    </row>
    <row r="9">
      <c r="A9" s="4" t="inlineStr">
        <is>
          <t>2023 and thereafter [Member]</t>
        </is>
      </c>
    </row>
    <row r="10">
      <c r="A10" s="3" t="inlineStr">
        <is>
          <t>Debt Instrument, Redemption [Line Items]</t>
        </is>
      </c>
    </row>
    <row r="11">
      <c r="A11" s="4" t="inlineStr">
        <is>
          <t>Debt instrument redemption price, percentage</t>
        </is>
      </c>
      <c r="B11"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est Costs - Summary of Interest Cos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terest [Line Items]</t>
        </is>
      </c>
    </row>
    <row r="4">
      <c r="A4" s="4" t="inlineStr">
        <is>
          <t>Interest costs charged to expense</t>
        </is>
      </c>
      <c r="B4" s="6" t="n">
        <v>26392</v>
      </c>
      <c r="C4" s="6" t="n">
        <v>31226</v>
      </c>
      <c r="D4" s="6" t="n">
        <v>52821</v>
      </c>
      <c r="E4" s="6" t="n">
        <v>57757</v>
      </c>
    </row>
    <row r="5">
      <c r="A5" s="4" t="inlineStr">
        <is>
          <t>Amortization of deferred financing costs</t>
        </is>
      </c>
      <c r="B5" s="5" t="n">
        <v>1453</v>
      </c>
      <c r="C5" s="5" t="n">
        <v>1324</v>
      </c>
      <c r="D5" s="5" t="n">
        <v>2872</v>
      </c>
      <c r="E5" s="5" t="n">
        <v>2573</v>
      </c>
    </row>
    <row r="6">
      <c r="A6" s="4" t="inlineStr">
        <is>
          <t>Accretion of debt discount</t>
        </is>
      </c>
      <c r="B6" s="5" t="n">
        <v>3435</v>
      </c>
      <c r="C6" s="5" t="n">
        <v>3858</v>
      </c>
      <c r="D6" s="5" t="n">
        <v>6761</v>
      </c>
      <c r="E6" s="5" t="n">
        <v>9392</v>
      </c>
    </row>
    <row r="7">
      <c r="A7" s="4" t="inlineStr">
        <is>
          <t>Amortization of debt premium</t>
        </is>
      </c>
      <c r="C7" s="5" t="n">
        <v>-258</v>
      </c>
      <c r="E7" s="5" t="n">
        <v>-1018</v>
      </c>
    </row>
    <row r="8">
      <c r="A8" s="4" t="inlineStr">
        <is>
          <t>Interest expense</t>
        </is>
      </c>
      <c r="B8" s="5" t="n">
        <v>31280</v>
      </c>
      <c r="C8" s="5" t="n">
        <v>36150</v>
      </c>
      <c r="D8" s="5" t="n">
        <v>62454</v>
      </c>
      <c r="E8" s="5" t="n">
        <v>68704</v>
      </c>
    </row>
    <row r="9">
      <c r="A9" s="4" t="inlineStr">
        <is>
          <t>Total interest costs</t>
        </is>
      </c>
      <c r="B9" s="5" t="n">
        <v>31375</v>
      </c>
      <c r="C9" s="5" t="n">
        <v>36272</v>
      </c>
      <c r="D9" s="5" t="n">
        <v>62638</v>
      </c>
      <c r="E9" s="5" t="n">
        <v>68955</v>
      </c>
    </row>
    <row r="10">
      <c r="A10" s="4" t="inlineStr">
        <is>
          <t>Property and Equipment [Member]</t>
        </is>
      </c>
    </row>
    <row r="11">
      <c r="A11" s="3" t="inlineStr">
        <is>
          <t>Schedule Of Interest [Line Items]</t>
        </is>
      </c>
    </row>
    <row r="12">
      <c r="A12" s="4" t="inlineStr">
        <is>
          <t>Interest costs capitalized</t>
        </is>
      </c>
      <c r="C12" s="5" t="n">
        <v>7</v>
      </c>
      <c r="E12" s="5" t="n">
        <v>11</v>
      </c>
    </row>
    <row r="13">
      <c r="A13" s="4" t="inlineStr">
        <is>
          <t>Software [Member]</t>
        </is>
      </c>
    </row>
    <row r="14">
      <c r="A14" s="3" t="inlineStr">
        <is>
          <t>Schedule Of Interest [Line Items]</t>
        </is>
      </c>
    </row>
    <row r="15">
      <c r="A15" s="4" t="inlineStr">
        <is>
          <t>Interest costs capitalized</t>
        </is>
      </c>
      <c r="B15" s="6" t="n">
        <v>95</v>
      </c>
      <c r="C15" s="6" t="n">
        <v>115</v>
      </c>
      <c r="D15" s="6" t="n">
        <v>184</v>
      </c>
      <c r="E15" s="6" t="n">
        <v>2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Lessee operating lease option to extend</t>
        </is>
      </c>
      <c r="D4" s="4" t="inlineStr">
        <is>
          <t>20 years</t>
        </is>
      </c>
    </row>
    <row r="5">
      <c r="A5" s="4" t="inlineStr">
        <is>
          <t>Amortization of deferred airborne lease incentives</t>
        </is>
      </c>
      <c r="B5" s="6" t="n">
        <v>14841</v>
      </c>
      <c r="C5" s="6" t="n">
        <v>6077</v>
      </c>
      <c r="D5" s="6" t="n">
        <v>21912</v>
      </c>
      <c r="E5" s="6" t="n">
        <v>15030</v>
      </c>
    </row>
    <row r="6">
      <c r="A6" s="4" t="inlineStr">
        <is>
          <t>Deferred airborne lease incentives included in current liabilities</t>
        </is>
      </c>
      <c r="B6" s="5" t="n">
        <v>73166</v>
      </c>
      <c r="D6" s="5" t="n">
        <v>73166</v>
      </c>
      <c r="F6" s="6" t="n">
        <v>26582</v>
      </c>
    </row>
    <row r="7">
      <c r="A7" s="4" t="inlineStr">
        <is>
          <t>Deferred airborne lease incentives included in non-current liabilities</t>
        </is>
      </c>
      <c r="B7" s="5" t="n">
        <v>89283</v>
      </c>
      <c r="D7" s="5" t="n">
        <v>89283</v>
      </c>
      <c r="F7" s="6" t="n">
        <v>135399</v>
      </c>
    </row>
    <row r="8">
      <c r="A8" s="4" t="inlineStr">
        <is>
          <t>Revenue share expense, net of amortization of deferred airborne lease incentives</t>
        </is>
      </c>
      <c r="B8" s="6" t="n">
        <v>11800</v>
      </c>
      <c r="C8" s="6" t="n">
        <v>6800</v>
      </c>
      <c r="D8" s="6" t="n">
        <v>7200</v>
      </c>
      <c r="E8" s="6" t="n">
        <v>10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ur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4889</v>
      </c>
      <c r="C4" s="6" t="n">
        <v>5194</v>
      </c>
      <c r="D4" s="6" t="n">
        <v>9746</v>
      </c>
      <c r="E4" s="6" t="n">
        <v>10112</v>
      </c>
    </row>
    <row r="5">
      <c r="A5" s="3" t="inlineStr">
        <is>
          <t>Financing lease cost</t>
        </is>
      </c>
    </row>
    <row r="6">
      <c r="A6" s="4" t="inlineStr">
        <is>
          <t>Amortization of leased assets</t>
        </is>
      </c>
      <c r="B6" s="5" t="n">
        <v>94</v>
      </c>
      <c r="C6" s="5" t="n">
        <v>171</v>
      </c>
      <c r="D6" s="5" t="n">
        <v>185</v>
      </c>
      <c r="E6" s="5" t="n">
        <v>376</v>
      </c>
    </row>
    <row r="7">
      <c r="A7" s="4" t="inlineStr">
        <is>
          <t>Interest on lease liabilities</t>
        </is>
      </c>
      <c r="B7" s="5" t="n">
        <v>41</v>
      </c>
      <c r="C7" s="5" t="n">
        <v>16</v>
      </c>
      <c r="D7" s="5" t="n">
        <v>67</v>
      </c>
      <c r="E7" s="5" t="n">
        <v>27</v>
      </c>
    </row>
    <row r="8">
      <c r="A8" s="4" t="inlineStr">
        <is>
          <t>Total lease cost</t>
        </is>
      </c>
      <c r="B8" s="6" t="n">
        <v>5024</v>
      </c>
      <c r="C8" s="6" t="n">
        <v>5381</v>
      </c>
      <c r="D8" s="6" t="n">
        <v>9998</v>
      </c>
      <c r="E8" s="6" t="n">
        <v>105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garding our leases (Detail) - USD ($) $ in Thousands</t>
        </is>
      </c>
      <c r="B1" s="2" t="inlineStr">
        <is>
          <t>6 Months Ended</t>
        </is>
      </c>
    </row>
    <row r="2">
      <c r="B2" s="2" t="inlineStr">
        <is>
          <t>Jun. 30, 2020</t>
        </is>
      </c>
      <c r="C2" s="2" t="inlineStr">
        <is>
          <t>Jun. 30, 2019</t>
        </is>
      </c>
    </row>
    <row r="3">
      <c r="A3" s="3" t="inlineStr">
        <is>
          <t>Cash paid for amounts included in measurement of lease liabilities:</t>
        </is>
      </c>
    </row>
    <row r="4">
      <c r="A4" s="4" t="inlineStr">
        <is>
          <t>Operating cash flows used in operating leases</t>
        </is>
      </c>
      <c r="B4" s="6" t="n">
        <v>11225</v>
      </c>
      <c r="C4" s="6" t="n">
        <v>11908</v>
      </c>
    </row>
    <row r="5">
      <c r="A5" s="4" t="inlineStr">
        <is>
          <t>Operating cash flows used in financing leases</t>
        </is>
      </c>
      <c r="B5" s="5" t="n">
        <v>67</v>
      </c>
      <c r="C5" s="5" t="n">
        <v>27</v>
      </c>
    </row>
    <row r="6">
      <c r="A6" s="4" t="inlineStr">
        <is>
          <t>Financing cash flows used in financing leases</t>
        </is>
      </c>
      <c r="B6" s="5" t="n">
        <v>310</v>
      </c>
      <c r="C6" s="5" t="n">
        <v>383</v>
      </c>
    </row>
    <row r="7">
      <c r="A7" s="4" t="inlineStr">
        <is>
          <t>Operating leases obtained</t>
        </is>
      </c>
      <c r="B7" s="6" t="n">
        <v>7726</v>
      </c>
      <c r="C7" s="6" t="n">
        <v>1047</v>
      </c>
    </row>
    <row r="8">
      <c r="A8" s="3" t="inlineStr">
        <is>
          <t>Weighted average remaining lease term</t>
        </is>
      </c>
    </row>
    <row r="9">
      <c r="A9" s="4" t="inlineStr">
        <is>
          <t>Operating leases</t>
        </is>
      </c>
      <c r="B9" s="4" t="inlineStr">
        <is>
          <t>8 years</t>
        </is>
      </c>
      <c r="C9" s="4" t="inlineStr">
        <is>
          <t>8 years</t>
        </is>
      </c>
    </row>
    <row r="10">
      <c r="A10" s="4" t="inlineStr">
        <is>
          <t>Financing leases</t>
        </is>
      </c>
      <c r="B10" s="4" t="inlineStr">
        <is>
          <t>2 years</t>
        </is>
      </c>
      <c r="C10" s="4" t="inlineStr">
        <is>
          <t>1 year</t>
        </is>
      </c>
    </row>
    <row r="11">
      <c r="A11" s="3" t="inlineStr">
        <is>
          <t>Weighted average discount rate</t>
        </is>
      </c>
    </row>
    <row r="12">
      <c r="A12" s="4" t="inlineStr">
        <is>
          <t>Operating leases</t>
        </is>
      </c>
      <c r="B12" s="4" t="inlineStr">
        <is>
          <t>9.50%</t>
        </is>
      </c>
      <c r="C12" s="4" t="inlineStr">
        <is>
          <t>10.30%</t>
        </is>
      </c>
    </row>
    <row r="13">
      <c r="A13" s="4" t="inlineStr">
        <is>
          <t>Financing leases</t>
        </is>
      </c>
      <c r="B13" s="4" t="inlineStr">
        <is>
          <t>11.40%</t>
        </is>
      </c>
      <c r="C13" s="4" t="inlineStr">
        <is>
          <t>8.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Annual Future Minimum Obligations for Operating Leases Other than Arrangements with Commercial Airline Partners (Detail) - USD ($) $ in Thousands</t>
        </is>
      </c>
      <c r="B1" s="2" t="inlineStr">
        <is>
          <t>Jun. 30, 2020</t>
        </is>
      </c>
      <c r="C1" s="2" t="inlineStr">
        <is>
          <t>Dec. 31, 2019</t>
        </is>
      </c>
    </row>
    <row r="2">
      <c r="A2" s="3" t="inlineStr">
        <is>
          <t>Operating Leases</t>
        </is>
      </c>
    </row>
    <row r="3">
      <c r="A3" s="4" t="inlineStr">
        <is>
          <t>2020 (period from July 1 to December 31)</t>
        </is>
      </c>
      <c r="B3" s="6" t="n">
        <v>7694</v>
      </c>
    </row>
    <row r="4">
      <c r="A4" s="4" t="inlineStr">
        <is>
          <t>2021</t>
        </is>
      </c>
      <c r="B4" s="5" t="n">
        <v>20210</v>
      </c>
    </row>
    <row r="5">
      <c r="A5" s="4" t="inlineStr">
        <is>
          <t>2022</t>
        </is>
      </c>
      <c r="B5" s="5" t="n">
        <v>19142</v>
      </c>
    </row>
    <row r="6">
      <c r="A6" s="4" t="inlineStr">
        <is>
          <t>2023</t>
        </is>
      </c>
      <c r="B6" s="5" t="n">
        <v>15175</v>
      </c>
    </row>
    <row r="7">
      <c r="A7" s="4" t="inlineStr">
        <is>
          <t>2024</t>
        </is>
      </c>
      <c r="B7" s="5" t="n">
        <v>11607</v>
      </c>
    </row>
    <row r="8">
      <c r="A8" s="4" t="inlineStr">
        <is>
          <t>Thereafter</t>
        </is>
      </c>
      <c r="B8" s="5" t="n">
        <v>57303</v>
      </c>
    </row>
    <row r="9">
      <c r="A9" s="4" t="inlineStr">
        <is>
          <t>Total future minimum lease payments</t>
        </is>
      </c>
      <c r="B9" s="5" t="n">
        <v>131131</v>
      </c>
    </row>
    <row r="10">
      <c r="A10" s="4" t="inlineStr">
        <is>
          <t>Less: Amount representing interest</t>
        </is>
      </c>
      <c r="B10" s="5" t="n">
        <v>-41158</v>
      </c>
    </row>
    <row r="11">
      <c r="A11" s="4" t="inlineStr">
        <is>
          <t>Present value of net minimum lease payments</t>
        </is>
      </c>
      <c r="B11" s="5" t="n">
        <v>89973</v>
      </c>
    </row>
    <row r="12">
      <c r="A12" s="4" t="inlineStr">
        <is>
          <t>Accrued liabilities</t>
        </is>
      </c>
      <c r="B12" s="6" t="n">
        <v>8990</v>
      </c>
      <c r="C12" s="6" t="n">
        <v>12241</v>
      </c>
    </row>
    <row r="13">
      <c r="A13" s="4" t="inlineStr">
        <is>
          <t>Operating Lease, Liability, Current, Statement of Financial Position [Extensible List]</t>
        </is>
      </c>
      <c r="B13" s="4" t="inlineStr">
        <is>
          <t>us-gaap:AccruedLiabilitiesMember</t>
        </is>
      </c>
    </row>
    <row r="14">
      <c r="A14" s="4" t="inlineStr">
        <is>
          <t>Non-current operating lease liabilities</t>
        </is>
      </c>
      <c r="B14" s="6" t="n">
        <v>80983</v>
      </c>
      <c r="C14" s="6" t="n">
        <v>77808</v>
      </c>
    </row>
    <row r="15">
      <c r="A15" s="4" t="inlineStr">
        <is>
          <t>Total lease liabilities</t>
        </is>
      </c>
      <c r="B15" s="5" t="n">
        <v>89973</v>
      </c>
    </row>
    <row r="16">
      <c r="A16" s="3" t="inlineStr">
        <is>
          <t>Financing Leases</t>
        </is>
      </c>
    </row>
    <row r="17">
      <c r="A17" s="4" t="inlineStr">
        <is>
          <t>2020 (period from July 1 to December 31)</t>
        </is>
      </c>
      <c r="B17" s="5" t="n">
        <v>637</v>
      </c>
    </row>
    <row r="18">
      <c r="A18" s="4" t="inlineStr">
        <is>
          <t>2021</t>
        </is>
      </c>
      <c r="B18" s="5" t="n">
        <v>935</v>
      </c>
    </row>
    <row r="19">
      <c r="A19" s="4" t="inlineStr">
        <is>
          <t>2022</t>
        </is>
      </c>
      <c r="B19" s="5" t="n">
        <v>855</v>
      </c>
    </row>
    <row r="20">
      <c r="A20" s="4" t="inlineStr">
        <is>
          <t>2023</t>
        </is>
      </c>
      <c r="B20" s="5" t="n">
        <v>45</v>
      </c>
    </row>
    <row r="21">
      <c r="A21" s="4" t="inlineStr">
        <is>
          <t>Total future minimum lease payments</t>
        </is>
      </c>
      <c r="B21" s="5" t="n">
        <v>2472</v>
      </c>
    </row>
    <row r="22">
      <c r="A22" s="4" t="inlineStr">
        <is>
          <t>Less: Amount representing interest</t>
        </is>
      </c>
      <c r="B22" s="5" t="n">
        <v>-205</v>
      </c>
    </row>
    <row r="23">
      <c r="A23" s="4" t="inlineStr">
        <is>
          <t>Present value of net minimum lease payments</t>
        </is>
      </c>
      <c r="B23" s="5" t="n">
        <v>2267</v>
      </c>
    </row>
    <row r="24">
      <c r="A24" s="4" t="inlineStr">
        <is>
          <t>Accrued liabilities</t>
        </is>
      </c>
      <c r="B24" s="6" t="n">
        <v>858</v>
      </c>
    </row>
    <row r="25">
      <c r="A25" s="4" t="inlineStr">
        <is>
          <t>Finance Lease, Liability, Current, Statement of Financial Position [Extensible List]</t>
        </is>
      </c>
      <c r="B25" s="4" t="inlineStr">
        <is>
          <t>us-gaap:AccruedLiabilitiesMember</t>
        </is>
      </c>
    </row>
    <row r="26">
      <c r="A26" s="4" t="inlineStr">
        <is>
          <t>Other non-current liabilities</t>
        </is>
      </c>
      <c r="B26" s="6" t="n">
        <v>1409</v>
      </c>
    </row>
    <row r="27">
      <c r="A27" s="4" t="inlineStr">
        <is>
          <t>Total lease liabilities</t>
        </is>
      </c>
      <c r="B27" s="6" t="n">
        <v>2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73" customWidth="1" min="3" max="3"/>
    <col width="22" customWidth="1" min="4" max="4"/>
    <col width="36" customWidth="1" min="5" max="5"/>
    <col width="46" customWidth="1" min="6" max="6"/>
    <col width="29" customWidth="1" min="7" max="7"/>
    <col width="80" customWidth="1" min="8" max="8"/>
    <col width="24" customWidth="1" min="9" max="9"/>
  </cols>
  <sheetData>
    <row r="1">
      <c r="A1" s="1" t="inlineStr">
        <is>
          <t>Unaudited Condensed Consolidated Statements of Stockholders' Equity (Deficit) - USD ($) $ in Thousands</t>
        </is>
      </c>
      <c r="B1" s="2" t="inlineStr">
        <is>
          <t>Total</t>
        </is>
      </c>
      <c r="C1" s="2" t="inlineStr">
        <is>
          <t>Revision of Prior Period Accounting Standards Update Adjustment [Member]</t>
        </is>
      </c>
      <c r="D1" s="2" t="inlineStr">
        <is>
          <t>Common Stock [Member]</t>
        </is>
      </c>
      <c r="E1" s="2" t="inlineStr">
        <is>
          <t>Additional Paid-in Capital [Member]</t>
        </is>
      </c>
      <c r="F1" s="2" t="inlineStr">
        <is>
          <t>Accumulated Other Comprehensive Loss [Member]</t>
        </is>
      </c>
      <c r="G1" s="2" t="inlineStr">
        <is>
          <t>Accumulated Deficit [Member]</t>
        </is>
      </c>
      <c r="H1" s="2" t="inlineStr">
        <is>
          <t>Accumulated Deficit [Member]Revision of Prior Period Accounting Standards Update Adjustment [Member]</t>
        </is>
      </c>
      <c r="I1" s="2" t="inlineStr">
        <is>
          <t>Treasury Stock [Member]</t>
        </is>
      </c>
    </row>
    <row r="2">
      <c r="A2" s="4" t="inlineStr">
        <is>
          <t>Beginning Balance at Dec. 31, 2018</t>
        </is>
      </c>
      <c r="B2" s="6" t="n">
        <v>-268761</v>
      </c>
      <c r="C2" s="6" t="n">
        <v>-3093</v>
      </c>
      <c r="D2" s="6" t="n">
        <v>9</v>
      </c>
      <c r="E2" s="6" t="n">
        <v>963458</v>
      </c>
      <c r="F2" s="6" t="n">
        <v>-3554</v>
      </c>
      <c r="G2" s="6" t="n">
        <v>-1228674</v>
      </c>
      <c r="H2" s="6" t="n">
        <v>-3093</v>
      </c>
    </row>
    <row r="3">
      <c r="A3" s="4" t="inlineStr">
        <is>
          <t>Beginning Balance, Shares at Dec. 31, 2018</t>
        </is>
      </c>
      <c r="D3" s="5" t="n">
        <v>87560694</v>
      </c>
    </row>
    <row r="4">
      <c r="A4" s="4" t="inlineStr">
        <is>
          <t>Net loss</t>
        </is>
      </c>
      <c r="B4" s="5" t="n">
        <v>-100762</v>
      </c>
      <c r="G4" s="5" t="n">
        <v>-100762</v>
      </c>
    </row>
    <row r="5">
      <c r="A5" s="4" t="inlineStr">
        <is>
          <t>Currency translation adjustments, net of tax</t>
        </is>
      </c>
      <c r="B5" s="5" t="n">
        <v>1337</v>
      </c>
      <c r="F5" s="5" t="n">
        <v>1337</v>
      </c>
    </row>
    <row r="6">
      <c r="A6" s="4" t="inlineStr">
        <is>
          <t>Stock-based compensation expense</t>
        </is>
      </c>
      <c r="B6" s="5" t="n">
        <v>8645</v>
      </c>
      <c r="E6" s="5" t="n">
        <v>8645</v>
      </c>
    </row>
    <row r="7">
      <c r="A7" s="4" t="inlineStr">
        <is>
          <t>Issuance of common stock upon vesting of restricted stock units and restricted stock awards, Shares</t>
        </is>
      </c>
      <c r="D7" s="5" t="n">
        <v>345113</v>
      </c>
    </row>
    <row r="8">
      <c r="A8" s="4" t="inlineStr">
        <is>
          <t>Tax withholding related to vesting of restricted stock units</t>
        </is>
      </c>
      <c r="B8" s="5" t="n">
        <v>-807</v>
      </c>
      <c r="E8" s="5" t="n">
        <v>-807</v>
      </c>
    </row>
    <row r="9">
      <c r="A9" s="4" t="inlineStr">
        <is>
          <t>Issuance of common stock in connection with employee stock purchase plan</t>
        </is>
      </c>
      <c r="B9" s="5" t="n">
        <v>629</v>
      </c>
      <c r="E9" s="5" t="n">
        <v>629</v>
      </c>
    </row>
    <row r="10">
      <c r="A10" s="4" t="inlineStr">
        <is>
          <t>Issuance of common stock in connection with employee stock purchase plan, Shares</t>
        </is>
      </c>
      <c r="D10" s="5" t="n">
        <v>157158</v>
      </c>
    </row>
    <row r="11">
      <c r="A11" s="4" t="inlineStr">
        <is>
          <t>Repurchase of 2020 Convertible Notes</t>
        </is>
      </c>
      <c r="B11" s="5" t="n">
        <v>-795</v>
      </c>
      <c r="E11" s="5" t="n">
        <v>-795</v>
      </c>
    </row>
    <row r="12">
      <c r="A12" s="4" t="inlineStr">
        <is>
          <t>Ending Balance at Jun. 30, 2019</t>
        </is>
      </c>
      <c r="B12" s="5" t="n">
        <v>-363607</v>
      </c>
      <c r="D12" s="6" t="n">
        <v>9</v>
      </c>
      <c r="E12" s="5" t="n">
        <v>971130</v>
      </c>
      <c r="F12" s="5" t="n">
        <v>-2217</v>
      </c>
      <c r="G12" s="5" t="n">
        <v>-1332529</v>
      </c>
    </row>
    <row r="13">
      <c r="A13" s="4" t="inlineStr">
        <is>
          <t>Ending Balance, Shares at Jun. 30, 2019</t>
        </is>
      </c>
      <c r="D13" s="5" t="n">
        <v>88062965</v>
      </c>
    </row>
    <row r="14">
      <c r="A14" s="4" t="inlineStr">
        <is>
          <t>Beginning Balance at Mar. 31, 2019</t>
        </is>
      </c>
      <c r="B14" s="5" t="n">
        <v>-283974</v>
      </c>
      <c r="D14" s="6" t="n">
        <v>9</v>
      </c>
      <c r="E14" s="5" t="n">
        <v>967727</v>
      </c>
      <c r="F14" s="5" t="n">
        <v>-3144</v>
      </c>
      <c r="G14" s="5" t="n">
        <v>-1248566</v>
      </c>
    </row>
    <row r="15">
      <c r="A15" s="4" t="inlineStr">
        <is>
          <t>Beginning Balance, Shares at Mar. 31, 2019</t>
        </is>
      </c>
      <c r="D15" s="5" t="n">
        <v>87797614</v>
      </c>
    </row>
    <row r="16">
      <c r="A16" s="4" t="inlineStr">
        <is>
          <t>Net loss</t>
        </is>
      </c>
      <c r="B16" s="5" t="n">
        <v>-83963</v>
      </c>
      <c r="G16" s="5" t="n">
        <v>-83963</v>
      </c>
    </row>
    <row r="17">
      <c r="A17" s="4" t="inlineStr">
        <is>
          <t>Currency translation adjustments, net of tax</t>
        </is>
      </c>
      <c r="B17" s="5" t="n">
        <v>927</v>
      </c>
      <c r="F17" s="5" t="n">
        <v>927</v>
      </c>
    </row>
    <row r="18">
      <c r="A18" s="4" t="inlineStr">
        <is>
          <t>Stock-based compensation expense</t>
        </is>
      </c>
      <c r="B18" s="5" t="n">
        <v>4318</v>
      </c>
      <c r="E18" s="5" t="n">
        <v>4318</v>
      </c>
    </row>
    <row r="19">
      <c r="A19" s="4" t="inlineStr">
        <is>
          <t>Issuance of common stock upon vesting of restricted stock units and restricted stock awards, Shares</t>
        </is>
      </c>
      <c r="D19" s="5" t="n">
        <v>183446</v>
      </c>
    </row>
    <row r="20">
      <c r="A20" s="4" t="inlineStr">
        <is>
          <t>Tax withholding related to vesting of restricted stock units</t>
        </is>
      </c>
      <c r="B20" s="5" t="n">
        <v>-456</v>
      </c>
      <c r="E20" s="5" t="n">
        <v>-456</v>
      </c>
    </row>
    <row r="21">
      <c r="A21" s="4" t="inlineStr">
        <is>
          <t>Issuance of common stock in connection with employee stock purchase plan</t>
        </is>
      </c>
      <c r="B21" s="5" t="n">
        <v>336</v>
      </c>
      <c r="E21" s="5" t="n">
        <v>336</v>
      </c>
    </row>
    <row r="22">
      <c r="A22" s="4" t="inlineStr">
        <is>
          <t>Issuance of common stock in connection with employee stock purchase plan, Shares</t>
        </is>
      </c>
      <c r="D22" s="5" t="n">
        <v>81905</v>
      </c>
    </row>
    <row r="23">
      <c r="A23" s="4" t="inlineStr">
        <is>
          <t>Repurchase of 2020 Convertible Notes</t>
        </is>
      </c>
      <c r="B23" s="5" t="n">
        <v>-795</v>
      </c>
      <c r="E23" s="5" t="n">
        <v>-795</v>
      </c>
    </row>
    <row r="24">
      <c r="A24" s="4" t="inlineStr">
        <is>
          <t>Ending Balance at Jun. 30, 2019</t>
        </is>
      </c>
      <c r="B24" s="5" t="n">
        <v>-363607</v>
      </c>
      <c r="D24" s="6" t="n">
        <v>9</v>
      </c>
      <c r="E24" s="5" t="n">
        <v>971130</v>
      </c>
      <c r="F24" s="5" t="n">
        <v>-2217</v>
      </c>
      <c r="G24" s="5" t="n">
        <v>-1332529</v>
      </c>
    </row>
    <row r="25">
      <c r="A25" s="4" t="inlineStr">
        <is>
          <t>Ending Balance, Shares at Jun. 30, 2019</t>
        </is>
      </c>
      <c r="D25" s="5" t="n">
        <v>88062965</v>
      </c>
    </row>
    <row r="26">
      <c r="A26" s="4" t="inlineStr">
        <is>
          <t>Beginning Balance at Dec. 31, 2019</t>
        </is>
      </c>
      <c r="B26" s="5" t="n">
        <v>-398890</v>
      </c>
      <c r="C26" s="6" t="n">
        <v>-3665</v>
      </c>
      <c r="D26" s="6" t="n">
        <v>9</v>
      </c>
      <c r="E26" s="5" t="n">
        <v>979499</v>
      </c>
      <c r="F26" s="5" t="n">
        <v>-2256</v>
      </c>
      <c r="G26" s="5" t="n">
        <v>-1376142</v>
      </c>
      <c r="H26" s="6" t="n">
        <v>-3665</v>
      </c>
    </row>
    <row r="27">
      <c r="A27" s="4" t="inlineStr">
        <is>
          <t>Beginning Balance, Shares at Dec. 31, 2019</t>
        </is>
      </c>
      <c r="D27" s="5" t="n">
        <v>88240877</v>
      </c>
    </row>
    <row r="28">
      <c r="A28" s="4" t="inlineStr">
        <is>
          <t>Net loss</t>
        </is>
      </c>
      <c r="B28" s="5" t="n">
        <v>-170757</v>
      </c>
      <c r="G28" s="5" t="n">
        <v>-170757</v>
      </c>
    </row>
    <row r="29">
      <c r="A29" s="4" t="inlineStr">
        <is>
          <t>Currency translation adjustments, net of tax</t>
        </is>
      </c>
      <c r="B29" s="5" t="n">
        <v>-2602</v>
      </c>
      <c r="F29" s="5" t="n">
        <v>-2602</v>
      </c>
    </row>
    <row r="30">
      <c r="A30" s="4" t="inlineStr">
        <is>
          <t>Stock-based compensation expense</t>
        </is>
      </c>
      <c r="B30" s="5" t="n">
        <v>7159</v>
      </c>
      <c r="E30" s="5" t="n">
        <v>7159</v>
      </c>
    </row>
    <row r="31">
      <c r="A31" s="4" t="inlineStr">
        <is>
          <t>Issuance of common stock upon vesting of restricted stock units and restricted stock awards, Shares</t>
        </is>
      </c>
      <c r="D31" s="5" t="n">
        <v>641428</v>
      </c>
    </row>
    <row r="32">
      <c r="A32" s="4" t="inlineStr">
        <is>
          <t>Tax withholding related to vesting of restricted stock units</t>
        </is>
      </c>
      <c r="B32" s="5" t="n">
        <v>-809</v>
      </c>
      <c r="E32" s="5" t="n">
        <v>-809</v>
      </c>
    </row>
    <row r="33">
      <c r="A33" s="4" t="inlineStr">
        <is>
          <t>Issuance of common stock in connection with employee stock purchase plan</t>
        </is>
      </c>
      <c r="B33" s="5" t="n">
        <v>547</v>
      </c>
      <c r="E33" s="5" t="n">
        <v>547</v>
      </c>
    </row>
    <row r="34">
      <c r="A34" s="4" t="inlineStr">
        <is>
          <t>Issuance of common stock in connection with employee stock purchase plan, Shares</t>
        </is>
      </c>
      <c r="D34" s="5" t="n">
        <v>227438</v>
      </c>
    </row>
    <row r="35">
      <c r="A35" s="4" t="inlineStr">
        <is>
          <t>Settlement of prepaid forward shares [value]</t>
        </is>
      </c>
      <c r="D35" s="6" t="n">
        <v>-1</v>
      </c>
      <c r="E35" s="5" t="n">
        <v>98858</v>
      </c>
      <c r="I35" s="6" t="n">
        <v>-98857</v>
      </c>
    </row>
    <row r="36">
      <c r="A36" s="4" t="inlineStr">
        <is>
          <t>Settlement of prepaid forward shares [shares]</t>
        </is>
      </c>
      <c r="D36" s="5" t="n">
        <v>-5077400</v>
      </c>
      <c r="I36" s="5" t="n">
        <v>5077400</v>
      </c>
    </row>
    <row r="37">
      <c r="A37" s="4" t="inlineStr">
        <is>
          <t>Ending Balance at Jun. 30, 2020</t>
        </is>
      </c>
      <c r="B37" s="5" t="n">
        <v>-569017</v>
      </c>
      <c r="D37" s="6" t="n">
        <v>8</v>
      </c>
      <c r="E37" s="5" t="n">
        <v>1085254</v>
      </c>
      <c r="F37" s="5" t="n">
        <v>-4858</v>
      </c>
      <c r="G37" s="5" t="n">
        <v>-1550564</v>
      </c>
      <c r="I37" s="6" t="n">
        <v>-98857</v>
      </c>
    </row>
    <row r="38">
      <c r="A38" s="4" t="inlineStr">
        <is>
          <t>Ending Balance, Shares at Jun. 30, 2020</t>
        </is>
      </c>
      <c r="D38" s="5" t="n">
        <v>84032343</v>
      </c>
      <c r="I38" s="5" t="n">
        <v>5077400</v>
      </c>
    </row>
    <row r="39">
      <c r="A39" s="4" t="inlineStr">
        <is>
          <t>Beginning Balance at Mar. 31, 2020</t>
        </is>
      </c>
      <c r="B39" s="5" t="n">
        <v>-486606</v>
      </c>
      <c r="D39" s="6" t="n">
        <v>8</v>
      </c>
      <c r="E39" s="5" t="n">
        <v>1081955</v>
      </c>
      <c r="F39" s="5" t="n">
        <v>-5127</v>
      </c>
      <c r="G39" s="5" t="n">
        <v>-1464585</v>
      </c>
      <c r="I39" s="6" t="n">
        <v>-98857</v>
      </c>
    </row>
    <row r="40">
      <c r="A40" s="4" t="inlineStr">
        <is>
          <t>Beginning Balance, Shares at Mar. 31, 2020</t>
        </is>
      </c>
      <c r="D40" s="5" t="n">
        <v>83773648</v>
      </c>
      <c r="I40" s="5" t="n">
        <v>5077400</v>
      </c>
    </row>
    <row r="41">
      <c r="A41" s="4" t="inlineStr">
        <is>
          <t>Net loss</t>
        </is>
      </c>
      <c r="B41" s="5" t="n">
        <v>-85979</v>
      </c>
      <c r="G41" s="5" t="n">
        <v>-85979</v>
      </c>
    </row>
    <row r="42">
      <c r="A42" s="4" t="inlineStr">
        <is>
          <t>Currency translation adjustments, net of tax</t>
        </is>
      </c>
      <c r="B42" s="5" t="n">
        <v>269</v>
      </c>
      <c r="F42" s="5" t="n">
        <v>269</v>
      </c>
    </row>
    <row r="43">
      <c r="A43" s="4" t="inlineStr">
        <is>
          <t>Stock-based compensation expense</t>
        </is>
      </c>
      <c r="B43" s="5" t="n">
        <v>3164</v>
      </c>
      <c r="E43" s="5" t="n">
        <v>3164</v>
      </c>
    </row>
    <row r="44">
      <c r="A44" s="4" t="inlineStr">
        <is>
          <t>Issuance of common stock upon vesting of restricted stock units and restricted stock awards, Shares</t>
        </is>
      </c>
      <c r="D44" s="5" t="n">
        <v>118938</v>
      </c>
    </row>
    <row r="45">
      <c r="A45" s="4" t="inlineStr">
        <is>
          <t>Tax withholding related to vesting of restricted stock units</t>
        </is>
      </c>
      <c r="B45" s="5" t="n">
        <v>-127</v>
      </c>
      <c r="E45" s="5" t="n">
        <v>-127</v>
      </c>
    </row>
    <row r="46">
      <c r="A46" s="4" t="inlineStr">
        <is>
          <t>Issuance of common stock in connection with employee stock purchase plan</t>
        </is>
      </c>
      <c r="B46" s="5" t="n">
        <v>262</v>
      </c>
      <c r="E46" s="5" t="n">
        <v>262</v>
      </c>
    </row>
    <row r="47">
      <c r="A47" s="4" t="inlineStr">
        <is>
          <t>Issuance of common stock in connection with employee stock purchase plan, Shares</t>
        </is>
      </c>
      <c r="D47" s="5" t="n">
        <v>139757</v>
      </c>
    </row>
    <row r="48">
      <c r="A48" s="4" t="inlineStr">
        <is>
          <t>Ending Balance at Jun. 30, 2020</t>
        </is>
      </c>
      <c r="B48" s="6" t="n">
        <v>-569017</v>
      </c>
      <c r="D48" s="6" t="n">
        <v>8</v>
      </c>
      <c r="E48" s="6" t="n">
        <v>1085254</v>
      </c>
      <c r="F48" s="6" t="n">
        <v>-4858</v>
      </c>
      <c r="G48" s="6" t="n">
        <v>-1550564</v>
      </c>
      <c r="I48" s="6" t="n">
        <v>-98857</v>
      </c>
    </row>
    <row r="49">
      <c r="A49" s="4" t="inlineStr">
        <is>
          <t>Ending Balance, Shares at Jun. 30, 2020</t>
        </is>
      </c>
      <c r="D49" s="5" t="n">
        <v>84032343</v>
      </c>
      <c r="I49" s="5" t="n">
        <v>5077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80" customWidth="1" min="3" max="3"/>
  </cols>
  <sheetData>
    <row r="1">
      <c r="A1" s="1" t="inlineStr">
        <is>
          <t>Commitments and Contingencies - Additional Information (Detail) - USD ($) $ in Millions</t>
        </is>
      </c>
      <c r="B1" s="2" t="inlineStr">
        <is>
          <t>6 Months Ended</t>
        </is>
      </c>
      <c r="C1" s="2" t="inlineStr">
        <is>
          <t>12 Months Ended</t>
        </is>
      </c>
    </row>
    <row r="2">
      <c r="B2" s="2" t="inlineStr">
        <is>
          <t>Jun. 30, 2020</t>
        </is>
      </c>
      <c r="C2" s="2" t="inlineStr">
        <is>
          <t>Dec. 31, 2019</t>
        </is>
      </c>
    </row>
    <row r="3">
      <c r="A3" s="3" t="inlineStr">
        <is>
          <t>Loss Contingencies [Line Items]</t>
        </is>
      </c>
    </row>
    <row r="4">
      <c r="A4" s="4" t="inlineStr">
        <is>
          <t>2020 (July 1 through December 31)</t>
        </is>
      </c>
      <c r="B4" s="10" t="n">
        <v>63.9</v>
      </c>
    </row>
    <row r="5">
      <c r="A5" s="4" t="inlineStr">
        <is>
          <t>2021</t>
        </is>
      </c>
      <c r="B5" s="9" t="n">
        <v>131.4</v>
      </c>
    </row>
    <row r="6">
      <c r="A6" s="4" t="inlineStr">
        <is>
          <t>2022</t>
        </is>
      </c>
      <c r="B6" s="9" t="n">
        <v>108.7</v>
      </c>
      <c r="C6" s="6" t="n">
        <v>26</v>
      </c>
    </row>
    <row r="7">
      <c r="A7" s="4" t="inlineStr">
        <is>
          <t>2023</t>
        </is>
      </c>
      <c r="B7" s="9" t="n">
        <v>91.40000000000001</v>
      </c>
      <c r="C7" s="5" t="n">
        <v>26</v>
      </c>
    </row>
    <row r="8">
      <c r="A8" s="4" t="inlineStr">
        <is>
          <t>2024</t>
        </is>
      </c>
      <c r="B8" s="9" t="n">
        <v>59.4</v>
      </c>
      <c r="C8" s="5" t="n">
        <v>26</v>
      </c>
    </row>
    <row r="9">
      <c r="A9" s="4" t="inlineStr">
        <is>
          <t>Thereafter</t>
        </is>
      </c>
      <c r="B9" s="10" t="n">
        <v>259.4</v>
      </c>
      <c r="C9" s="6" t="n">
        <v>30</v>
      </c>
    </row>
    <row r="10">
      <c r="A10" s="4" t="inlineStr">
        <is>
          <t>Commitments and contingencies descreption</t>
        </is>
      </c>
      <c r="C10" s="4" t="inlineStr">
        <is>
          <t>Company’s 2019 financial statements, the Company determined that the amounts of contractual commitments for satellite transponder and teleport services disclosed in the 2019 Form 10-K were overstated by $26 million in the “3-5 years” column related to 2024 and by $30 million in the “Thereafter” column related to 2029-2032</t>
        </is>
      </c>
    </row>
    <row r="11">
      <c r="A11" s="4" t="inlineStr">
        <is>
          <t>Linksmart Litigation [Member]</t>
        </is>
      </c>
    </row>
    <row r="12">
      <c r="A12" s="3" t="inlineStr">
        <is>
          <t>Loss Contingencies [Line Items]</t>
        </is>
      </c>
    </row>
    <row r="13">
      <c r="A13" s="4" t="inlineStr">
        <is>
          <t>Litigation filing date</t>
        </is>
      </c>
      <c r="B13" s="4" t="inlineStr">
        <is>
          <t>April 20, 2018</t>
        </is>
      </c>
    </row>
    <row r="14">
      <c r="A14" s="4" t="inlineStr">
        <is>
          <t>Securities Litigation [Member]</t>
        </is>
      </c>
    </row>
    <row r="15">
      <c r="A15" s="3" t="inlineStr">
        <is>
          <t>Loss Contingencies [Line Items]</t>
        </is>
      </c>
    </row>
    <row r="16">
      <c r="A16" s="4" t="inlineStr">
        <is>
          <t>Litigation filing date</t>
        </is>
      </c>
      <c r="B16" s="4" t="inlineStr">
        <is>
          <t>June 27, 2018</t>
        </is>
      </c>
    </row>
    <row r="17">
      <c r="A17" s="4" t="inlineStr">
        <is>
          <t>Derivative Litigation [Member]</t>
        </is>
      </c>
    </row>
    <row r="18">
      <c r="A18" s="3" t="inlineStr">
        <is>
          <t>Loss Contingencies [Line Items]</t>
        </is>
      </c>
    </row>
    <row r="19">
      <c r="A19" s="4" t="inlineStr">
        <is>
          <t>Litigation filing date</t>
        </is>
      </c>
      <c r="B19" s="4" t="inlineStr">
        <is>
          <t>September 25, 2018 and September 26, 201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of Financial Assets and Liabilities - Summary of Fair Value and Carrying Value of Long-Term Debt (Detail) - USD ($) $ in Thousands</t>
        </is>
      </c>
      <c r="C1" s="2" t="inlineStr">
        <is>
          <t>Jun. 30, 2020</t>
        </is>
      </c>
      <c r="D1" s="2" t="inlineStr">
        <is>
          <t>Dec. 31, 2019</t>
        </is>
      </c>
      <c r="E1" s="2" t="inlineStr">
        <is>
          <t>Mar. 03, 2015</t>
        </is>
      </c>
    </row>
    <row r="2">
      <c r="A2" s="3" t="inlineStr">
        <is>
          <t>Fair Value, Balance Sheet Grouping, Financial Statement Captions [Line Items]</t>
        </is>
      </c>
    </row>
    <row r="3">
      <c r="A3" s="4" t="inlineStr">
        <is>
          <t>Total debt</t>
        </is>
      </c>
      <c r="C3" s="6" t="n">
        <v>1140766</v>
      </c>
      <c r="D3" s="6" t="n">
        <v>1125503</v>
      </c>
    </row>
    <row r="4">
      <c r="A4" s="4" t="inlineStr">
        <is>
          <t>2024 Senior Secured Notes [Member]</t>
        </is>
      </c>
    </row>
    <row r="5">
      <c r="A5" s="3" t="inlineStr">
        <is>
          <t>Fair Value, Balance Sheet Grouping, Financial Statement Captions [Line Items]</t>
        </is>
      </c>
    </row>
    <row r="6">
      <c r="A6" s="4" t="inlineStr">
        <is>
          <t>Fair Value of Long Term Debt</t>
        </is>
      </c>
      <c r="B6" s="4" t="inlineStr">
        <is>
          <t>[1]</t>
        </is>
      </c>
      <c r="C6" s="5" t="n">
        <v>777000</v>
      </c>
      <c r="D6" s="5" t="n">
        <v>982000</v>
      </c>
    </row>
    <row r="7">
      <c r="A7" s="4" t="inlineStr">
        <is>
          <t>Total debt</t>
        </is>
      </c>
      <c r="B7" s="4" t="inlineStr">
        <is>
          <t>[2]</t>
        </is>
      </c>
      <c r="C7" s="5" t="n">
        <v>921489</v>
      </c>
      <c r="D7" s="5" t="n">
        <v>921137</v>
      </c>
    </row>
    <row r="8">
      <c r="A8" s="4" t="inlineStr">
        <is>
          <t>2022 Convertible Notes [Member]</t>
        </is>
      </c>
    </row>
    <row r="9">
      <c r="A9" s="3" t="inlineStr">
        <is>
          <t>Fair Value, Balance Sheet Grouping, Financial Statement Captions [Line Items]</t>
        </is>
      </c>
    </row>
    <row r="10">
      <c r="A10" s="4" t="inlineStr">
        <is>
          <t>Fair Value of Convertible Notes</t>
        </is>
      </c>
      <c r="B10" s="4" t="inlineStr">
        <is>
          <t>[1]</t>
        </is>
      </c>
      <c r="C10" s="5" t="n">
        <v>168000</v>
      </c>
      <c r="D10" s="5" t="n">
        <v>297000</v>
      </c>
    </row>
    <row r="11">
      <c r="A11" s="4" t="inlineStr">
        <is>
          <t>Carrying Value of Convertible Notes</t>
        </is>
      </c>
      <c r="B11" s="4" t="inlineStr">
        <is>
          <t>[3]</t>
        </is>
      </c>
      <c r="C11" s="6" t="n">
        <v>208277</v>
      </c>
      <c r="D11" s="5" t="n">
        <v>201868</v>
      </c>
    </row>
    <row r="12">
      <c r="A12" s="4" t="inlineStr">
        <is>
          <t>2020 Convertible Notes [Member]</t>
        </is>
      </c>
    </row>
    <row r="13">
      <c r="A13" s="3" t="inlineStr">
        <is>
          <t>Fair Value, Balance Sheet Grouping, Financial Statement Captions [Line Items]</t>
        </is>
      </c>
    </row>
    <row r="14">
      <c r="A14" s="4" t="inlineStr">
        <is>
          <t>Fair Value of Convertible Notes</t>
        </is>
      </c>
      <c r="B14" s="4" t="inlineStr">
        <is>
          <t>[1]</t>
        </is>
      </c>
      <c r="D14" s="5" t="n">
        <v>2498</v>
      </c>
    </row>
    <row r="15">
      <c r="A15" s="4" t="inlineStr">
        <is>
          <t>Carrying Value of Convertible Notes</t>
        </is>
      </c>
      <c r="D15" s="6" t="n">
        <v>2498</v>
      </c>
      <c r="E15" s="6" t="n">
        <v>261900</v>
      </c>
    </row>
    <row r="16"/>
    <row r="17">
      <c r="A17" s="4" t="inlineStr">
        <is>
          <t>[1]</t>
        </is>
      </c>
      <c r="B17" s="4" t="inlineStr">
        <is>
          <t>Fair value amounts are rounded to the nearest million, except for the 2020 Convertible Notes, as of December 31, 2019.</t>
        </is>
      </c>
    </row>
    <row r="18">
      <c r="A18" s="4" t="inlineStr">
        <is>
          <t>[2]</t>
        </is>
      </c>
      <c r="B18" s="4" t="inlineStr">
        <is>
          <t>Carrying value of the 2024 Senior Secured Notes reflects the unaccreted debt discount of $3.5 million and $3.9 million, respectively, as of June 30, 2020 and December 31, 2019. See Note 10, “Long-Term Debt and Other Liabilities,” for further information.</t>
        </is>
      </c>
    </row>
    <row r="19">
      <c r="A19" s="4" t="inlineStr">
        <is>
          <t>[3]</t>
        </is>
      </c>
      <c r="B19" s="4" t="inlineStr">
        <is>
          <t>Carrying value of the 2022 Convertible Notes reflects the unaccreted debt discount of $29.5 million and $35.9 million, respectively, as of June 30, 2020 and December 31, 2019. See Note 10, “Long-Term Debt and Other Liabilities,” for further information.</t>
        </is>
      </c>
    </row>
  </sheetData>
  <mergeCells count="5">
    <mergeCell ref="A1:B1"/>
    <mergeCell ref="A16:D16"/>
    <mergeCell ref="B17:D17"/>
    <mergeCell ref="B18:D18"/>
    <mergeCell ref="B19:D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Jun. 30, 2020</t>
        </is>
      </c>
      <c r="C1" s="2" t="inlineStr">
        <is>
          <t>Dec. 31, 2019</t>
        </is>
      </c>
    </row>
    <row r="2">
      <c r="A2" s="4" t="inlineStr">
        <is>
          <t>2024 Senior Secured Notes [Member]</t>
        </is>
      </c>
    </row>
    <row r="3">
      <c r="A3" s="3" t="inlineStr">
        <is>
          <t>Fair Value, Balance Sheet Grouping, Financial Statement Captions [Line Items]</t>
        </is>
      </c>
    </row>
    <row r="4">
      <c r="A4" s="4" t="inlineStr">
        <is>
          <t>Debt Instrument, Unamortized Discount</t>
        </is>
      </c>
      <c r="B4" s="10" t="n">
        <v>3.5</v>
      </c>
      <c r="C4" s="10" t="n">
        <v>3.9</v>
      </c>
    </row>
    <row r="5">
      <c r="A5" s="4" t="inlineStr">
        <is>
          <t>2022 Convertible Notes [Member]</t>
        </is>
      </c>
    </row>
    <row r="6">
      <c r="A6" s="3" t="inlineStr">
        <is>
          <t>Fair Value, Balance Sheet Grouping, Financial Statement Captions [Line Items]</t>
        </is>
      </c>
    </row>
    <row r="7">
      <c r="A7" s="4" t="inlineStr">
        <is>
          <t>Debt Instrument, Unamortized Discount</t>
        </is>
      </c>
      <c r="B7" s="10" t="n">
        <v>29.5</v>
      </c>
      <c r="C7" s="10" t="n">
        <v>3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Abstract]</t>
        </is>
      </c>
    </row>
    <row r="4">
      <c r="A4" s="4" t="inlineStr">
        <is>
          <t>Assets fair value adju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0.10%)</t>
        </is>
      </c>
      <c r="C4" s="4" t="inlineStr">
        <is>
          <t>(0.40%)</t>
        </is>
      </c>
      <c r="D4" s="4" t="inlineStr">
        <is>
          <t>(0.20%)</t>
        </is>
      </c>
      <c r="E4" s="4" t="inlineStr">
        <is>
          <t>(0.50%)</t>
        </is>
      </c>
    </row>
    <row r="5">
      <c r="A5" s="4" t="inlineStr">
        <is>
          <t>Unrecognized tax benefits</t>
        </is>
      </c>
      <c r="B5" s="6" t="n">
        <v>0</v>
      </c>
      <c r="C5" s="6" t="n">
        <v>0</v>
      </c>
      <c r="D5" s="6" t="n">
        <v>0</v>
      </c>
      <c r="E5" s="6" t="n">
        <v>0</v>
      </c>
    </row>
    <row r="6">
      <c r="A6" s="4" t="inlineStr">
        <is>
          <t>Interest or penalties related to uncertain tax positions</t>
        </is>
      </c>
      <c r="B6" s="5" t="n">
        <v>0</v>
      </c>
      <c r="C6" s="5" t="n">
        <v>0</v>
      </c>
      <c r="D6" s="5" t="n">
        <v>0</v>
      </c>
      <c r="E6" s="5" t="n">
        <v>0</v>
      </c>
    </row>
    <row r="7">
      <c r="A7" s="4" t="inlineStr">
        <is>
          <t>Liabilities for interest and potential penalties</t>
        </is>
      </c>
      <c r="B7" s="6" t="n">
        <v>0</v>
      </c>
      <c r="C7" s="6" t="n">
        <v>0</v>
      </c>
      <c r="D7" s="6" t="n">
        <v>0</v>
      </c>
      <c r="E7"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s and Major Customers - Additional Information (Detail)</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Member] | Customer Concentration Risk [Member]</t>
        </is>
      </c>
    </row>
    <row r="4">
      <c r="A4" s="3" t="inlineStr">
        <is>
          <t>Segment Reporting Information [Line Items]</t>
        </is>
      </c>
    </row>
    <row r="5">
      <c r="A5" s="4" t="inlineStr">
        <is>
          <t>Percentage of benchmark</t>
        </is>
      </c>
      <c r="B5" s="4" t="inlineStr">
        <is>
          <t>15.00%</t>
        </is>
      </c>
      <c r="C5" s="4" t="inlineStr">
        <is>
          <t>15.00%</t>
        </is>
      </c>
      <c r="D5" s="4" t="inlineStr">
        <is>
          <t>15.00%</t>
        </is>
      </c>
      <c r="E5" s="4" t="inlineStr">
        <is>
          <t>15.00%</t>
        </is>
      </c>
    </row>
    <row r="6">
      <c r="A6" s="4" t="inlineStr">
        <is>
          <t>Revenue [Member] | Customer Concentration Risk [Member] | Delta Airline and American Airlines [Member]</t>
        </is>
      </c>
    </row>
    <row r="7">
      <c r="A7" s="3" t="inlineStr">
        <is>
          <t>Segment Reporting Information [Line Items]</t>
        </is>
      </c>
    </row>
    <row r="8">
      <c r="A8" s="4" t="inlineStr">
        <is>
          <t>Percentage of benchmark</t>
        </is>
      </c>
      <c r="B8" s="4" t="inlineStr">
        <is>
          <t>16.00%</t>
        </is>
      </c>
      <c r="C8" s="4" t="inlineStr">
        <is>
          <t>28.00%</t>
        </is>
      </c>
      <c r="D8" s="4" t="inlineStr">
        <is>
          <t>24.00%</t>
        </is>
      </c>
      <c r="E8" s="4" t="inlineStr">
        <is>
          <t>28.00%</t>
        </is>
      </c>
    </row>
    <row r="9">
      <c r="A9" s="4" t="inlineStr">
        <is>
          <t>Accounts Receivable [Member] | Delta Air Lines [Member]</t>
        </is>
      </c>
    </row>
    <row r="10">
      <c r="A10" s="3" t="inlineStr">
        <is>
          <t>Segment Reporting Information [Line Items]</t>
        </is>
      </c>
    </row>
    <row r="11">
      <c r="A11" s="4" t="inlineStr">
        <is>
          <t>Percentage of benchmark</t>
        </is>
      </c>
      <c r="D11" s="4" t="inlineStr">
        <is>
          <t>24.00%</t>
        </is>
      </c>
      <c r="F11" s="4" t="inlineStr">
        <is>
          <t>11.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Major Customers - Summary of Reportable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96640</v>
      </c>
      <c r="C4" s="6" t="n">
        <v>213685</v>
      </c>
      <c r="D4" s="6" t="n">
        <v>281115</v>
      </c>
      <c r="E4" s="6" t="n">
        <v>413234</v>
      </c>
    </row>
    <row r="5">
      <c r="A5" s="4" t="inlineStr">
        <is>
          <t>Reportable segment profit (loss)</t>
        </is>
      </c>
      <c r="B5" s="5" t="n">
        <v>-10036</v>
      </c>
      <c r="C5" s="5" t="n">
        <v>49116</v>
      </c>
      <c r="D5" s="5" t="n">
        <v>24330</v>
      </c>
      <c r="E5" s="5" t="n">
        <v>95340</v>
      </c>
    </row>
    <row r="6">
      <c r="A6" s="4" t="inlineStr">
        <is>
          <t>Disaggregation of revenue</t>
        </is>
      </c>
      <c r="B6" s="5" t="n">
        <v>96640</v>
      </c>
      <c r="C6" s="5" t="n">
        <v>213685</v>
      </c>
      <c r="D6" s="5" t="n">
        <v>281115</v>
      </c>
      <c r="E6" s="5" t="n">
        <v>413234</v>
      </c>
    </row>
    <row r="7">
      <c r="A7" s="4" t="inlineStr">
        <is>
          <t>CA-NA [Member]</t>
        </is>
      </c>
    </row>
    <row r="8">
      <c r="A8" s="3" t="inlineStr">
        <is>
          <t>Segment Reporting Information [Line Items]</t>
        </is>
      </c>
    </row>
    <row r="9">
      <c r="A9" s="4" t="inlineStr">
        <is>
          <t>Total revenue</t>
        </is>
      </c>
      <c r="B9" s="5" t="n">
        <v>30031</v>
      </c>
      <c r="C9" s="5" t="n">
        <v>105727</v>
      </c>
      <c r="D9" s="5" t="n">
        <v>110167</v>
      </c>
      <c r="E9" s="5" t="n">
        <v>201796</v>
      </c>
    </row>
    <row r="10">
      <c r="A10" s="4" t="inlineStr">
        <is>
          <t>Reportable segment profit (loss)</t>
        </is>
      </c>
      <c r="B10" s="5" t="n">
        <v>-10572</v>
      </c>
      <c r="C10" s="5" t="n">
        <v>34123</v>
      </c>
      <c r="D10" s="5" t="n">
        <v>5311</v>
      </c>
      <c r="E10" s="5" t="n">
        <v>64785</v>
      </c>
    </row>
    <row r="11">
      <c r="A11" s="4" t="inlineStr">
        <is>
          <t>Disaggregation of revenue</t>
        </is>
      </c>
      <c r="B11" s="5" t="n">
        <v>30031</v>
      </c>
      <c r="C11" s="5" t="n">
        <v>105727</v>
      </c>
      <c r="D11" s="5" t="n">
        <v>110167</v>
      </c>
      <c r="E11" s="5" t="n">
        <v>201796</v>
      </c>
    </row>
    <row r="12">
      <c r="A12" s="4" t="inlineStr">
        <is>
          <t>CA-ROW [Member]</t>
        </is>
      </c>
    </row>
    <row r="13">
      <c r="A13" s="3" t="inlineStr">
        <is>
          <t>Segment Reporting Information [Line Items]</t>
        </is>
      </c>
    </row>
    <row r="14">
      <c r="A14" s="4" t="inlineStr">
        <is>
          <t>Total revenue</t>
        </is>
      </c>
      <c r="B14" s="5" t="n">
        <v>11977</v>
      </c>
      <c r="C14" s="5" t="n">
        <v>36717</v>
      </c>
      <c r="D14" s="5" t="n">
        <v>45389</v>
      </c>
      <c r="E14" s="5" t="n">
        <v>69648</v>
      </c>
    </row>
    <row r="15">
      <c r="A15" s="4" t="inlineStr">
        <is>
          <t>Reportable segment profit (loss)</t>
        </is>
      </c>
      <c r="B15" s="5" t="n">
        <v>-26670</v>
      </c>
      <c r="C15" s="5" t="n">
        <v>-16402</v>
      </c>
      <c r="D15" s="5" t="n">
        <v>-44041</v>
      </c>
      <c r="E15" s="5" t="n">
        <v>-34595</v>
      </c>
    </row>
    <row r="16">
      <c r="A16" s="4" t="inlineStr">
        <is>
          <t>Disaggregation of revenue</t>
        </is>
      </c>
      <c r="B16" s="5" t="n">
        <v>11977</v>
      </c>
      <c r="C16" s="5" t="n">
        <v>36717</v>
      </c>
      <c r="D16" s="5" t="n">
        <v>45389</v>
      </c>
      <c r="E16" s="5" t="n">
        <v>69648</v>
      </c>
    </row>
    <row r="17">
      <c r="A17" s="4" t="inlineStr">
        <is>
          <t>BA [Member]</t>
        </is>
      </c>
    </row>
    <row r="18">
      <c r="A18" s="3" t="inlineStr">
        <is>
          <t>Segment Reporting Information [Line Items]</t>
        </is>
      </c>
    </row>
    <row r="19">
      <c r="A19" s="4" t="inlineStr">
        <is>
          <t>Total revenue</t>
        </is>
      </c>
      <c r="B19" s="5" t="n">
        <v>54632</v>
      </c>
      <c r="C19" s="5" t="n">
        <v>71241</v>
      </c>
      <c r="D19" s="5" t="n">
        <v>125559</v>
      </c>
      <c r="E19" s="5" t="n">
        <v>141790</v>
      </c>
    </row>
    <row r="20">
      <c r="A20" s="4" t="inlineStr">
        <is>
          <t>Reportable segment profit (loss)</t>
        </is>
      </c>
      <c r="B20" s="5" t="n">
        <v>27206</v>
      </c>
      <c r="C20" s="5" t="n">
        <v>31395</v>
      </c>
      <c r="D20" s="5" t="n">
        <v>63060</v>
      </c>
      <c r="E20" s="5" t="n">
        <v>65150</v>
      </c>
    </row>
    <row r="21">
      <c r="A21" s="4" t="inlineStr">
        <is>
          <t>Disaggregation of revenue</t>
        </is>
      </c>
      <c r="B21" s="5" t="n">
        <v>54632</v>
      </c>
      <c r="C21" s="5" t="n">
        <v>71241</v>
      </c>
      <c r="D21" s="5" t="n">
        <v>125559</v>
      </c>
      <c r="E21" s="5" t="n">
        <v>141790</v>
      </c>
    </row>
    <row r="22">
      <c r="A22" s="4" t="inlineStr">
        <is>
          <t>Service [Member]</t>
        </is>
      </c>
    </row>
    <row r="23">
      <c r="A23" s="3" t="inlineStr">
        <is>
          <t>Segment Reporting Information [Line Items]</t>
        </is>
      </c>
    </row>
    <row r="24">
      <c r="A24" s="4" t="inlineStr">
        <is>
          <t>Total revenue</t>
        </is>
      </c>
      <c r="B24" s="5" t="n">
        <v>74279</v>
      </c>
      <c r="C24" s="5" t="n">
        <v>173731</v>
      </c>
      <c r="D24" s="5" t="n">
        <v>225061</v>
      </c>
      <c r="E24" s="5" t="n">
        <v>338743</v>
      </c>
    </row>
    <row r="25">
      <c r="A25" s="4" t="inlineStr">
        <is>
          <t>Disaggregation of revenue</t>
        </is>
      </c>
      <c r="B25" s="5" t="n">
        <v>74279</v>
      </c>
      <c r="C25" s="5" t="n">
        <v>173731</v>
      </c>
      <c r="D25" s="5" t="n">
        <v>225061</v>
      </c>
      <c r="E25" s="5" t="n">
        <v>338743</v>
      </c>
    </row>
    <row r="26">
      <c r="A26" s="4" t="inlineStr">
        <is>
          <t>Service [Member] | CA-NA [Member]</t>
        </is>
      </c>
    </row>
    <row r="27">
      <c r="A27" s="3" t="inlineStr">
        <is>
          <t>Segment Reporting Information [Line Items]</t>
        </is>
      </c>
    </row>
    <row r="28">
      <c r="A28" s="4" t="inlineStr">
        <is>
          <t>Total revenue</t>
        </is>
      </c>
      <c r="B28" s="5" t="n">
        <v>25536</v>
      </c>
      <c r="C28" s="5" t="n">
        <v>96402</v>
      </c>
      <c r="D28" s="5" t="n">
        <v>99364</v>
      </c>
      <c r="E28" s="5" t="n">
        <v>188429</v>
      </c>
    </row>
    <row r="29">
      <c r="A29" s="4" t="inlineStr">
        <is>
          <t>Disaggregation of revenue</t>
        </is>
      </c>
      <c r="B29" s="5" t="n">
        <v>25536</v>
      </c>
      <c r="C29" s="5" t="n">
        <v>96402</v>
      </c>
      <c r="D29" s="5" t="n">
        <v>99364</v>
      </c>
      <c r="E29" s="5" t="n">
        <v>188429</v>
      </c>
    </row>
    <row r="30">
      <c r="A30" s="4" t="inlineStr">
        <is>
          <t>Service [Member] | CA-ROW [Member]</t>
        </is>
      </c>
    </row>
    <row r="31">
      <c r="A31" s="3" t="inlineStr">
        <is>
          <t>Segment Reporting Information [Line Items]</t>
        </is>
      </c>
    </row>
    <row r="32">
      <c r="A32" s="4" t="inlineStr">
        <is>
          <t>Total revenue</t>
        </is>
      </c>
      <c r="B32" s="5" t="n">
        <v>4710</v>
      </c>
      <c r="C32" s="5" t="n">
        <v>22573</v>
      </c>
      <c r="D32" s="5" t="n">
        <v>23938</v>
      </c>
      <c r="E32" s="5" t="n">
        <v>42345</v>
      </c>
    </row>
    <row r="33">
      <c r="A33" s="4" t="inlineStr">
        <is>
          <t>Disaggregation of revenue</t>
        </is>
      </c>
      <c r="B33" s="5" t="n">
        <v>4710</v>
      </c>
      <c r="C33" s="5" t="n">
        <v>22573</v>
      </c>
      <c r="D33" s="5" t="n">
        <v>23938</v>
      </c>
      <c r="E33" s="5" t="n">
        <v>42345</v>
      </c>
    </row>
    <row r="34">
      <c r="A34" s="4" t="inlineStr">
        <is>
          <t>Service [Member] | BA [Member]</t>
        </is>
      </c>
    </row>
    <row r="35">
      <c r="A35" s="3" t="inlineStr">
        <is>
          <t>Segment Reporting Information [Line Items]</t>
        </is>
      </c>
    </row>
    <row r="36">
      <c r="A36" s="4" t="inlineStr">
        <is>
          <t>Total revenue</t>
        </is>
      </c>
      <c r="B36" s="5" t="n">
        <v>44033</v>
      </c>
      <c r="C36" s="5" t="n">
        <v>54756</v>
      </c>
      <c r="D36" s="5" t="n">
        <v>101759</v>
      </c>
      <c r="E36" s="5" t="n">
        <v>107969</v>
      </c>
    </row>
    <row r="37">
      <c r="A37" s="4" t="inlineStr">
        <is>
          <t>Disaggregation of revenue</t>
        </is>
      </c>
      <c r="B37" s="5" t="n">
        <v>44033</v>
      </c>
      <c r="C37" s="5" t="n">
        <v>54756</v>
      </c>
      <c r="D37" s="5" t="n">
        <v>101759</v>
      </c>
      <c r="E37" s="5" t="n">
        <v>107969</v>
      </c>
    </row>
    <row r="38">
      <c r="A38" s="4" t="inlineStr">
        <is>
          <t>Product [Member]</t>
        </is>
      </c>
    </row>
    <row r="39">
      <c r="A39" s="3" t="inlineStr">
        <is>
          <t>Segment Reporting Information [Line Items]</t>
        </is>
      </c>
    </row>
    <row r="40">
      <c r="A40" s="4" t="inlineStr">
        <is>
          <t>Total revenue</t>
        </is>
      </c>
      <c r="B40" s="5" t="n">
        <v>22361</v>
      </c>
      <c r="C40" s="5" t="n">
        <v>39954</v>
      </c>
      <c r="D40" s="5" t="n">
        <v>56054</v>
      </c>
      <c r="E40" s="5" t="n">
        <v>74491</v>
      </c>
    </row>
    <row r="41">
      <c r="A41" s="4" t="inlineStr">
        <is>
          <t>Disaggregation of revenue</t>
        </is>
      </c>
      <c r="B41" s="5" t="n">
        <v>22361</v>
      </c>
      <c r="C41" s="5" t="n">
        <v>39954</v>
      </c>
      <c r="D41" s="5" t="n">
        <v>56054</v>
      </c>
      <c r="E41" s="5" t="n">
        <v>74491</v>
      </c>
    </row>
    <row r="42">
      <c r="A42" s="4" t="inlineStr">
        <is>
          <t>Product [Member] | CA-NA [Member]</t>
        </is>
      </c>
    </row>
    <row r="43">
      <c r="A43" s="3" t="inlineStr">
        <is>
          <t>Segment Reporting Information [Line Items]</t>
        </is>
      </c>
    </row>
    <row r="44">
      <c r="A44" s="4" t="inlineStr">
        <is>
          <t>Total revenue</t>
        </is>
      </c>
      <c r="B44" s="5" t="n">
        <v>4495</v>
      </c>
      <c r="C44" s="5" t="n">
        <v>9325</v>
      </c>
      <c r="D44" s="5" t="n">
        <v>10803</v>
      </c>
      <c r="E44" s="5" t="n">
        <v>13367</v>
      </c>
    </row>
    <row r="45">
      <c r="A45" s="4" t="inlineStr">
        <is>
          <t>Disaggregation of revenue</t>
        </is>
      </c>
      <c r="B45" s="5" t="n">
        <v>4495</v>
      </c>
      <c r="C45" s="5" t="n">
        <v>9325</v>
      </c>
      <c r="D45" s="5" t="n">
        <v>10803</v>
      </c>
      <c r="E45" s="5" t="n">
        <v>13367</v>
      </c>
    </row>
    <row r="46">
      <c r="A46" s="4" t="inlineStr">
        <is>
          <t>Product [Member] | CA-ROW [Member]</t>
        </is>
      </c>
    </row>
    <row r="47">
      <c r="A47" s="3" t="inlineStr">
        <is>
          <t>Segment Reporting Information [Line Items]</t>
        </is>
      </c>
    </row>
    <row r="48">
      <c r="A48" s="4" t="inlineStr">
        <is>
          <t>Total revenue</t>
        </is>
      </c>
      <c r="B48" s="5" t="n">
        <v>7267</v>
      </c>
      <c r="C48" s="5" t="n">
        <v>14144</v>
      </c>
      <c r="D48" s="5" t="n">
        <v>21451</v>
      </c>
      <c r="E48" s="5" t="n">
        <v>27303</v>
      </c>
    </row>
    <row r="49">
      <c r="A49" s="4" t="inlineStr">
        <is>
          <t>Disaggregation of revenue</t>
        </is>
      </c>
      <c r="B49" s="5" t="n">
        <v>7267</v>
      </c>
      <c r="C49" s="5" t="n">
        <v>14144</v>
      </c>
      <c r="D49" s="5" t="n">
        <v>21451</v>
      </c>
      <c r="E49" s="5" t="n">
        <v>27303</v>
      </c>
    </row>
    <row r="50">
      <c r="A50" s="4" t="inlineStr">
        <is>
          <t>Product [Member] | BA [Member]</t>
        </is>
      </c>
    </row>
    <row r="51">
      <c r="A51" s="3" t="inlineStr">
        <is>
          <t>Segment Reporting Information [Line Items]</t>
        </is>
      </c>
    </row>
    <row r="52">
      <c r="A52" s="4" t="inlineStr">
        <is>
          <t>Total revenue</t>
        </is>
      </c>
      <c r="B52" s="5" t="n">
        <v>10599</v>
      </c>
      <c r="C52" s="5" t="n">
        <v>16485</v>
      </c>
      <c r="D52" s="5" t="n">
        <v>23800</v>
      </c>
      <c r="E52" s="5" t="n">
        <v>33821</v>
      </c>
    </row>
    <row r="53">
      <c r="A53" s="4" t="inlineStr">
        <is>
          <t>Disaggregation of revenue</t>
        </is>
      </c>
      <c r="B53" s="6" t="n">
        <v>10599</v>
      </c>
      <c r="C53" s="6" t="n">
        <v>16485</v>
      </c>
      <c r="D53" s="6" t="n">
        <v>23800</v>
      </c>
      <c r="E53" s="6" t="n">
        <v>338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and Major Customers - Reconciliation of Segment Profit (loss)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Reconciling Item For Operating Profit Loss From Segment To Consolidated [Line Items]</t>
        </is>
      </c>
    </row>
    <row r="4">
      <c r="A4" s="4" t="inlineStr">
        <is>
          <t>Reportable segment profit (loss)</t>
        </is>
      </c>
      <c r="B4" s="6" t="n">
        <v>-10036</v>
      </c>
      <c r="D4" s="6" t="n">
        <v>49116</v>
      </c>
      <c r="E4" s="6" t="n">
        <v>24330</v>
      </c>
      <c r="F4" s="6" t="n">
        <v>95340</v>
      </c>
    </row>
    <row r="5">
      <c r="A5" s="4" t="inlineStr">
        <is>
          <t>Unallocated corporate costs</t>
        </is>
      </c>
      <c r="B5" s="5" t="n">
        <v>-5589</v>
      </c>
      <c r="D5" s="5" t="n">
        <v>-10920</v>
      </c>
      <c r="E5" s="5" t="n">
        <v>-14225</v>
      </c>
      <c r="F5" s="5" t="n">
        <v>-19253</v>
      </c>
    </row>
    <row r="6">
      <c r="A6" s="4" t="inlineStr">
        <is>
          <t>Interest income</t>
        </is>
      </c>
      <c r="B6" s="5" t="n">
        <v>81</v>
      </c>
      <c r="D6" s="5" t="n">
        <v>1230</v>
      </c>
      <c r="E6" s="5" t="n">
        <v>687</v>
      </c>
      <c r="F6" s="5" t="n">
        <v>2379</v>
      </c>
    </row>
    <row r="7">
      <c r="A7" s="4" t="inlineStr">
        <is>
          <t>Interest expense</t>
        </is>
      </c>
      <c r="B7" s="5" t="n">
        <v>-31280</v>
      </c>
      <c r="D7" s="5" t="n">
        <v>-36150</v>
      </c>
      <c r="E7" s="5" t="n">
        <v>-62454</v>
      </c>
      <c r="F7" s="5" t="n">
        <v>-68704</v>
      </c>
    </row>
    <row r="8">
      <c r="A8" s="4" t="inlineStr">
        <is>
          <t>Depreciation and amortization</t>
        </is>
      </c>
      <c r="B8" s="5" t="n">
        <v>-48690</v>
      </c>
      <c r="D8" s="5" t="n">
        <v>-29967</v>
      </c>
      <c r="E8" s="5" t="n">
        <v>-81360</v>
      </c>
      <c r="F8" s="5" t="n">
        <v>-60716</v>
      </c>
    </row>
    <row r="9">
      <c r="A9" s="4" t="inlineStr">
        <is>
          <t>Amortization of deferred airborne lease incentives</t>
        </is>
      </c>
      <c r="B9" s="5" t="n">
        <v>14841</v>
      </c>
      <c r="D9" s="5" t="n">
        <v>6077</v>
      </c>
      <c r="E9" s="5" t="n">
        <v>21912</v>
      </c>
      <c r="F9" s="5" t="n">
        <v>15030</v>
      </c>
    </row>
    <row r="10">
      <c r="A10" s="4" t="inlineStr">
        <is>
          <t>Amortization of STC costs</t>
        </is>
      </c>
      <c r="B10" s="5" t="n">
        <v>-805</v>
      </c>
      <c r="D10" s="5" t="n">
        <v>-322</v>
      </c>
      <c r="E10" s="5" t="n">
        <v>-1612</v>
      </c>
      <c r="F10" s="5" t="n">
        <v>-642</v>
      </c>
    </row>
    <row r="11">
      <c r="A11" s="4" t="inlineStr">
        <is>
          <t>Stock-based compensation expense</t>
        </is>
      </c>
      <c r="B11" s="5" t="n">
        <v>-3164</v>
      </c>
      <c r="D11" s="5" t="n">
        <v>-4318</v>
      </c>
      <c r="E11" s="5" t="n">
        <v>-7159</v>
      </c>
      <c r="F11" s="5" t="n">
        <v>-8645</v>
      </c>
    </row>
    <row r="12">
      <c r="A12" s="4" t="inlineStr">
        <is>
          <t>Impairment of long-lived assets</t>
        </is>
      </c>
      <c r="B12" s="5" t="n">
        <v>-987</v>
      </c>
      <c r="C12" s="6" t="n">
        <v>-46400</v>
      </c>
      <c r="E12" s="5" t="n">
        <v>-47376</v>
      </c>
    </row>
    <row r="13">
      <c r="A13" s="4" t="inlineStr">
        <is>
          <t>Impairment of cost-basis investment</t>
        </is>
      </c>
      <c r="E13" s="5" t="n">
        <v>-3000</v>
      </c>
    </row>
    <row r="14">
      <c r="A14" s="4" t="inlineStr">
        <is>
          <t>Loss on extinguishment of debt</t>
        </is>
      </c>
      <c r="D14" s="5" t="n">
        <v>-57962</v>
      </c>
      <c r="F14" s="5" t="n">
        <v>-57962</v>
      </c>
    </row>
    <row r="15">
      <c r="A15" s="4" t="inlineStr">
        <is>
          <t>Proceeds from litigation settlement</t>
        </is>
      </c>
      <c r="F15" s="5" t="n">
        <v>3215</v>
      </c>
    </row>
    <row r="16">
      <c r="A16" s="4" t="inlineStr">
        <is>
          <t>Other expense</t>
        </is>
      </c>
      <c r="B16" s="5" t="n">
        <v>-233</v>
      </c>
      <c r="D16" s="5" t="n">
        <v>-443</v>
      </c>
      <c r="E16" s="5" t="n">
        <v>-226</v>
      </c>
      <c r="F16" s="5" t="n">
        <v>-293</v>
      </c>
    </row>
    <row r="17">
      <c r="A17" s="4" t="inlineStr">
        <is>
          <t>Loss before income taxes</t>
        </is>
      </c>
      <c r="B17" s="5" t="n">
        <v>-85862</v>
      </c>
      <c r="D17" s="5" t="n">
        <v>-83659</v>
      </c>
      <c r="E17" s="5" t="n">
        <v>-170483</v>
      </c>
      <c r="F17" s="5" t="n">
        <v>-100251</v>
      </c>
    </row>
    <row r="18">
      <c r="A18" s="4" t="inlineStr">
        <is>
          <t>CA-NA [Member]</t>
        </is>
      </c>
    </row>
    <row r="19">
      <c r="A19" s="3" t="inlineStr">
        <is>
          <t>Segment Reporting Reconciling Item For Operating Profit Loss From Segment To Consolidated [Line Items]</t>
        </is>
      </c>
    </row>
    <row r="20">
      <c r="A20" s="4" t="inlineStr">
        <is>
          <t>Reportable segment profit (loss)</t>
        </is>
      </c>
      <c r="B20" s="5" t="n">
        <v>-10572</v>
      </c>
      <c r="D20" s="5" t="n">
        <v>34123</v>
      </c>
      <c r="E20" s="5" t="n">
        <v>5311</v>
      </c>
      <c r="F20" s="5" t="n">
        <v>64785</v>
      </c>
    </row>
    <row r="21">
      <c r="A21" s="4" t="inlineStr">
        <is>
          <t>CA-ROW [Member]</t>
        </is>
      </c>
    </row>
    <row r="22">
      <c r="A22" s="3" t="inlineStr">
        <is>
          <t>Segment Reporting Reconciling Item For Operating Profit Loss From Segment To Consolidated [Line Items]</t>
        </is>
      </c>
    </row>
    <row r="23">
      <c r="A23" s="4" t="inlineStr">
        <is>
          <t>Reportable segment profit (loss)</t>
        </is>
      </c>
      <c r="B23" s="5" t="n">
        <v>-26670</v>
      </c>
      <c r="D23" s="5" t="n">
        <v>-16402</v>
      </c>
      <c r="E23" s="5" t="n">
        <v>-44041</v>
      </c>
      <c r="F23" s="5" t="n">
        <v>-34595</v>
      </c>
    </row>
    <row r="24">
      <c r="A24" s="4" t="inlineStr">
        <is>
          <t>BA [Member]</t>
        </is>
      </c>
    </row>
    <row r="25">
      <c r="A25" s="3" t="inlineStr">
        <is>
          <t>Segment Reporting Reconciling Item For Operating Profit Loss From Segment To Consolidated [Line Items]</t>
        </is>
      </c>
    </row>
    <row r="26">
      <c r="A26" s="4" t="inlineStr">
        <is>
          <t>Reportable segment profit (loss)</t>
        </is>
      </c>
      <c r="B26" s="6" t="n">
        <v>27206</v>
      </c>
      <c r="D26" s="6" t="n">
        <v>31395</v>
      </c>
      <c r="E26" s="6" t="n">
        <v>63060</v>
      </c>
      <c r="F26" s="6" t="n">
        <v>6515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Major Customers - Reconciliation of Segment Profit (loss) (Parenthetica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Stock-based compensation expense</t>
        </is>
      </c>
      <c r="B4" s="6" t="n">
        <v>3164</v>
      </c>
      <c r="C4" s="6" t="n">
        <v>4318</v>
      </c>
      <c r="D4" s="6" t="n">
        <v>7159</v>
      </c>
      <c r="E4" s="6" t="n">
        <v>8645</v>
      </c>
    </row>
    <row r="5">
      <c r="A5" s="4" t="inlineStr">
        <is>
          <t>Unallocated Corporate Costs [Member]</t>
        </is>
      </c>
    </row>
    <row r="6">
      <c r="A6" s="3" t="inlineStr">
        <is>
          <t>Segment Reporting Reconciling Item For Operating Profit Loss From Segment To Consolidated [Line Items]</t>
        </is>
      </c>
    </row>
    <row r="7">
      <c r="A7" s="4" t="inlineStr">
        <is>
          <t>Stock-based compensation expense</t>
        </is>
      </c>
      <c r="B7" s="6" t="n">
        <v>600</v>
      </c>
      <c r="C7" s="6" t="n">
        <v>1500</v>
      </c>
      <c r="D7" s="6" t="n">
        <v>2300</v>
      </c>
      <c r="E7" s="6" t="n">
        <v>3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Retirement and Postretirement Benefits - Additional Information (Detail) - USD ($) $ in Thousands</t>
        </is>
      </c>
      <c r="B1" s="2" t="inlineStr">
        <is>
          <t>Jun. 12, 2020</t>
        </is>
      </c>
      <c r="C1" s="2" t="inlineStr">
        <is>
          <t>Mar. 17, 2020</t>
        </is>
      </c>
      <c r="D1" s="2" t="inlineStr">
        <is>
          <t>Jun. 30, 2020</t>
        </is>
      </c>
      <c r="E1" s="2" t="inlineStr">
        <is>
          <t>Jun. 30, 2019</t>
        </is>
      </c>
      <c r="F1" s="2" t="inlineStr">
        <is>
          <t>Jun. 30, 2020</t>
        </is>
      </c>
      <c r="G1" s="2" t="inlineStr">
        <is>
          <t>Jun. 30, 2019</t>
        </is>
      </c>
    </row>
    <row r="2">
      <c r="A2" s="4" t="inlineStr">
        <is>
          <t>Stock options, shares granted</t>
        </is>
      </c>
      <c r="F2" s="5" t="n">
        <v>1209686</v>
      </c>
    </row>
    <row r="3">
      <c r="A3" s="4" t="inlineStr">
        <is>
          <t>Stock options exercised</t>
        </is>
      </c>
      <c r="F3" s="5" t="n">
        <v>50383</v>
      </c>
    </row>
    <row r="4">
      <c r="A4" s="4" t="inlineStr">
        <is>
          <t>Stock options, shares expired</t>
        </is>
      </c>
      <c r="F4" s="5" t="n">
        <v>2854006</v>
      </c>
    </row>
    <row r="5">
      <c r="A5" s="4" t="inlineStr">
        <is>
          <t>Stock-based compensation expense</t>
        </is>
      </c>
      <c r="D5" s="6" t="n">
        <v>3164</v>
      </c>
      <c r="E5" s="6" t="n">
        <v>4318</v>
      </c>
      <c r="F5" s="6" t="n">
        <v>7159</v>
      </c>
      <c r="G5" s="6" t="n">
        <v>8645</v>
      </c>
    </row>
    <row r="6">
      <c r="A6" s="4" t="inlineStr">
        <is>
          <t>Employee Contribution</t>
        </is>
      </c>
      <c r="F6" s="4" t="inlineStr">
        <is>
          <t>100.00%</t>
        </is>
      </c>
    </row>
    <row r="7">
      <c r="A7" s="4" t="inlineStr">
        <is>
          <t>Percentage of employees contribution matched by the company</t>
        </is>
      </c>
      <c r="G7" s="4" t="inlineStr">
        <is>
          <t>4.00%</t>
        </is>
      </c>
    </row>
    <row r="8">
      <c r="A8" s="4" t="inlineStr">
        <is>
          <t>Employer Contribution</t>
        </is>
      </c>
      <c r="D8" s="6" t="n">
        <v>900</v>
      </c>
      <c r="E8" s="6" t="n">
        <v>1400</v>
      </c>
      <c r="F8" s="6" t="n">
        <v>2100</v>
      </c>
      <c r="G8" s="6" t="n">
        <v>2600</v>
      </c>
    </row>
    <row r="9">
      <c r="A9" s="4" t="inlineStr">
        <is>
          <t>Option Exchange Program [Member]</t>
        </is>
      </c>
    </row>
    <row r="10">
      <c r="A10" s="4" t="inlineStr">
        <is>
          <t>Common stock, shares issued under ESPP</t>
        </is>
      </c>
      <c r="B10" s="5" t="n">
        <v>6664773</v>
      </c>
    </row>
    <row r="11">
      <c r="A11" s="4" t="inlineStr">
        <is>
          <t>Stock options, shares cancelled</t>
        </is>
      </c>
      <c r="F11" s="5" t="n">
        <v>2896383</v>
      </c>
    </row>
    <row r="12">
      <c r="A12" s="4" t="inlineStr">
        <is>
          <t>Option Exchange Program [Member] | Maximum</t>
        </is>
      </c>
    </row>
    <row r="13">
      <c r="A13" s="4" t="inlineStr">
        <is>
          <t>Stock-based compensation expense</t>
        </is>
      </c>
      <c r="F13" s="6" t="n">
        <v>1000</v>
      </c>
    </row>
    <row r="14">
      <c r="A14" s="4" t="inlineStr">
        <is>
          <t>Employee Stock Purchase Plan [Member]</t>
        </is>
      </c>
    </row>
    <row r="15">
      <c r="A15" s="4" t="inlineStr">
        <is>
          <t>Common stock, shares issued under ESPP</t>
        </is>
      </c>
      <c r="F15" s="5" t="n">
        <v>227438</v>
      </c>
    </row>
    <row r="16">
      <c r="A16" s="4" t="inlineStr">
        <is>
          <t>Restricted Stock Units (RSUs) [Member]</t>
        </is>
      </c>
    </row>
    <row r="17">
      <c r="A17" s="4" t="inlineStr">
        <is>
          <t>Share units issued</t>
        </is>
      </c>
      <c r="C17" s="5" t="n">
        <v>186139</v>
      </c>
      <c r="F17" s="5" t="n">
        <v>192267</v>
      </c>
    </row>
    <row r="18">
      <c r="A18" s="4" t="inlineStr">
        <is>
          <t>Share units granted</t>
        </is>
      </c>
      <c r="F18" s="5" t="n">
        <v>3013949</v>
      </c>
    </row>
    <row r="19">
      <c r="A19" s="4" t="inlineStr">
        <is>
          <t>Share units forfeited</t>
        </is>
      </c>
      <c r="F19" s="5" t="n">
        <v>311569</v>
      </c>
    </row>
    <row r="20">
      <c r="A20" s="4" t="inlineStr">
        <is>
          <t>Share units vested</t>
        </is>
      </c>
      <c r="F20" s="5" t="n">
        <v>901487</v>
      </c>
    </row>
    <row r="21">
      <c r="A21" s="4" t="inlineStr">
        <is>
          <t>Deferred Stock Units [Member]</t>
        </is>
      </c>
    </row>
    <row r="22">
      <c r="A22" s="4" t="inlineStr">
        <is>
          <t>Share units granted</t>
        </is>
      </c>
      <c r="F22" s="5" t="n">
        <v>175449</v>
      </c>
    </row>
    <row r="23">
      <c r="A23" s="4" t="inlineStr">
        <is>
          <t>Share units vested</t>
        </is>
      </c>
      <c r="F23" s="5" t="n">
        <v>26508</v>
      </c>
    </row>
    <row r="24">
      <c r="A24" s="4" t="inlineStr">
        <is>
          <t>Restricted Stock [Member]</t>
        </is>
      </c>
    </row>
    <row r="25">
      <c r="A25" s="4" t="inlineStr">
        <is>
          <t>Share units vested</t>
        </is>
      </c>
      <c r="F25" s="5" t="n">
        <v>259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 xml:space="preserve">1.
Basis of Presentation The Business - Gogo (“we,” “us,” “our”) is the global leader in providing broadband connectivity solutions and wireless in-flight entertainment to the aviation industry. We operate through the following three reportable segments: Commercial Aviation North America, or “CA-NA,” Commercial Aviation Rest of World, or “CA-ROW,” and Business Aviation, or “BA.” Services provided by our CA-NA and CA-ROW businesses include Passenger Connectivity, which allows passengers to connect to the Internet from their personal Wi-Fi-enabled devices; Passenger Entertainment, which offers passengers the opportunity to enjoy a broad selection of in-flight entertainment options on their personal Wi-Fi enabled devices; and Connected Aircraft Services (“CAS”), which offers airlines connectivity for various operations and currently include, among other services, real-time credit card transaction processing, electronic flight bags and real-time weather information. Services are provided by CA-NA on commercial aircraft flying routes that generally begin and end within North America, which for this purpose includes the United States, Canada and Mexico. CA-ROW provides service on commercial aircraft operated by foreign-based commercial airlines and flights outside of North America for North American-based commercial airlines. The routes included in our CA-ROW segment are those that begin and/or end outside of North America (as defined above) on which our international service is provided. BA provides in-flight Internet connectivity and other voice and data communications products and services and sells equipment for in-flight telecommunications to the business aviation market. BA services include Gogo Biz, our in-flight broadband service, Passenger Entertainment, our in-flight entertainment service, and satellite-based voice and data services through our strategic alliances with satellite companies.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19 as filed with the Securities and Exchange Commission (“SEC”) on March 13, 2020 (the “2019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six month periods ended June 30, 2020, including the impact of COVID-19, are not necessarily indicative of the results that may be expected for the fiscal year ending December 31, 2020. We have one class of common stock outstanding as of June 30, 2020 and December 31, 2019. Reclassifications – To conform with the current year presentation, $4,825 thousand of bad debt expense has been reclassified to a separate line from accounts receivable in our unaudited condensed consolidated statement of cash flows for the six month period ended June 30, 2019. Additionally, to conform with the current year presentation, $1,338 thousand and $418 thousand have been reclassified from Other non-current assets and liabilities and Accrued liabilities, respectively, to Right-of-use assets and operating lease liabilities in our statement of cash flows for the six month period ended June 30, 2019. 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During the second quarter of 2020, our agreement with Delta Air Lines, Inc. (“Delta”) to provide 2Ku service on certain Delta aircraft was amended to change the contract expiration date from February 2027 with respect to all aircraft to a staggered, fleet by fleet expiration schedule under which expiration dates will occur between November 2020 and July 2022 (the “Delta amendment”). As a result, the useful lives of the equipment installed on these fleets have been shortened to align with the expiration dates in the amended agreement. The change in estimated useful lives resulted in approximately $13.9 million of accelerated depreciation during the three and six month periods ended June 30, 2020. Additionally, the amortization periods for the remaining deferred airborne lease incentives, which is a reduction to cost of service revenue in our unaudited condensed consolidated statements of operations, associated with the equipment installed on the 2Ku fleets have been shortened to align with the new expiration dates, which resulted in approximately $6 million of accelerated amortization during the three and six month periods ended June 30,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ostretirement Benefits - Summary of Stock-Based Compensation Expense by Operating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 expense</t>
        </is>
      </c>
      <c r="B4" s="6" t="n">
        <v>3164</v>
      </c>
      <c r="C4" s="6" t="n">
        <v>4318</v>
      </c>
      <c r="D4" s="6" t="n">
        <v>7159</v>
      </c>
      <c r="E4" s="6" t="n">
        <v>8645</v>
      </c>
    </row>
    <row r="5">
      <c r="A5" s="4" t="inlineStr">
        <is>
          <t>Cost of Service Revenue [Member]</t>
        </is>
      </c>
    </row>
    <row r="6">
      <c r="A6" s="3" t="inlineStr">
        <is>
          <t>Employee Service Share Based Compensation Allocation Of Recognized Period Costs [Line Items]</t>
        </is>
      </c>
    </row>
    <row r="7">
      <c r="A7" s="4" t="inlineStr">
        <is>
          <t>Total stock-based compensation expense</t>
        </is>
      </c>
      <c r="B7" s="5" t="n">
        <v>390</v>
      </c>
      <c r="C7" s="5" t="n">
        <v>374</v>
      </c>
      <c r="D7" s="5" t="n">
        <v>867</v>
      </c>
      <c r="E7" s="5" t="n">
        <v>802</v>
      </c>
    </row>
    <row r="8">
      <c r="A8" s="4" t="inlineStr">
        <is>
          <t>Cost of Equipment Revenue [Member]</t>
        </is>
      </c>
    </row>
    <row r="9">
      <c r="A9" s="3" t="inlineStr">
        <is>
          <t>Employee Service Share Based Compensation Allocation Of Recognized Period Costs [Line Items]</t>
        </is>
      </c>
    </row>
    <row r="10">
      <c r="A10" s="4" t="inlineStr">
        <is>
          <t>Total stock-based compensation expense</t>
        </is>
      </c>
      <c r="B10" s="5" t="n">
        <v>62</v>
      </c>
      <c r="C10" s="5" t="n">
        <v>80</v>
      </c>
      <c r="D10" s="5" t="n">
        <v>135</v>
      </c>
      <c r="E10" s="5" t="n">
        <v>151</v>
      </c>
    </row>
    <row r="11">
      <c r="A11" s="4" t="inlineStr">
        <is>
          <t>Engineering, Design and Development [Member]</t>
        </is>
      </c>
    </row>
    <row r="12">
      <c r="A12" s="3" t="inlineStr">
        <is>
          <t>Employee Service Share Based Compensation Allocation Of Recognized Period Costs [Line Items]</t>
        </is>
      </c>
    </row>
    <row r="13">
      <c r="A13" s="4" t="inlineStr">
        <is>
          <t>Total stock-based compensation expense</t>
        </is>
      </c>
      <c r="B13" s="5" t="n">
        <v>588</v>
      </c>
      <c r="C13" s="5" t="n">
        <v>780</v>
      </c>
      <c r="D13" s="5" t="n">
        <v>1341</v>
      </c>
      <c r="E13" s="5" t="n">
        <v>1554</v>
      </c>
    </row>
    <row r="14">
      <c r="A14" s="4" t="inlineStr">
        <is>
          <t>Sales and Marketing [Member]</t>
        </is>
      </c>
    </row>
    <row r="15">
      <c r="A15" s="3" t="inlineStr">
        <is>
          <t>Employee Service Share Based Compensation Allocation Of Recognized Period Costs [Line Items]</t>
        </is>
      </c>
    </row>
    <row r="16">
      <c r="A16" s="4" t="inlineStr">
        <is>
          <t>Total stock-based compensation expense</t>
        </is>
      </c>
      <c r="B16" s="5" t="n">
        <v>589</v>
      </c>
      <c r="C16" s="5" t="n">
        <v>967</v>
      </c>
      <c r="D16" s="5" t="n">
        <v>1341</v>
      </c>
      <c r="E16" s="5" t="n">
        <v>1937</v>
      </c>
    </row>
    <row r="17">
      <c r="A17" s="4" t="inlineStr">
        <is>
          <t>General and Administrative [Member]</t>
        </is>
      </c>
    </row>
    <row r="18">
      <c r="A18" s="3" t="inlineStr">
        <is>
          <t>Employee Service Share Based Compensation Allocation Of Recognized Period Costs [Line Items]</t>
        </is>
      </c>
    </row>
    <row r="19">
      <c r="A19" s="4" t="inlineStr">
        <is>
          <t>Total stock-based compensation expense</t>
        </is>
      </c>
      <c r="B19" s="6" t="n">
        <v>1535</v>
      </c>
      <c r="C19" s="6" t="n">
        <v>2117</v>
      </c>
      <c r="D19" s="6" t="n">
        <v>3475</v>
      </c>
      <c r="E19" s="6" t="n">
        <v>420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Cos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Abstract]</t>
        </is>
      </c>
    </row>
    <row r="4">
      <c r="A4" s="4" t="inlineStr">
        <is>
          <t>Research and Development Expense</t>
        </is>
      </c>
      <c r="B4" s="10" t="n">
        <v>10.9</v>
      </c>
      <c r="C4" s="10" t="n">
        <v>17.6</v>
      </c>
      <c r="D4" s="10" t="n">
        <v>26.6</v>
      </c>
      <c r="E4" s="10" t="n">
        <v>3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ct of COVID-19 Pandemic</t>
        </is>
      </c>
      <c r="B1" s="2" t="inlineStr">
        <is>
          <t>6 Months Ended</t>
        </is>
      </c>
    </row>
    <row r="2">
      <c r="B2" s="2" t="inlineStr">
        <is>
          <t>Jun. 30, 2020</t>
        </is>
      </c>
    </row>
    <row r="3">
      <c r="A3" s="3" t="inlineStr">
        <is>
          <t>Impact Of Coronavirus Global Pandemic [Abstract]</t>
        </is>
      </c>
    </row>
    <row r="4">
      <c r="A4" s="4" t="inlineStr">
        <is>
          <t>Impact of COVID-19 Pandemic</t>
        </is>
      </c>
      <c r="B4" s="4" t="inlineStr">
        <is>
          <t>2.
Impact of COVID-19 Pandemic In December 2019, a novel strain of coronavirus (“COVID-19”) was reported in Wuhan, China, and the World Health Organization (the “WHO”) subsequently declared COVID-19 a “Public Health Emergency of International Concern.” The COVID-19 pandemic has caused a significant decline in commercial and business air travel, which has materially and adversely affected our business. In our two commercial airline (“CA”) segments, CA-NA and CA-ROW, passenger traffic on commercial airlines started to decline significantly in late March 2020 and while it has increased somewhat from mid-April lows, it has continued to be significantly below pre-COVID levels through July 2020. Our business aviation segment, BA, also saw a sharp decrease in flight activity, as well as an increase in requests for account suspensions and decreases in new plan activations. In BA, we are seeing positive signs that the business is recovering from mid-April lows, including increased flights, activations and sales in the months of June and July 2020. The duration and severity of the reduction in travel demand due to the COVID-19 pandemic in all three segments is uncertain. In CA, we expect these trends to continue until the global pandemic has moderated and demand for air travel returns. In BA, there can be no assurance that the recovery observed to date will continue. In response to the significant decline in revenue caused by the pandemic, we have implemented the following liquidity-preservation initiatives:
•
Personnel actions – We implemented several cost-cutting measures related to personnel, including a hiring freeze, a suspension of 2020 merit salary increases and a modification of the 2020 bonus program allowing awards to be paid in stock or a combination of stock and cash at our option. Additionally, the Chief Executive Officer’s 2019 bonus payout was deferred and in July 2020 the Chief Executive Officer accepted common stock in lieu of cash for the after-tax portion of his 2019 bonus. We also furloughed approximately 54% of our workforce beginning May 4, 2020. Additionally, on July 30, 2020, we announced a reduction in force of approximately 14% of our workforce, effective August 14, 2020. Furloughed employees not affected by the reduction in force will return to full time work on August 31, 2020. Effective on May 4, 2020, we reduced compensation for salaried employees who were not furloughed. Salary reductions, which will be effective at least through the end of 2020, begin at 30% for the Chief Executive Officer, then 20% for the executive leadership team and reducing downward by staff level from there. In addition, the compensation for the members of our Board of Directors has been reduced by 30% for the last three quarters of 2020
•
Expense management – We have identified and are implementing or continuing to pursue action plans / levers in areas not involving personnel to further reduce costs, including the following:
o
Renegotiating terms with suppliers, including agreements executed with satellite capacity providers to reduce and defer payments;
o
Deferring purchases of capital equipment;
o
Delaying aircraft equipment installations;
o
Reducing marketing, travel and other non-essential spend; and
o
Renegotiating terms with airline partners.
•
Financing – In March 2020, we drew $22 million under the ABL Credit Facility and in the second quarter we repaid $5 million of such amount. As of June 30, 2020, $17 million was outstanding and less than $1 million remained available for borrowing under the terms of the agreement that would allow for the company to meet the “payment conditions” criteria as described in our ABL Credit Agreement. See Note 10, “Long-Term Debt and Other Liabilities,” for additional information.
•
Government Assistance – We applied for an $81 million grant and a $150 million loan under the recently enacted Coronavirus Aid, Relief and Economic Security Act (the “CARES Act”). Based on criteria recently released by the U.S. Treasury Department, we do not believe that we will qualify for a loan, although we have not received a formal determination. If we receive grant assistance, we will be subject to certain restrictions and will likely be required to modify the personnel actions discussed above to comply with the terms of the government assistance. We expect COVID-19 to continue to have a significant negative impact on our revenue and we are unable to predict how long that impact will continue. The extent of the impact of COVID-19 on our CA and BA businesses and our financial and operational performance will depend on future developments, including the duration, spread and severity of the outbreak, the duration and geographic scope of related travel advisories and restrictions and the extent of the impact of COVID-19 on overall demand for commercial and business aviation travel, all of which are highly uncertain and cannot be predicted. We are unable to predict how long the pandemic and its negative impact will persist, what additional measures may be introduced by governments or private parties or what effect any such additional measures may have on air travel, our business partners and our business. Not only is the duration of the pandemic and future combative measures unknown, the overall situation is extremely fluid, and it is impossible to predict the timing of future material changes in the situation and whether the Company’s actions in response will be sufficient or successful. However, based on our current plans, including the measures taken in our response to COVID-19, we believe that our cash and cash equivalents and cash flows provided by operating activities will be sufficient to meet our operating obligations, including our capital expenditure requirements, for at least the next twelve months. Impairment assessments - We review our long-lived assets and indefinite-lived intangible assets for potential impairment whenever events indicate that the carrying amount of such assets may not be recoverable. We conducted a review as of March 31, 2020 and June 30, 2020 in light of the COVID-19 pandemic and its impact on air travel, and recorded impairment charges for the three and six month periods ended June 30, 2020 with respect to certain long-lived assets. We are continuously monitoring the COVID-19 pandemic and its impact. If the impact of the pandemic exceeds management’s estimates, we could incur additional material impairment charges in future periods. See Note 7, “Composition of Certain Balance Sheet Accounts,” for additional information on our long-lived assets and Note 8, “Intangible Assets,” for additional information on our indefinite-lived assets. Credit Losses — We regularly evaluate our accounts receivable and contract assets for expected credit losses and recorded credit losses for the three and six month periods ended June 30, 2020. We are continuously monitoring our assumptions used to determine our expected credit losses, including the impact of the COVID-19 pandemic, which could cause us to record additional material credit losses in future periods. See Note 9, “Composition of Certain Reserves and Allowance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1:20Z</dcterms:created>
  <dcterms:modified xmlns:dcterms="http://purl.org/dc/terms/" xmlns:xsi="http://www.w3.org/2001/XMLSchema-instance" xsi:type="dcterms:W3CDTF">2020-08-10T16:21:20Z</dcterms:modified>
</cp:coreProperties>
</file>